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Balance Sheet Parentheticals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BUSINESS COMBINATIONS BUSINESS " sheetId="9" state="visible" r:id="rId9"/>
    <sheet xmlns:r="http://schemas.openxmlformats.org/officeDocument/2006/relationships" name="PROPERTIES AND EQUIPMENT" sheetId="10" state="visible" r:id="rId10"/>
    <sheet xmlns:r="http://schemas.openxmlformats.org/officeDocument/2006/relationships" name="DERIVATIVE FINANCIAL INSTRUMENT" sheetId="11" state="visible" r:id="rId11"/>
    <sheet xmlns:r="http://schemas.openxmlformats.org/officeDocument/2006/relationships" name="FAIR VALUE MEASUREMENTS AND DIS" sheetId="12" state="visible" r:id="rId12"/>
    <sheet xmlns:r="http://schemas.openxmlformats.org/officeDocument/2006/relationships" name="CONCENTRATION OF RISK"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APITAL LEASES (Notes)" sheetId="16" state="visible" r:id="rId16"/>
    <sheet xmlns:r="http://schemas.openxmlformats.org/officeDocument/2006/relationships" name="ASSET RETIREMENT OBLIGATION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EARNINGS PER SHARE" sheetId="21" state="visible" r:id="rId21"/>
    <sheet xmlns:r="http://schemas.openxmlformats.org/officeDocument/2006/relationships" name="ASSETS HELD FOR SALE, DIVESTITU" sheetId="22" state="visible" r:id="rId22"/>
    <sheet xmlns:r="http://schemas.openxmlformats.org/officeDocument/2006/relationships" name="TRANSACTIONS WITH AFFILIATES AN" sheetId="23" state="visible" r:id="rId23"/>
    <sheet xmlns:r="http://schemas.openxmlformats.org/officeDocument/2006/relationships" name="BUSINESS SEGMENTS" sheetId="24" state="visible" r:id="rId24"/>
    <sheet xmlns:r="http://schemas.openxmlformats.org/officeDocument/2006/relationships" name="SUPPLEMENTAL INFORMATION - NATU" sheetId="25" state="visible" r:id="rId25"/>
    <sheet xmlns:r="http://schemas.openxmlformats.org/officeDocument/2006/relationships" name="SUPPLEMENTAL INFORMATION - QUAR" sheetId="26" state="visible" r:id="rId26"/>
    <sheet xmlns:r="http://schemas.openxmlformats.org/officeDocument/2006/relationships" name="SUMMARY OF SIGNIFICANT ACCOUNTI" sheetId="27" state="visible" r:id="rId27"/>
    <sheet xmlns:r="http://schemas.openxmlformats.org/officeDocument/2006/relationships" name="SUMMARY OF SIGNIFICANT ACCOUN28" sheetId="28" state="visible" r:id="rId28"/>
    <sheet xmlns:r="http://schemas.openxmlformats.org/officeDocument/2006/relationships" name="BUSINESS COMBINATIONS BUSINES29" sheetId="29" state="visible" r:id="rId29"/>
    <sheet xmlns:r="http://schemas.openxmlformats.org/officeDocument/2006/relationships" name="PROPERTIES AND EQUIPMENT Proper" sheetId="30" state="visible" r:id="rId30"/>
    <sheet xmlns:r="http://schemas.openxmlformats.org/officeDocument/2006/relationships" name="DERIVATIVE FINANCIAL INSTRUME31" sheetId="31" state="visible" r:id="rId31"/>
    <sheet xmlns:r="http://schemas.openxmlformats.org/officeDocument/2006/relationships" name="FAIR VALUE MEASUREMENTS AND D32" sheetId="32" state="visible" r:id="rId32"/>
    <sheet xmlns:r="http://schemas.openxmlformats.org/officeDocument/2006/relationships" name="CONCENTRATION OF RISK Accounts " sheetId="33" state="visible" r:id="rId33"/>
    <sheet xmlns:r="http://schemas.openxmlformats.org/officeDocument/2006/relationships" name="INCOME TAXES Income Taxes (Tabl" sheetId="34" state="visible" r:id="rId34"/>
    <sheet xmlns:r="http://schemas.openxmlformats.org/officeDocument/2006/relationships" name="LONG-TERM DEBT LONG-TERM DEBT (" sheetId="35" state="visible" r:id="rId35"/>
    <sheet xmlns:r="http://schemas.openxmlformats.org/officeDocument/2006/relationships" name="CAPITAL LEASES (Tables)" sheetId="36" state="visible" r:id="rId36"/>
    <sheet xmlns:r="http://schemas.openxmlformats.org/officeDocument/2006/relationships" name="ASSET RETIREMENT OBLIGATIONS As" sheetId="37" state="visible" r:id="rId37"/>
    <sheet xmlns:r="http://schemas.openxmlformats.org/officeDocument/2006/relationships" name="COMMITMENTS AND CONTINGENCIES C" sheetId="38" state="visible" r:id="rId38"/>
    <sheet xmlns:r="http://schemas.openxmlformats.org/officeDocument/2006/relationships" name="COMMON STOCK Common Stock (Tabl" sheetId="39" state="visible" r:id="rId39"/>
    <sheet xmlns:r="http://schemas.openxmlformats.org/officeDocument/2006/relationships" name="EARNINGS PER SHARE (Tables)" sheetId="40" state="visible" r:id="rId40"/>
    <sheet xmlns:r="http://schemas.openxmlformats.org/officeDocument/2006/relationships" name="ASSETS HELD FOR SALE, DIVESTI41" sheetId="41" state="visible" r:id="rId41"/>
    <sheet xmlns:r="http://schemas.openxmlformats.org/officeDocument/2006/relationships" name="BUSINESS SEGMENTS Business Segm" sheetId="42" state="visible" r:id="rId42"/>
    <sheet xmlns:r="http://schemas.openxmlformats.org/officeDocument/2006/relationships" name="SUPPLEMENTAL INFORMATION - NA43" sheetId="43" state="visible" r:id="rId43"/>
    <sheet xmlns:r="http://schemas.openxmlformats.org/officeDocument/2006/relationships" name="NATURE OF OPERATIONS AND BASI44" sheetId="44" state="visible" r:id="rId44"/>
    <sheet xmlns:r="http://schemas.openxmlformats.org/officeDocument/2006/relationships" name="SUMMARY OF SIGNIFICANT ACCOUN45" sheetId="45" state="visible" r:id="rId45"/>
    <sheet xmlns:r="http://schemas.openxmlformats.org/officeDocument/2006/relationships" name="BUSINESS COMBINATIONS BUSINES46" sheetId="46" state="visible" r:id="rId46"/>
    <sheet xmlns:r="http://schemas.openxmlformats.org/officeDocument/2006/relationships" name="BUSINESS COMBINATIONS Pro Form " sheetId="47" state="visible" r:id="rId47"/>
    <sheet xmlns:r="http://schemas.openxmlformats.org/officeDocument/2006/relationships" name="BUSINESS COMBINATIONS Fair Valu" sheetId="48" state="visible" r:id="rId48"/>
    <sheet xmlns:r="http://schemas.openxmlformats.org/officeDocument/2006/relationships" name="PROPERTIES AND EQUIPMENT Prop49" sheetId="49" state="visible" r:id="rId49"/>
    <sheet xmlns:r="http://schemas.openxmlformats.org/officeDocument/2006/relationships" name="PROPERTIES AND EQUIPMENT Impair" sheetId="50" state="visible" r:id="rId50"/>
    <sheet xmlns:r="http://schemas.openxmlformats.org/officeDocument/2006/relationships" name="PROPERTIES AND EQUIPMENT Prop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CONCENTRATION OF RISK Account58" sheetId="58" state="visible" r:id="rId58"/>
    <sheet xmlns:r="http://schemas.openxmlformats.org/officeDocument/2006/relationships" name="CONCENTRATION OF RISK Customer " sheetId="59" state="visible" r:id="rId59"/>
    <sheet xmlns:r="http://schemas.openxmlformats.org/officeDocument/2006/relationships" name="CONCENTRATION OF RISK Notes Rec" sheetId="60" state="visible" r:id="rId60"/>
    <sheet xmlns:r="http://schemas.openxmlformats.org/officeDocument/2006/relationships" name="CONCENTRATION OF RISK Other acc" sheetId="61" state="visible" r:id="rId61"/>
    <sheet xmlns:r="http://schemas.openxmlformats.org/officeDocument/2006/relationships" name="INCOME TAXES Provision for Inco" sheetId="62" state="visible" r:id="rId62"/>
    <sheet xmlns:r="http://schemas.openxmlformats.org/officeDocument/2006/relationships" name="INCOME TAXES Reconciliation of " sheetId="63" state="visible" r:id="rId63"/>
    <sheet xmlns:r="http://schemas.openxmlformats.org/officeDocument/2006/relationships" name="INCOME TAXES Tax Effects of Tem" sheetId="64" state="visible" r:id="rId64"/>
    <sheet xmlns:r="http://schemas.openxmlformats.org/officeDocument/2006/relationships" name="INCOME TAXES Unrecognized Tax B" sheetId="65" state="visible" r:id="rId65"/>
    <sheet xmlns:r="http://schemas.openxmlformats.org/officeDocument/2006/relationships" name="INCOME TAXES Additional Informa" sheetId="66" state="visible" r:id="rId66"/>
    <sheet xmlns:r="http://schemas.openxmlformats.org/officeDocument/2006/relationships" name="LONG-TERM DEBT SCHEDULE OF LONG" sheetId="67" state="visible" r:id="rId67"/>
    <sheet xmlns:r="http://schemas.openxmlformats.org/officeDocument/2006/relationships" name="LONG-TERM DEBT ADDITIONAL INFOR" sheetId="68" state="visible" r:id="rId68"/>
    <sheet xmlns:r="http://schemas.openxmlformats.org/officeDocument/2006/relationships" name="CAPITAL LEASES (Details)" sheetId="69" state="visible" r:id="rId69"/>
    <sheet xmlns:r="http://schemas.openxmlformats.org/officeDocument/2006/relationships" name="CAPITAL LEASES Future Minimum L" sheetId="70" state="visible" r:id="rId70"/>
    <sheet xmlns:r="http://schemas.openxmlformats.org/officeDocument/2006/relationships" name="ASSET RETIREMENT OBLIGATIONS 71" sheetId="71" state="visible" r:id="rId71"/>
    <sheet xmlns:r="http://schemas.openxmlformats.org/officeDocument/2006/relationships" name="EMPLOYEE BENEFIT PLANS Employee" sheetId="72" state="visible" r:id="rId72"/>
    <sheet xmlns:r="http://schemas.openxmlformats.org/officeDocument/2006/relationships" name="COMMITMENTS AND CONTINGENCIES73" sheetId="73" state="visible" r:id="rId73"/>
    <sheet xmlns:r="http://schemas.openxmlformats.org/officeDocument/2006/relationships" name="COMMITMENTS AND CONTINGENCIES M" sheetId="74" state="visible" r:id="rId74"/>
    <sheet xmlns:r="http://schemas.openxmlformats.org/officeDocument/2006/relationships" name="COMMITMENTS AND CONTINGENCIES A" sheetId="75" state="visible" r:id="rId75"/>
    <sheet xmlns:r="http://schemas.openxmlformats.org/officeDocument/2006/relationships" name="COMMITMENTS AND CONTINGENCIES L" sheetId="76" state="visible" r:id="rId76"/>
    <sheet xmlns:r="http://schemas.openxmlformats.org/officeDocument/2006/relationships" name="COMMON STOCK Stockholders' Equi" sheetId="77" state="visible" r:id="rId77"/>
    <sheet xmlns:r="http://schemas.openxmlformats.org/officeDocument/2006/relationships" name="COMMON STOCK Stock based compen" sheetId="78" state="visible" r:id="rId78"/>
    <sheet xmlns:r="http://schemas.openxmlformats.org/officeDocument/2006/relationships" name="COMMON STOCK Stocked Based Comp" sheetId="79" state="visible" r:id="rId79"/>
    <sheet xmlns:r="http://schemas.openxmlformats.org/officeDocument/2006/relationships" name="COMMON STOCK SARs Fair Value As" sheetId="80" state="visible" r:id="rId80"/>
    <sheet xmlns:r="http://schemas.openxmlformats.org/officeDocument/2006/relationships" name="COMMON STOCK Schedule of Change" sheetId="81" state="visible" r:id="rId81"/>
    <sheet xmlns:r="http://schemas.openxmlformats.org/officeDocument/2006/relationships" name="COMMON STOCK Schedule of Chan82" sheetId="82" state="visible" r:id="rId82"/>
    <sheet xmlns:r="http://schemas.openxmlformats.org/officeDocument/2006/relationships" name="COMMON STOCK Restricted Stock -" sheetId="83" state="visible" r:id="rId83"/>
    <sheet xmlns:r="http://schemas.openxmlformats.org/officeDocument/2006/relationships" name="COMMON STOCK Schedule of Chan84" sheetId="84" state="visible" r:id="rId84"/>
    <sheet xmlns:r="http://schemas.openxmlformats.org/officeDocument/2006/relationships" name="COMMON STOCK Treasury Shares (D" sheetId="85" state="visible" r:id="rId85"/>
    <sheet xmlns:r="http://schemas.openxmlformats.org/officeDocument/2006/relationships" name="COMMON STOCK Preferred Stock (D" sheetId="86" state="visible" r:id="rId86"/>
    <sheet xmlns:r="http://schemas.openxmlformats.org/officeDocument/2006/relationships" name="COMMON STOCK Stock Issuance (De" sheetId="87" state="visible" r:id="rId87"/>
    <sheet xmlns:r="http://schemas.openxmlformats.org/officeDocument/2006/relationships" name="EARNINGS PER SHARE Earnings Per" sheetId="88" state="visible" r:id="rId88"/>
    <sheet xmlns:r="http://schemas.openxmlformats.org/officeDocument/2006/relationships" name="ASSETS HELD FOR SALE, DIVESTI89" sheetId="89" state="visible" r:id="rId89"/>
    <sheet xmlns:r="http://schemas.openxmlformats.org/officeDocument/2006/relationships" name="ASSETS HELD FOR SALE, DIVESTI90" sheetId="90" state="visible" r:id="rId90"/>
    <sheet xmlns:r="http://schemas.openxmlformats.org/officeDocument/2006/relationships" name="TRANSACTIONS WITH AFFILIATES 91" sheetId="91" state="visible" r:id="rId91"/>
    <sheet xmlns:r="http://schemas.openxmlformats.org/officeDocument/2006/relationships" name="BUSINESS SEGMENTS Business se92" sheetId="92" state="visible" r:id="rId92"/>
    <sheet xmlns:r="http://schemas.openxmlformats.org/officeDocument/2006/relationships" name="BUSINESS SEGMENTS Additional In" sheetId="93" state="visible" r:id="rId93"/>
    <sheet xmlns:r="http://schemas.openxmlformats.org/officeDocument/2006/relationships" name="SUPPLEMENTAL INFORMATION - NA94" sheetId="94" state="visible" r:id="rId94"/>
    <sheet xmlns:r="http://schemas.openxmlformats.org/officeDocument/2006/relationships" name="SUPPLEMENTAL INFORMATION - NA95" sheetId="95" state="visible" r:id="rId95"/>
    <sheet xmlns:r="http://schemas.openxmlformats.org/officeDocument/2006/relationships" name="SUPPLEMENTAL INFORMATION - NA96" sheetId="96" state="visible" r:id="rId96"/>
    <sheet xmlns:r="http://schemas.openxmlformats.org/officeDocument/2006/relationships" name="SUPPLEMENTAL INFORMATION - NA97" sheetId="97" state="visible" r:id="rId97"/>
    <sheet xmlns:r="http://schemas.openxmlformats.org/officeDocument/2006/relationships" name="SUPPLEMENTAL INFORMATION - NA98" sheetId="98" state="visible" r:id="rId98"/>
    <sheet xmlns:r="http://schemas.openxmlformats.org/officeDocument/2006/relationships" name="SUPPLEMENTAL INFORMATION - NA99" sheetId="99" state="visible" r:id="rId99"/>
    <sheet xmlns:r="http://schemas.openxmlformats.org/officeDocument/2006/relationships" name="SUPPLEMENTAL INFORMATION - N100" sheetId="100" state="visible" r:id="rId100"/>
    <sheet xmlns:r="http://schemas.openxmlformats.org/officeDocument/2006/relationships" name="SUPPLEMENTAL INFORMATION - N101" sheetId="101" state="visible" r:id="rId101"/>
    <sheet xmlns:r="http://schemas.openxmlformats.org/officeDocument/2006/relationships" name="SUPPLEMENTAL INFORMATION - N102" sheetId="102" state="visible" r:id="rId102"/>
    <sheet xmlns:r="http://schemas.openxmlformats.org/officeDocument/2006/relationships" name="SUPPLEMENTAL INFORMATION - Q103" sheetId="103" state="visible" r:id="rId103"/>
    <sheet xmlns:r="http://schemas.openxmlformats.org/officeDocument/2006/relationships" name="SCHEDULE II- VALUATION AND QUAL" sheetId="104" state="visible" r:id="rId104"/>
  </sheets>
  <definedNames/>
  <calcPr calcId="124519" fullCalcOnLoad="1"/>
</workbook>
</file>

<file path=xl/sharedStrings.xml><?xml version="1.0" encoding="utf-8"?>
<sst xmlns="http://schemas.openxmlformats.org/spreadsheetml/2006/main" uniqueCount="1126">
  <si>
    <t>Document and Entity Information Document Document - USD ($)</t>
  </si>
  <si>
    <t>12 Months Ended</t>
  </si>
  <si>
    <t>Dec. 31, 2016</t>
  </si>
  <si>
    <t>Feb. 15, 2017</t>
  </si>
  <si>
    <t>Jun. 30, 2016</t>
  </si>
  <si>
    <t>Entity Information [Line Items]</t>
  </si>
  <si>
    <t>Entity Registrant Name</t>
  </si>
  <si>
    <t>PDC ENERGY,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Audited) - USD ($) $ in Thousands</t>
  </si>
  <si>
    <t>Dec. 31, 2015</t>
  </si>
  <si>
    <t>Current assets:</t>
  </si>
  <si>
    <t>Cash and cash equivalents</t>
  </si>
  <si>
    <t>Accounts receivable, net</t>
  </si>
  <si>
    <t>Derivative Instruments and Hedges, Assets</t>
  </si>
  <si>
    <t>Prepaid expenses and other current assets</t>
  </si>
  <si>
    <t>Total current assets</t>
  </si>
  <si>
    <t>Properties and equipment, net</t>
  </si>
  <si>
    <t>Fair value of derivatives</t>
  </si>
  <si>
    <t>Goodwill</t>
  </si>
  <si>
    <t>Other assets</t>
  </si>
  <si>
    <t>Total Assets</t>
  </si>
  <si>
    <t>Current liabilities:</t>
  </si>
  <si>
    <t>Accounts payable</t>
  </si>
  <si>
    <t>Production tax liability</t>
  </si>
  <si>
    <t>Funds held for distribution</t>
  </si>
  <si>
    <t>Current portion of long-term debt</t>
  </si>
  <si>
    <t>Accrued interest payable</t>
  </si>
  <si>
    <t>Other accrued expenses</t>
  </si>
  <si>
    <t>Total current liabilities</t>
  </si>
  <si>
    <t>Long-term debt</t>
  </si>
  <si>
    <t>Deferred income taxes</t>
  </si>
  <si>
    <t>Asset retirement obligations</t>
  </si>
  <si>
    <t>Other liabilities</t>
  </si>
  <si>
    <t>Total liabilities</t>
  </si>
  <si>
    <t>Shareholders' Equity:</t>
  </si>
  <si>
    <t>Common shares - par value $0.01 per share, 150,000,000 authorized, 65,704,568 and 40,174,776 issued as of December 31, 2016 and 2015, respectively</t>
  </si>
  <si>
    <t>Additional paid-in capital</t>
  </si>
  <si>
    <t>Retained earnings</t>
  </si>
  <si>
    <t>Treasury shares - at cost, 28,763 and 20,220 as of December 31, 2016 and 2015, respectively</t>
  </si>
  <si>
    <t>Total shareholders' equity</t>
  </si>
  <si>
    <t>Total Liabilities and Shareholders' Equity</t>
  </si>
  <si>
    <t>Balance Sheet Parentheticals (Parentheticals) - $ / shares</t>
  </si>
  <si>
    <t>Balance Sheet Parentheticals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Operations (Audited) - USD ($) shares in Thousands, $ in Thousands</t>
  </si>
  <si>
    <t>Dec. 31, 2014</t>
  </si>
  <si>
    <t>Revenues:</t>
  </si>
  <si>
    <t>Natural gas, NGL and crude oil sales</t>
  </si>
  <si>
    <t>Sales from natural gas marketing</t>
  </si>
  <si>
    <t>Commodity price risk management gain (loss), net</t>
  </si>
  <si>
    <t>Well operations, pipeline income and other</t>
  </si>
  <si>
    <t>Total revenues</t>
  </si>
  <si>
    <t>Costs, expenses and other:</t>
  </si>
  <si>
    <t>Lease operating expenses</t>
  </si>
  <si>
    <t>Production taxes</t>
  </si>
  <si>
    <t>Transportation, gathering and processing expenses</t>
  </si>
  <si>
    <t>Cost of natural gas marketing</t>
  </si>
  <si>
    <t>Exploration expense</t>
  </si>
  <si>
    <t>Impairment of natural gas and crude oil properties</t>
  </si>
  <si>
    <t>General and administrative expense</t>
  </si>
  <si>
    <t>Depreciation, depletion and amortization from continuing operations</t>
  </si>
  <si>
    <t>Provision for uncollectible notes receivable</t>
  </si>
  <si>
    <t>Accretion of asset retirement obligations</t>
  </si>
  <si>
    <t>(Gain) loss on sale of Leaseholds</t>
  </si>
  <si>
    <t>Total cost, expenses and other</t>
  </si>
  <si>
    <t>Income from operations</t>
  </si>
  <si>
    <t>Interest expense</t>
  </si>
  <si>
    <t>Interest income</t>
  </si>
  <si>
    <t>Income (loss) from continuing operations before income taxes</t>
  </si>
  <si>
    <t>Provision for income taxes</t>
  </si>
  <si>
    <t>Income (loss) from continuing operations</t>
  </si>
  <si>
    <t>Income (loss) from discontinued operations, net of tax</t>
  </si>
  <si>
    <t>Net income (loss)</t>
  </si>
  <si>
    <t>Basic</t>
  </si>
  <si>
    <t>Income (loss) from discontinued operations</t>
  </si>
  <si>
    <t>Net income (loss) attributable to shareholders</t>
  </si>
  <si>
    <t>Diluted</t>
  </si>
  <si>
    <t>Weighted-average common shares outstanding:</t>
  </si>
  <si>
    <t>Consolidated Statements of Cash Flows (Audited) - USD ($)</t>
  </si>
  <si>
    <t>Cash flows from operating activities:</t>
  </si>
  <si>
    <t>Adjustments to net income (loss) to reconcile to net cash provided by operating activities:</t>
  </si>
  <si>
    <t>Net change in fair value of unsettled derivatives</t>
  </si>
  <si>
    <t>Depreciation, depletion and amortization</t>
  </si>
  <si>
    <t>Stock-based compensation</t>
  </si>
  <si>
    <t>Excess tax benefits from stock-based compensation</t>
  </si>
  <si>
    <t>(Gain) loss from sale of properties and equipment</t>
  </si>
  <si>
    <t>Amortization of debt discount and issuance costs</t>
  </si>
  <si>
    <t>Inventory adjustment and other</t>
  </si>
  <si>
    <t>Total adjustments to net income (loss) to reconcile to net cash provided by operating activities:</t>
  </si>
  <si>
    <t>Changes in current assets and liabilities:</t>
  </si>
  <si>
    <t>Accounts receivable</t>
  </si>
  <si>
    <t>Restricted cash</t>
  </si>
  <si>
    <t>Accounts payable and accrued expenses</t>
  </si>
  <si>
    <t>Total changes in current assets and liabilities</t>
  </si>
  <si>
    <t>Net cash provided by operating activities</t>
  </si>
  <si>
    <t>Cash flows from investing activities:</t>
  </si>
  <si>
    <t>Capital expenditures</t>
  </si>
  <si>
    <t>Capital expenditures for other properties and equipment</t>
  </si>
  <si>
    <t>Acquisition of natural gas and crude oil properties, net of cash acquired</t>
  </si>
  <si>
    <t>Proceeds from sale of properties and equipment</t>
  </si>
  <si>
    <t>Net cash used in investing activities</t>
  </si>
  <si>
    <t>Cash flows from financing activities:</t>
  </si>
  <si>
    <t>Proceeds from credit facility</t>
  </si>
  <si>
    <t>Payment of credit facility</t>
  </si>
  <si>
    <t>Redemption of convertible notes</t>
  </si>
  <si>
    <t>Payment of debt issuance costs</t>
  </si>
  <si>
    <t>Proceeds from sale of equity, net of issuance costs</t>
  </si>
  <si>
    <t>Proceeds from senior notes, net of issuance costs</t>
  </si>
  <si>
    <t>Proceeds from Convertible Debt</t>
  </si>
  <si>
    <t>Purchase of treasury stock</t>
  </si>
  <si>
    <t>Proceeds from (Payments for) Other Financing Activities</t>
  </si>
  <si>
    <t>Net cash provided by (used in) financing activities</t>
  </si>
  <si>
    <t>Net increase (decrease) in cash and cash equivalents</t>
  </si>
  <si>
    <t>Cash and cash equivalents, beginning of year</t>
  </si>
  <si>
    <t>Cash and cash equivalents, end of year</t>
  </si>
  <si>
    <t>Cash payments (receipts) for:</t>
  </si>
  <si>
    <t>Interest, net of capitalized interest</t>
  </si>
  <si>
    <t>Income taxes</t>
  </si>
  <si>
    <t>Non-cash investing activities:</t>
  </si>
  <si>
    <t>Business Combination, Consideration Transferred, Equity Interests Issued and Issuable</t>
  </si>
  <si>
    <t>Change in accounts payable related to purchases of properties and equipment</t>
  </si>
  <si>
    <t>Change in asset retirement obligation, with a corresponding increase to natural gas and crude oil properties, net of disposals</t>
  </si>
  <si>
    <t>Change in other assets related to disposition of properties and equipment</t>
  </si>
  <si>
    <t>Purchase of properties and equipment under capital leases</t>
  </si>
  <si>
    <t>Consolidated Statement of Equity (Statement) - USD ($)</t>
  </si>
  <si>
    <t>Total</t>
  </si>
  <si>
    <t>Parent [Member]</t>
  </si>
  <si>
    <t>Common Stock [Member]</t>
  </si>
  <si>
    <t>Additional Paid-in Capital [Member]</t>
  </si>
  <si>
    <t>Retained Earnings [Member]</t>
  </si>
  <si>
    <t>Treasury Stock [Member]</t>
  </si>
  <si>
    <t>Stockholders' Equity, Including Portion Attributable to Noncontrolling Interest [Abstract]</t>
  </si>
  <si>
    <t>Shares, Issued</t>
  </si>
  <si>
    <t>Issuance of stock awards, net of forfeitures</t>
  </si>
  <si>
    <t>Treasury Stock Transactions, Excluding Value of Shares Reissued [Abstract]</t>
  </si>
  <si>
    <t>Retirement of treasury shares</t>
  </si>
  <si>
    <t>Purchase of treasury shares</t>
  </si>
  <si>
    <t>Issuance of treasury shares</t>
  </si>
  <si>
    <t>Non-employee directors' deferred compensation plan</t>
  </si>
  <si>
    <t>Stockholders' Equity Beginning, Including Portion Attributable to Noncontrolling Interest at Dec. 31, 2013</t>
  </si>
  <si>
    <t>Increase (Decrease) in Stockholders' Equity [Roll Forward]</t>
  </si>
  <si>
    <t>Share-based Compensation expense</t>
  </si>
  <si>
    <t>Net income (Loss) attributable to shareholders</t>
  </si>
  <si>
    <t>Stockholders' Equity Ending, Including Portion Attributable to Noncontrolling Interest at Dec. 31, 2014</t>
  </si>
  <si>
    <t>Shares issued pursuant to sale of equity</t>
  </si>
  <si>
    <t>Exercise of stock options</t>
  </si>
  <si>
    <t>Stockholders' Equity Ending, Including Portion Attributable to Noncontrolling Interest at Dec. 31, 2015</t>
  </si>
  <si>
    <t>Stock Issued During Period, Value, Conversion of Convertible Securities</t>
  </si>
  <si>
    <t>Stock Issued During Period, Value, Acquisitions</t>
  </si>
  <si>
    <t>Adjustment to Additional Paid in Capital, Income Tax Effect from Share-based Compensation, Net</t>
  </si>
  <si>
    <t>Cumulative Effect on Retained Earnings, Net of Tax</t>
  </si>
  <si>
    <t>Adjustments to Additional Paid in Capital, Convertible Debt with Conversion Feature</t>
  </si>
  <si>
    <t>Stockholders' Equity Ending, Including Portion Attributable to Noncontrolling Interest at Dec. 31, 2016</t>
  </si>
  <si>
    <t>NATURE OF OPERATIONS AND BASIS OF PRESENTATION</t>
  </si>
  <si>
    <t>NATURE OF OPERATIONS AND BASIS OF PRESENTATION [Abstract]</t>
  </si>
  <si>
    <t>Nature of Operations [Text Block]</t>
  </si>
  <si>
    <t>NATURE OF OPERATIONS AND BASIS OF PRESENTATION PDC Energy, Inc. ("PDC", the "Company," "we," "us," or "our") is a domestic independent exploration and production company that acquires, produces, develops, and explores for crude oil, natural gas, and NGLs, with primary operations in the Wattenberg Field in Colorado, the Utica Shale in southeastern Ohio and, beginning in December 2016, the Delaware Basin in Reeves and Culberson Counties, Texas . Our operations in the Wattenberg Field are focused in the horizontal Niobrara and Codell plays, our Delaware Basin operations are currently focused in the Wolfcamp zones, and our Ohio operations are focused in the Utica Shale play. As of December 31, 2016 , we owned an interest in approximately 2,900 productive gross wells. We are engaged in two business segments: The Oil and Gas Exploration and Production Segment and the Gas Marketing Segment. In October 2014 , we sold our entire 50 percent ownership interest in our joint venture, PDCM, to an unrelated third-party. The audited consolidated financial statements include the accounts of PDC, our wholly-owned subsidiaries PDC Permian, Inc. and Riley Natural Gas ("RNG"), our proportionate share of our four affiliated partnerships and, for the information presented covering the year ended December 31, 2014, our proportionate share of PDCM. All material intercompany accounts and transactions have been eliminated in consolidation. 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impairment of proved and unproved properties; valuation and allocations of purchased businesses and assets; estimates of fair value of our fixed rate debt instruments; and valuation of deferred income tax assets.</t>
  </si>
  <si>
    <t>RECENT ACCOUNTING STANDARDS</t>
  </si>
  <si>
    <t>Accounting Policies [Abstract]</t>
  </si>
  <si>
    <t>Significant Accounting Policies [Text Block]</t>
  </si>
  <si>
    <t>SUMMARY OF SIGNIFICANT ACCOUNTING POLICIES Cash Equivalents. We consider all highly liquid investments with original maturities of three months or less to be cash equivalents. Derivative Financial Instruments. We are exposed to the effect of market fluctuations in the prices of crude oil, natural gas, and NGLs. We employ established policies and procedures to manage a portion of the risks associated with these market fluctuations using commodity derivative instruments. Our policy and our revolving credit facility prohibit the use of crude oil and natural gas derivative instruments for speculative purposes. All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Classification of net settlements resulting from maturities and changes in fair value of unsettled commodity derivatives depends on the purpose for issuing or holding the derivative. Net settlements and changes in the fair value of commodity derivative instruments related to our Oil and Gas Exploration and Production segment are recorded in commodity price risk management, net. Net settlements and changes in the fair value of commodity derivative instruments related to our Gas Marketing segment are recorded in sales from and cost of gas marketing.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 Properties and Equipment. Significant accounting polices related to our properties and equipment are discussed below. Crude Oil and Natural Gas Properties. 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have determined that we have three units-of-production fields which are the Wattenberg Field, the Delaware Basin, and the Utica Shale.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s of operations as a gain or loss. Upon the sale of individual wells or a portion of a field, the proceeds are credited to accumulated DD&amp;A. Exploration costs, including geological and geophysical expenses, seismic costs on unproved leasehold,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 Proved Property Impairment. Upon a triggering event and when general industry conditions warrant review, w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to be sold. The estimates of future prices may differ from current market prices of crude oil, natural gas, and NGLs. Certain events, including but not limited to downward revisions in estimates to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Impairments are included in the consolidated statements of operations line item impairment of properties and equipment, with a corresponding impact on accumulated DD&amp;A. Unproved Property Impairment. 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 Other Property and Equipment. Other property and equipment is carried at cost. Depreciation is provided principally on the straight-line method over the assets' estimated useful lives. We review these long-lived assets for impairment whenever events or changes in circumstances indicate that the carrying amount of an asset may not be recoverable. Recoverability of assets to be held and used is measured by a comparison of the carrying amount of the asset to estimated undiscounted future cash flows expected to be generated by the asset. If the carrying amount of the asset exceeds our estimated future cash flows, an impairment charge is recognized in the amount by which the carrying amount of the asset exceeds the fair value of the asset. Impairment and amortization charges related to other property and equipment are charged to the consolidated statements of operations line item impairment of properties and equipment. The following table presents the estimated useful lives of our other property and equipment: Transportation, pipeline, and other equipment 2 - 30 years Buildings 20 - 40 years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 Total depreciation expense related to other property and equipment was $3.8 million , $4.5 million , and $4.1 million in 2016 , 2015 , and 2014 , respectively. Capitalized Interest. Interest costs are capitalized as part of the historical cost of acquiring assets. Investments in unproved crude oil and natural gas properties and major development projects, on which DD&amp;A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debt outstanding by the qualifying costs. Interest capitalized may not exceed gross interest expense for the period. As the qualifying asset is placed into service, we begin amortizing the related capitalized interest over the useful life of the asset. Capitalized interest totaled $4.5 million , $5.1 million , and $3.5 million in 2016 , 2015 , and 2014 , respectively. Goodwill. Goodwill represents the residual value of purchase price over net tangible and identifiable intangible assets of an acquired business and is stated at cost. Goodwill is not amortized; rather it is assessed annually for impairment, or more frequently if any event indicates that the carrying amount of goodwill may be impaired. Assets Held for Sale and Discontinued Operations. Assets held for 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Assets classified as held for sale are expected to be disposed of within one year. Assets to be divested are classified in the consolidated financial statements as held for sale and the activities of assets to be divested are classified either as discontinued operations or continuing operations. Assets held for sale of $5.3 million as of December 31, 2016 , represents the fair value of field office facilities and a parcel of land. Assets held for sale of $2.9 million as of December 31, 2015 , represents the fair value of a parcel of land. These amounts are included in properties and equipment, net on our consolidated balance sheets. For assets classified as discontinued operations, the results of operations are reclassified from their historical presentation to discontinued operations on the consolidated statements of operations for all periods presented. The gains or losses associated with these divested assets are recorded in discontinued operations on the consolidated statements of operations. For businesses classified as held for sale that do not qualify for discontinued operations treatment, the results of operations continue to be reported in continuing operations. Production Tax Liability. Production tax liability represents estimated taxes, primarily severance, ad valorem, and property taxes, to be paid to the states and counties in which we produce crude oil, natural gas, and NGLs, including the production of our affiliated partnerships. Our share of these taxes is expensed and included in the statement of operations line item production taxes. Affiliated partnerships' share, not owned by us, is recognized as a receivable in accounts receivable affiliates on the consolidated balance sheets. The long-term portion of the production tax liability is included in other liabilities on the consolidated balance sheets and was $29.0 million and $19.0 million in December 31, 2016 and 2015 , respectively. Income Taxes. 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As of December 31, 2016 and 2015 , we had no valuation allowance. Debt Issuance Costs. Debt issuance costs are capitalized and amortized over the life of the respective borrowings using the effective interest method. Debt issuance costs for the 2021 Convertible Notes, the 2024 Senior Notes, and the 2022 Senior Notes are included in long-term debt on the consolidated balance sheets and the debt issuance costs for the revolving credit facility are included in other accrued expenses on the consolidated balance sheets. Asset Retirement Obligations.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 Treasury Shares. We record treasury share purchases at cost, which includes incremental direct transaction costs. Amounts are recorded as a reduction in shareholders’ equity in the consolidated balance sheets. When we retire treasury shares, we charge any excess of cost over the par value entirely to additional paid-in-capital ("APIC"), to the extent we have amounts in APIC, with any remaining excess cost being charged to retained earnings. Revenue Recognition. Significant accounting polices related to our revenue recognition are discussed below. Crude oil, natural gas, and NGLs sales. Crude oil, natural gas, and NGLs revenues are recognized when production is sold to a purchaser at a fixed or determinable price, delivery has occurred, rights and responsibility of ownership have transferred, and collection of revenue is reasonably assured. Our crude oil, natural gas, and NGLs sales are recorded under either the "net-back" or "gross" method of accounting, depending upon the transportation, gathering or processing method used. We use the net-back method of accounting for a portion of our crude oil production in the Wattenberg Field and for substantially all crude oil production in the Delaware Basin and the Utica Shale, as well as natural gas and NGLs from the Delaware Basin and the Wattenberg Field as the majority of the purchasers of these commodities also provide transportation, gathering, and processing services. We sell our commodities at the wellhead and collect a price and recognize revenues based on the wellhead sales price as transportation and processing costs downstream of the wellhead are incurred by the purchaser and reflected in the wellhead price. The net-back method results in the recognition of a sales price that is below the indices for which the production is based. We use the gross method of accounting for Wattenberg Field crude oil delivered through the White Cliffs and Saddle Butte pipelines and for natural gas and NGLs sales related to production from the Utica Shale as the purchasers do not provide transportation, gathering, or processing services. Under this method, we recognize revenues based on the gross selling price. Gas marketing. Gas marketing is reported on the gross method of accounting, based on the nature of the agreements between our gas marketing subsidiary, RNG, suppliers, and customers. RNG purchases gas from many small producers and bundles the gas together for a price advantage to sell in larger amounts to purchasers of gas. RNG has latitude in establishing price and discretion in supplier and purchaser selection. Gas marketing revenues and expenses reflect the full cost and revenue of those transactions because RNG takes title to the gas it purchases from the various producers and bears the risks and rewards of that ownership. Both the net settlements and net change in fair value of unsettled commodity derivatives of the RNG commodity-based derivative transactions for gas marketing are included in sales from or cost of gas marketing, as applicable. Accounting for Business Combinations. We utilize the purchase method to account for acquisitions of businesses and asset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Stock-Based Compensation. Stock-based compensation is recognized in our financial statements based on the grant-date fair value of the equity instrument awarded. Stock-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 No amounts for stock-based compensation were capitalized in 2016 , 2015 , or 2014 . Credit Risk and Allowance for Doubtful Accounts. 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overall creditworthiness of our customers. Further, consideration is given to well production data for receivables related to well operations. Recently Adopted Accounting Standards. In August 2014, the FASB issued a new standard related to the disclosure of uncertainties about an entity's ability to continue as a going concern. The new standard requires management to assess an entity's ability to continue as a going concern at the end of every reporting period and to provide related footnote disclosures in certain circumstances. The new standard will be effective for all entities in the first annual period ending after December 15, 2016, with early adoption permitted. We early adopted this standard in the fourth quarter of 2016. Adoption of this standard did not have an impact on our consolidated financial statements or related disclosures. In March 2016, the FASB issued an accounting update on stock-based compensation that is intended to simplify several aspects of the accounting for employee share-based payment award transactions. Areas of simplification include income tax consequences, classification of the awards as either equity or liabilities and the classification on the statement of cash flows. The guidance is effective for fiscal years beginning after December 15, 2016, and interim periods within those years, with early adoption permitted. We early adopted this standard in the fourth quarter of 2016. • The primary impact of the adoption was the recognition of excess tax benefits in our provision for income taxes rather than additional paid-in capital, as well as the adjustment in stock-based compensation expense as a result of our changes in forfeiture policy. The new guidance eliminates the requirement to delay the recognition of excess tax benefits until it reduces current taxes payable. We adopted this change on a prospective basis, and recorded unrecognized excess tax benefits amounting to $ 1.5 million , which increased retained earnings in the fourth quarter of 2016. • The new guidance also requires us to record, subsequent to the adoption, excess tax benefits and tax deficiencies in the period they occur. Prior to the adoption, the excess tax benefits would have been recorded as APIC. This change could create future volatility in our effective tax rate depending upon the amount of exercise or vesting activity from our stock awards. Under the new guidance, we have elected to change our policy and have started to recognize forfeitures of awards as they occur. The change in forfeiture policy was adopted using a modified retrospective transition method. We recorded a cumulative-effect adjustment to decrease retained earnings by $0.3 million upon transition on January 1, 2016, and an increase of stock-based compensation of $0.1 million during the fourth quarter of 2016. Per the guidance in the accounting standard update, the adjustment to stock-based compensation should be recorded on a retrospective basis. Our adjustment was not material to our condensed consolidated financial statements, therefore, we recorded the entire adjustment in the fourth quarter of 2016. • The amendment to the minimum statutory withholding tax requirements was adopted on a modified retrospective basis. The adoption had no impact on retained earnings. • In addition, we adopted the presentation of taxes paid related to the net share settlement as a financing activity on the statement of cash flows on a retrospective basis. Adoption had no impact to any of the periods presented in our consolidated cash flows statements since such cash flows have historically been presented as a financing activity. Recently Issued Accounting Standards.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In December 2016, the FASB issued technical corrections and improvements to the standard.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in the process of assessing potential impacts of the new standard on our existing revenue recognition criteria, as well as on related revenue disclosures.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We are in the process of assessing the impact these changes may have on our consolidated financial statements.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We are currently evaluating the impact these changes may have on our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This is an expansive set of revisions to the cash flow presentation standards, but at this time we do not believe that these changes will impact our consolidated financial statements.</t>
  </si>
  <si>
    <t>BUSINESS COMBINATIONS BUSINESS COMBINATIONS (Notes)</t>
  </si>
  <si>
    <t>Business Acquisition [Line Items]</t>
  </si>
  <si>
    <t>Business Combination Disclosure [Text Block]</t>
  </si>
  <si>
    <t>BUSINESS COMBINATION Delaware Basin Acquisition completed December 6, 2016. On December 6, 2016, we closed on an acquisition which has been accounted for as a business combination. The transaction was for the purchase of approximately 57,900 net acres, approximately 30 wells and related midstream infrastructure in Reeves and Culberson Counties, Texas, for an aggregate consideration to the sellers of approximately $1.64 billion , comprised of approximately $952.1 million in cash, including the repayment of $40.0 million of debt from the seller at closing and other purchase price adjustments, and 9.4 million shares of our common stock valued at approximately $690.7 million at the time the acquisition closed. . The details of the purchase price and the preliminary allocation of the purchase price for the first transaction are presented below (in thousands): Year Ended December 31, 2016 Acquisition costs: Cash, net of cash acquired $ 912,142 Retirement of seller's debt 40,000 Total cash consideration 952,142 Common stock, 9.4 million shares 690,702 Other purchase price adjustments 1,026 Total acquisition costs $ 1,643,870 Recognized amounts of identifiable assets acquired and liabilities assumed: Assets acquired: Current assets $ 8,201 Crude oil and natural gas properties - proved 216,000 Crude oil and natural gas properties - unproved 1,721,334 Infrastructure, pipeline, and other 32,590 Construction in progress 12,148 Goodwill 62,041 Total assets acquired 2,052,314 Liabilities assumed: Current liabilities (24,844 ) Asset retirement obligations (3,705 ) Deferred tax liabilities, net (379,895 ) Total liabilities assumed (408,444 ) Total identifiable net assets acquired $ 1,643,870 The estimated fair value of assets acquired and liabilities assumed in the acquisition presented above are preliminary and subject to post-closing adjustments as more detailed analysis associated with the acquired properties are completed. As of the date of this report, we expect that it may take into mid-2017 until all post-closing adjustments are finaliz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 estimates of reserves, future operating and development costs, future commodity prices, estimated future cash flows, and a market-based weighted-average cost of capital rate. These inputs require significant judgments and estimates by management at the time of the valuation and are the most sensitive and subject to change. This acquisition was accounted for under the acquisition method. Accordingly, we conducted assessments of net assets acquired and recognized amounts for identifiable assets acquired and liabilities assumed at their estimated acquisition date fair values, while transaction and integration costs associated with the acquisition were expensed as incurred.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element of a workforce and the expected value from operations of the Delaware Basin acquisition to be derived in the future. Goodwill related to the Delaware Basin acquisition was recorded in our oil and gas exploration and production segment. Any value assigned to goodwill is not expected to be deductible for income tax purposes. Pro Forma Information. The results of operations for the Delaware Basin acquisition have been included in our consolidated financial statements since the December 6, 2016 closing date, including approximately $5.6 million of total revenue and $1.7 million of loss from operations. The following unaudited pro forma financial information represents a summary of the consolidated results of operations for the years ended December 31, 2016 and December 31, 2015 , assuming the acquisition had been completed as of January 1, 2015. This pro forma financial information includes the Securities Issuances in September 2016, the shares issued to the sellers, and other acquisition costs. The pro forma financial information is not necessarily indicative of the results of operations that would have been achieved if the acquisition had been effective as of these dates, or of future results. Years Ended December 31, 2016 2015 (in thousands, except per share amounts) Total revenue $ 412,746 $ 598,932 Net loss $ (270,942 ) $ (138,904 ) Earnings (loss) per share: Basic and diluted $ (4.22 ) $ (2.41 )</t>
  </si>
  <si>
    <t>PROPERTIES AND EQUIPMENT</t>
  </si>
  <si>
    <t>Property, Plant and Equipment [Abstract]</t>
  </si>
  <si>
    <t>Property, Plant and Equipment Disclosure [Text Block]</t>
  </si>
  <si>
    <t>PROPERTIES AND EQUIPMENT The following table presents the components of properties and equipment, net of accumulated DD&amp;A: As of December 31, 2016 2015 (in thousands) Properties and equipment, net: Crude oil and natural gas properties Proved $ 3,499,718 $ 2,881,189 Unproved 1,874,671 60,498 Total crude oil and natural gas properties 5,374,389 2,941,687 Infrastructure, pipeline, and other 62,093 30,098 Land and buildings 12,165 12,667 Construction in progress 122,591 113,115 Properties and equipment, at cost 5,571,238 3,097,567 Accumulated DD&amp;A (1,562,972 ) (1,157,015 ) Properties and equipment, net $ 4,008,266 $ 1,940,552 Delaware Basin Acreage Acquisition. On December 30, 2016, we closed the purchase of approximately an additional 4,600 net bolt-on acres in Reeves and Culberson Counties, Texas, for consideration to the sellers of approximately $120.6 million , in cash, subject to post-closing adjustments. The transaction was accounted for as an acquisition of assets. Acreage Exchange. In September 2016, we closed on an acreage exchange transaction with Noble Energy, Inc. and certain of its subsidiaries ("Noble") to consolidate certain acreage positions in the core area of the Wattenberg Field. Pursuant to the transaction, we exchanged leasehold acreage and, to a lesser extent, interests in certain development wells. Upon closing, we received approximately 13,500 net acres in exchange for approximately 11,700 net acres, with no cash exchanged between the parties. The assets exchanged were all in the same unit of production for property considerations, so it was concluded that this transaction was outside of the scope of the accounting requirements for recording the transaction at fair value and determining gain or loss on the non-monetary exchanges. The new acreage and underlying property costs were recorded at the previous historical cost of the assets we exchanged. The following table presents impairment charges recorded for properties and equipment: Year Ended December 31, 2016 2015 2014 (in thousands) Impairment of proved and unproved properties $ 5,562 $ 154,608 $ 161,604 Amortization of individually insignificant unproved properties 1,379 7,012 4,465 Land and buildings 3,032 — 778 Impairment of properties and equipment 9,973 161,620 166,847 Discontinued operations: Impairment of proved and unproved properties — — 433 Total discontinued operations — — 433 Total impairment of properties and equipment $ 9,973 $ 161,620 $ 167,280 Due to a significant decline in commodity prices and decreases in our net realized sales prices, we experienced triggering events during 2015 and 2014 that required us to assess our crude oil and natural gas properties for possible impairment. As a result of our assessments, we recorded impairment charges of $150.3 million and $158.3 million in 2015 and 2014, respectively, to write-down our Utica Shale proved and unproved properties. Of these impairment charges, $24.7 million and $112.6 million were recorded in 2015 and 2014, respectively, to write-down certain capitalized well costs on our Utica Shale proved producing properties. In 2015 and 2014, we also recorded impairment charges of $125.6 million and $45.7 million to write-down our Utica Shale lease acquisition costs. The impairment charges, which are included in the consolidated statements of operations line item impairment of properties and equipment, represented the amount by which the carrying value of these crude oil and natural gas properties exceeded the estimated fair values. We continued to monitor whether any further impairments were triggered and required measurement throughout 2016 given the continued volatility of commodity prices and the continued capital investment in the development and acquisition of oil and gas properties. No such triggering events occurred during 2016. Impairment charges in 2016 relate to the write-off of certain leases that were no longer part of our development plan and to reflect the fair value of other land and buildings that is held for sale as of December 31, 2016. Suspended Well Costs As of December 31, 2016 and 2015 , there were no suspended well costs or wells pending determination.</t>
  </si>
  <si>
    <t>DERIVATIVE FINANCIAL INSTRUMENTS</t>
  </si>
  <si>
    <t>Derivative Instruments and Hedging Activities Disclosure [Abstract]</t>
  </si>
  <si>
    <t>Derivative Instruments and Hedging Activities Disclosure [Text Block]</t>
  </si>
  <si>
    <t xml:space="preserve">DERIVATIVE FINANCIAL INSTRUMENTS Our results of operations and operating cash flows are affected by changes in market prices for crude oil, natural gas, and NGLs. To manage a portion of our exposure to price volatility from producing crude oil and natural gas, we utilize the following economic hedging strategies for each of our business segments. • For crude oil and natural gas sales, we enter into derivative contracts to protect against price declines in future periods. While we structure these commodity derivatives to reduce our exposure to changes in price associated with the derivative commodity, they also limit the benefit we might otherwise have received from price increases in the physical market; and • For gas marketing, we enter into fixed-price physical purchase and sale agreements that qualify as derivative contracts. In order to offset the fixed-price physical commodity derivatives in our gas marketing, we enter into financial derivative instruments that have the effect of locking in the prices we will receive or pay for the same volumes and period, offsetting the physical derivative. We believe our commodity derivative instruments continue to be effective in achieving the risk management objectives for which they were intended. As of December 31, 2016 , we had derivative instruments, which were comprised of collars, fixed-price commodity swaps, basis protection swaps, and physical sales and purchases, in place for a portion of our anticipated production through 2018 for a total of 81,720 BBtu of natural gas and 13,342 MBbls of crude oil. The commodity derivative contracts were entered into at no cost to us as we hedge our anticipated production at the then-prevailing commodity market prices. As of December 31, 2016 , our derivative instruments were comprised of collars, fixed-price commodity swaps, basis protection swaps, and physical sales and purchases. • Collars contain a fixed floor price (put)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 • Fixed-price commodity 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If the index price and contract price are the same, no payment is due to or from the counterparty; • Basis protection swaps are arrangements that guarantee a price differential for natural gas from a specified delivery point. For CIG-basis protection swaps, which had a negative differential to NYMEX for the majority of 2016 , we receive a payment from the counterparty if the price differential is greater than the stated terms of the contract and pay the counterparty if the price differential is less than the stated terms of the contract. If the market price and contract price are the same, no payment is due to or from the counterparty; and • Physical sales and purchases are commodity derivatives for fixed-priced physical transactions where we sell or purchase third-party supply at fixed rates. These physical commodity derivatives are offset by financial swaps: for a physical sale the offset is a swap purchase and for a physical purchase the offset is a swap sale. We have elected not to designate any of our derivative instruments as cash flow hedges, and therefore do not qualify for use of hedge accounting. Accordingly, changes in the fair value of our derivative instruments are recorded in the statements of operations. Changes in the fair value of derivative instruments related to our Oil and Gas Exploration and Production segment are recorded in commodity price risk management, net. Changes in the fair value of derivative instruments related to our Gas Marketing segment are recorded in sales from and cost of gas marketing. The following table presents the balance sheet location and fair value amounts of our derivative instruments on the consolidated balance sheets as of December 31, 2016 and 2015 : Derivative instruments: Consolidated Balance sheet line item 2016 2015 (in thousands) Derivative assets: Current Commodity derivative contracts - Related to crude oil and natural gas sales Fair value of derivatives $ 8,239 $ 221,161 Related to gas marketing Fair value of derivatives 251 441 Basis protection derivative contracts - Related to crude oil and natural gas sales Fair value of derivatives 301 57 8,791 221,659 Non-current Commodity derivative contracts - Related to crude oil and natural gas sales Fair value of derivatives 1,104 44,292 Related to gas marketing Fair value of derivatives 19 51 Basis protection derivative contracts - Related to crude oil and natural gas sales Fair value of derivatives 1,263 44 2,386 44,387 Total derivative assets $ 11,177 $ 266,046 Derivative liabilities: Current Commodity derivative contracts - Related to crude oil and natural gas sales Fair value of derivatives $ 53,353 $ — Related to gas marketing Fair value of derivatives 212 417 Basis protection derivative contracts - Related to crude oil and natural gas sales Fair value of derivatives 30 1,178 53,595 1,595 Non-current Commodity derivative contracts - Related to crude oil and natural gas sales Fair value of derivatives 27,581 275 Related to gas marketing Fair value of derivatives 14 46 Basis protection derivative contracts - Related to crude oil and natural gas sales Fair value of derivatives — 374 27,595 695 Total derivative liabilities $ 81,190 $ 2,290 The following table presents the impact of our derivative instruments on our consolidated statements of operations: Year Ended December 31, Consolidated statements of operations line item 2016 2015 2014 (in thousands) Commodity price risk management gain (loss), net - Net settlements $ 208,103 $ 238,935 $ (837 ) Net change in fair value of unsettled derivatives (333,784 ) (35,752 ) 311,141 Total commodity price risk management gain (loss), net $ (125,681 ) $ 203,183 $ 310,304 Sales from gas marketing - Net settlements $ 543 $ 778 $ (208 ) Net change in fair value of unsettled derivatives (676 ) (318 ) 364 Total sales from gas marketing $ (133 ) $ 460 $ 156 Cost of gas marketing - Net settlements $ (483 ) $ (745 ) $ 346 Net change in fair value of unsettled derivatives 690 279 (451 ) Total cost of gas marketing $ 207 $ (466 ) $ (105 ) 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solidated balance sheets. The following table reflects the impact of netting agreements on gross derivative assets and liabilities: As of December 31, 2016 Derivative instruments, recorded in consolidated balance sheet, gross Effect of master netting agreements Derivative instruments, net (in thousands) Asset derivatives: Derivative instruments, at fair value $ 11,177 $ (10,930 ) $ 247 Liability derivatives: Derivative instruments, at fair value $ 81,190 $ (10,930 ) $ 70,260 As of December 31, 2015 Derivative instruments, recorded in consolidated balance sheet, gross Effect of master netting agreements Derivative instruments, net (in thousands) Asset derivatives: Derivative instruments, at fair value $ 266,046 $ (1,921 ) $ 264,125 Liability derivatives: Derivative instruments, at fair value $ 2,290 $ (1,921 ) $ 369 </t>
  </si>
  <si>
    <t>FAIR VALUE MEASUREMENTS AND DISCLOSURES</t>
  </si>
  <si>
    <t>Fair Value Disclosures [Abstract]</t>
  </si>
  <si>
    <t>Fair Value, Measurement Inputs, Disclosure [Text Block]</t>
  </si>
  <si>
    <t>FAIR VALUE OF FINANCIAL INSTRUMENTS Derivative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 Our fixed-price swaps, basis swaps, and physical purchases are included in Level 2 and our collars and physical sales are included in Level 3. The following table presents, for each applicable level within the fair value hierarchy, our derivative assets and liabilities, including both current and non-current portions, measured at fair value on a recurring basis: As of December 31, 2016 2015 Significant Other Significant Total Significant Other Significant Total (in thousands) Total assets $ 6,350 $ 4,827 $ 11,177 $ 174,758 $ 91,288 $ 266,046 Total liabilities 66,789 14,401 81,190 2,290 — 2,290 Net asset (liability) $ (60,439 ) $ (9,574 ) $ (70,013 ) $ 172,468 $ 91,288 $ 263,756 The following table presents a reconciliation of our Level 3 commodity derivative instruments measured at fair value: 2016 2015 2014 (in thousands) Fair value of Level 3 instruments, net asset beginning of period $ 91,288 $ 62,356 $ 1,111 Changes in fair value included in consolidated statement of operations line item: Commodity price risk management gain (loss), net (28,530 ) 65,018 62,003 Sales from gas marketing (20 ) 146 (22 ) Settlements included in statement of operations line items: Commodity price risk management gain (loss), net (72,242 ) (36,169 ) (737 ) Sales from gas marketing (70 ) (63 ) 1 Fair value of Level 3 instruments, net asset (liability) end of period $ (9,574 ) $ 91,288 $ 62,356 Net change in fair value of Level 3 unsettled derivatives included in statement of operations line item: Commodity price risk management gain (loss), net $ (12,905 ) $ 43,540 $ 15,632 Sales from gas marketing — — 3 Total $ (12,905 ) $ 43,540 $ 15,635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Derivative Financial Assets and Liabilities The carrying value of the financial instruments included in current assets and current liabilities approximate fair value due to the short-term maturities of these instruments. We utilize fair value on a nonrecurring basis to review our crude oil and natural gas properties for possible impairment when events and circumstances indicate a possible decline in the recoverability of the carrying value of such properties. The fair value of the properties is determined based upon estimated future discounted cash flow, a Level 3 input, using estimated production and prices at which we reasonably expect the crude oil, natural gas and NGLs will be sold. The portion of our long-term debt related to our revolving credit facility approximates fair value due to the variable nature of related interest rates. We have not elected to account for the portion of our debt related to our senior notes or convertible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6 : Estimated Fair Value % of Par (in millions) Senior notes: 2021 Convertible Notes $ 220.2 110.1 % 2024 Senior Notes 408.0 102.0 % 2022 Senior Notes 535.0 107.0 % The carrying value of our capital lease obligations approximates fair value due to the variable nature of the imputed interest rates and the duration of the vehicle lease.</t>
  </si>
  <si>
    <t>CONCENTRATION OF RISK</t>
  </si>
  <si>
    <t>Concentration Risks, Types, No Concentration Percentage [Abstract]</t>
  </si>
  <si>
    <t>Concentration Risk Disclosure [Text Block]</t>
  </si>
  <si>
    <t xml:space="preserve">CONCENTRATION OF RISK Accounts Receivable. The following table presents the components of accounts receivable, net of allowance for doubtful accounts: As of December 31, 2016 2015 (in thousands) Crude oil, natural gas and NGLs sales $ 97,520 $ 41,873 Joint interest billings 20,118 35,017 Derivative counterparties 10,266 24,437 Income tax receivable 11,505 — Insurance reimbursement — 879 Other 6,173 4,077 Allowance for doubtful accounts (2,190 ) (2,009 ) Accounts receivable, net $ 143,392 $ 104,274 Our accounts receivable primarily relate to sales of our crude oil, natural gas, and NGLs production, receivable balances from other third parties that own working interests in the properties we operate, and derivative counterparties. For the years ended December 31, 2016 and 2015 , amounts written off to allowance for doubtful accounts were not material. As of December 31, 2016 , we had no customers representing 10 percent or greater of our accounts receivable balance. As of December 31, 2015 , we had one customer representing 10 percent or greater of our accounts receivable balance. Major Customers. The following table presents the individual customers constituting 10 percent or more of total revenues: Year Ended December 31, Customer 2016 2015 2014 Suncor Energy Marketing, Inc. 22.3 % 14.3 % 19.7 % DCP Midstream, LP 20.2 % 13.2 % 15.1 % Aka Energy Group, LLC 13.4 % — % — % Concord Energy, LLC 13.4 % 23.2 % 18.3 % Bridger Energy, LLC 11.5 % — % — % Shell Trading Company — % 13.8 % — % Teppco Crude Oil, LLC — % — % 12.9 % The concentration of revenue represented by the customers noted above relate to our oil and gas exploration and production segment. Derivative Counterparties. A portion of our liquidity relates to commodity derivative instruments that enable us to manage a portion of our exposure to price volatility from producing crude oil and natural gas. These arrangements expose us to credit risk of nonperformance by our counterparties. We primarily use financial institutions who are also major lenders under our revolving credit facility as counterparties to our commodity derivative contracts; however, an insignificant portion of our commodity derivative instruments may be with other counterpartie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December 31, 2016 , taking into account the estimated likelihood of nonperformance. Note Receivable The following table presents information regarding our note receivable outstanding: As of December 31, 2016 2015 (in thousands) Principal and PIK Interest outstanding at beginning of period $ 43,069 $ 39,707 PIK Interest 969 3,362 Principal and PIK Interest outstanding at end of period 44,038 43,069 Allowance for uncollectible notes receivable (44,038 ) — Note receivable, net $ — $ 43,069 In October 2014, we sold our entire 50 percent ownership interest in PDCM to an unrelated third-party as described in the footnote titled Divestiture and Discontinued Operations . As part of the consideration, we received a promissory note (the “Note”) for a principal sum of $39.0 million , bearing varying interest rates beginning at eight percent and increasing annually. Pursuant to the Note agreement, interest shall be paid quarterly, in arrears, commencing December 2014 and continuing on the last business day of each fiscal quarter thereafter. At the option of the issuer of the Note, an unrelated third-party, interest can be paid-in-kind (the “PIK Interest”) and any such PIK Interest will be added to the outstanding principal amount of the Note. Through December 31, 2016 , the issuer of the Note had elected the PIK Interest option for each quarterly period since inception. The principal and any unpaid interest shall be due and payable in full in September 2020 and can be prepaid in whole or in part at any time, and in certain circumstances must be repaid prior to maturity. Any such prepayment will be made without premium or penalty. Legally, the Note is secured by a pledge of stock in certain subsidiaries of the unrelated third-party, debt securities and other assets; however, we believe that the collection of the Note is not reasonably assured. We examine the Note for evidence of collectability, evaluating factors such as the creditworthiness of the issuer of the Note and the value of the underlying assets that secure the Note. We performed our evaluation and cash flow analysis during the first quarter of 2016 and, based upon the year-end financial statements for 2015, the crude oil and natural gas reserve report of the issuer of the Note, and existing market conditions, determined that collection of the Note and PIK Interest was not reasonably assured. As a result, we recognized a provision and recorded an allowance for uncollectible notes receivable for the $44.0 million outstanding balance as of March 31, 2016, which was included in the consolidated balance sheet line item other assets. Commencing in the second quarter of 2016, we ceased recognizing interest income on the Note and began accounting for the interest on the Note under the cash basis method. To date, we have not received any interest payments. As of December 31, 2016 , there has been no change to our assessment of the collectibility of the Note or related interest, and continue to believe collection is not reasonably assured. Under the effective interest method, we previously recognized $4.5 million of interest income for the year ended December 31, 2015, of which $3.4 million was PIK Interest. As of December 2015, the $43.1 million outstanding balance on the Note was included in the consolidated balance sheet line item other assets. Other Accrued Expenses. The following table presents the components of other accrued expenses: As of December 31, 2016 2015 (in thousands) Employee benefits $ 22,282 $ 17,774 Asset retirement obligations 9,775 5,460 Environmental expenses 3,238 4,143 Other 3,330 1,332 Other accrued expenses $ 38,625 $ 28,709 </t>
  </si>
  <si>
    <t>INCOME TAXES</t>
  </si>
  <si>
    <t>Income Tax Disclosure [Abstract]</t>
  </si>
  <si>
    <t>Income Tax Disclosure [Text Block]</t>
  </si>
  <si>
    <t>INCOME TAXES The table below presents the components of our provision for income taxes from continuing operations for the years presented: Year Ended December 31, 2016 2015 2014 (in thousands) Current: Federal $ 9,646 $ (2,944 ) $ (1,514 ) State 300 (163 ) 966 Total current income tax benefit (expense) 9,946 (3,107 ) (548 ) Deferred: Federal 118,427 37,352 (60,698 ) State 18,822 4,063 (8,721 ) Total deferred income tax benefit (expense) 137,249 41,415 (69,419 ) Income tax benefit (expense) from continuing operations $ 147,195 $ 38,308 $ (69,967 ) The following table presents a reconciliation of the statutory rate to the effective tax rate related to our provision for income taxes from continuing operations: Year Ended December, 31, 2016 2015 2014 Statutory tax rate 35.0 % 35.0 % 35.0 % State income tax, net 2.6 2.7 2.8 Effect of state income tax rate changes 0.6 (0.3 ) — Percentage depletion — 0.3 (0.3 ) Non-deductible compensation (0.5 ) (1.2 ) 0.7 Excess tax benefits from stock-based compensation 0.4 — — Other (0.7 ) (0.6 ) 1.3 Effective tax rate 37.4 % 35.9 % 39.5 % Amendments related to accounting for excess tax benefits of stock-based compensation have been adopted prospectively, resulting in recognition of excess tax benefits against income tax expenses rather than APIC of $1.5 million for the year ended December 31, 2016 . Excess tax benefits in the amount of $1.4 million were recognized as APIC during the year ended December 31, 2015 , resulting from the vesting of stock-based compensation. The tax effects of temporary differences that give rise to significant portions of the deferred tax assets and deferred tax liabilities at December 31, 2016 and 2015 are presented below. Of note, the table includes the $403.7 million effect of including the deferred tax liability for the difference in the book and tax basis of the oil and gas properties acquired in the December 6, 2016, business combination and a $23.8 million of acquired deferred tax assets: As of December 31, 2016 2015 (in thousands) Deferred tax assets: Deferred compensation $ 9,338 $ 13,104 Asset retirement obligations 34,359 34,101 Federal NOL carryforward 29,988 — State NOL and tax credit carryforwards, net 5,189 3,376 Alternative minimum tax - credit carryforward 5,184 2,812 Allowance for note receivable 17,292 — Net change in fair value of unsettled derivatives 26,262 — Other 4,716 3,412 Total gross deferred tax assets 132,328 56,805 Deferred tax liabilities: Properties and equipment 518,964 99,191 Net change in fair value of unsettled derivatives — 100,369 Convertible debt 14,231 697 Total gross deferred tax liabilities 533,195 200,257 Net deferred tax liability $ 400,867 $ 143,452 Deferred tax assets increased in 2016, primarily due to the allowance for a note receivable, acquired federal NOL from the stock acquisition component of the Delaware Basin acquisition, current year generated NOL and the reduced fair value of unsettled derivatives. Deferred tax liabilities increased in 2016, primarily due to the deferred tax liability arising from the excess book basis versus tax carryover basis of the properties and equipment relating to the stock acquisition component of the Delaware Basin acquisition. Deferred tax liabilities also increased due to the 2021 Convertible Notes and accelerated deductions on properties and equipment. These were partially offset by the settlement of commodity derivatives and the decrease in fair value of unsettled commodity derivatives. During the year ending December 31, 2016 , we generated a federal NOL of $55.4 million of which $32.2 million will be utilized as a carryback leaving a federal NOL carryforward of $23.1 million that will begin to expire in 2036, and we have alternative minimum tax credits of $5.2 million that may be carried forward indefinitely. Also, we acquired a federal NOL of $62.5 million as a component of the Delaware Basin acquisition that will begin to expire in 2034 which is subject to an annual limitation of $15.1 million as a result of the acquisition, which constitutes a change of ownership as defined under IRS Code Section 382. As of December 31, 2016 , we have state NOL carryforwards of $130.5 million that begin to expire in 2030 and state credit carryforwards of $1.8 million that begin to expire in 2022 . Unrecognized tax benefits and related accrued interest and penalties were immaterial for the three-year period ended December 31, 2016 . The total amount of unrecognized tax benefits that would affect the effective tax rate decreased to zero in the current year due to a settlement with the IRS on a tax filing position related to our 2014 federal tax return. The statutes of limitations for most of our state tax jurisdictions are open from 2012 forward. The IRS fully accepted our recently filed 2015 return, with minor agreed-upon adjustments, after the IRS CAP post-filing review process was completed in early January 2017. We are currently participating in the CAP Program for the review of our 2016 and 2017 tax years. Participation in the CAP Program has enabled us to have minimal uncertain tax benefits associated with our federal tax return filings. There has been increased discussion by the federal government of a potential reduction of the corporate income tax rate and corresponding changes to the tax code. In the event of a change in federal or state income tax rates, the impact of the rate change will be required to be recorded through deferred income tax expense. Should statutory income tax rates decrease, our deferred tax liability will decrease, resulting in deferred tax benefit for the period. If the statutory income tax rates increase, our deferred tax liability would increase resulting in a deferred tax expense. As of December 31, 2016 , we were current with our income tax filings in all applicable state jurisdictions.</t>
  </si>
  <si>
    <t>LONG-TERM DEBT</t>
  </si>
  <si>
    <t>Long-term Debt, Unclassified [Abstract]</t>
  </si>
  <si>
    <t>Long-term Debt [Text Block]</t>
  </si>
  <si>
    <t xml:space="preserve"> LONG-TERM DEBT Long-term debt consists of the following: As of December 31, 2016 2015 (in thousands) Senior notes: 1.125% Convertible Notes due 2021: Principal amount $ 200,000 $ — Unamortized discount (37,475 ) — Unamortized debt issuance costs (4,584 ) — 1.125% Convertible Notes due 2021, net of unamortized discount and debt issuance costs 157,941 — 6.125% Senior Notes due 2024: Principal amount 400,000 — Unamortized debt issuance costs (7,544 ) — 6.125% Senior Notes due 2024, net of unamortized debt issuance costs 392,456 — 7.75% Senior notes due 2022: Principal amount 500,000 500,000 Unamortized debt issuance costs (6,443 ) (7,563 ) 7.75% Senior notes due 2022, net of unamortized debt issuance costs 493,557 492,437 3.25% Convertible senior notes due 2016: Principal amount — 115,000 Unamortized discount — (1,852 ) Unamortized debt issuance costs — (208 ) 3.25% Convertible senior notes due 2016, net of unamortized discount and debt issuance costs — 112,940 Total senior notes 1,043,954 605,377 Revolving credit facility — 37,000 Total debt, net of unamortized discount and debt issuance costs 1,043,954 642,377 Less current portion of long-term debt — 112,940 Long-term debt $ 1,043,954 $ 529,437 Senior Notes 2021 Convertible Notes. In September 2016 , we issued $200.0 million of 1.125% convertible senior notes due 2021 in a public offering. The 2021 Convertible Notes are governed by an indenture dated September 14, 2016 between us and the U.S. Bank National Association, as trustee. The maturity for the payment of principal is September 15, 2021 . Interest at the rate of 1.125% per year is payable in cash semiannually in arrears on each March 15 and September 15 , commencing on March 15, 2017. The 2021 Convertible Notes are senior unsecured obligations and rank senior in right of payment to our future indebtedness that is expressly subordinated to the 2021 Convertibl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The proceeds from the issuance of the 2021 Convertible Notes, after deducting offering expenses and underwriting discounts, were used to fund a portion of the purchase price of acquisitions in the Delaware Basin, to pay related fees and expenses, and for general corporate purposes. The 2021 Convertible Notes are convertible prior to March 15, 2021 only upon specified events and during specified periods and, thereafter, at any time, in each case at an initial conversion rate of 11.7113 shares of our common stock per $1,000 principal amount of the 2021 Convertible Notes, which is equal to an initial conversion price of approximately $85.39 per share. The conversion rate is subject to adjustment upon certain events. Upon conversion, the 2021 Convertible Notes may be settled, at our sole election, in shares of our common stock, cash, or a combination of cash and shares of our common stock.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We may not redeem the 2021 Convertible Notes prior to their maturity date. If we undergo a "fundamental change", as defined in the indenture for the 2021 Convertible Notes, subject to certain conditions, holders of the 2021 Convertible Notes may require us to repurchase all or part of the 2021 Convertible Notes for cash at a price equal to 100 percent of the principal amount of the 2021 Convertible Notes to be repurchased, plus any accrued and unpaid interest to, but excluding, the fundamental change repurchase date. The occurrence of a fundamental change will also result in the 2021 Convertible Notes becoming convertible. We allocated the gross proceeds of the 2021 Convertible Notes between the liability and equity components of the debt. The initial $160.5 million liability component was determined based on the fair value of similar debt instruments excluding the conversion feature for similar terms and priced on the same day we issued the 2021 Convertible Notes. The initial $39.5 million equity component represents the debt discount and was calculated as the difference between the fair value of the debt and the gross proceeds of the 2021 Convertible Notes. Approximately $4.8 million in costs associated with the issuance of the 2021 Convertible Notes have been capitalized as debt issuance costs and are being amortized as interest expense over the life of the notes using the effective interest method. As of December 31, 2016 , the unamortized debt discount will be amortized over the remaining contractual term to maturity of the 2021 Convertible Notes using an effective interest rate of 5.8% . Based upon the December 31, 2016 stock price of $72.58 per share, the “if-converted” value of the 2021 Convertible Notes did not exceed the principal amount. 2024 Senior Notes. In September 2016 , we issued $400.0 million aggregate principal amount of 6.125% senior notes due September 2024 in a private placement to qualified institutional buyers. In connection with the issuance of the 2024 Senior Notes, we entered into a registration rights agreement with the initial purchasers in which we agreed to file a registration statement with the SEC relating to an offer to exchange the 2024 Senior Notes for registered notes with substantially identical terms. In addition, we have agreed, in certain circumstances, to file a shelf registration statement covering the resale of the 2024 Senior Notes by the holders. The proceeds from the issuance of the 2024 Senior Notes, after deducting offering expenses and underwriting discounts, were used to fund a portion of the purchase price of acquisitions in the Delaware Basin (see the footnotes titled Business Combination and Properties and Equipment) , to pay related fees and expenses, and for general corporate purposes. The 2024 Senior Notes accrue interest from the date of issuance and interest is payable semi-annually in arrears on March 15 and September 15 , commencing on March 15, 2017. Approximately $7.8 million in costs associated with the issuance of the 2024 Senior Notes have been capitalized as debt issuance costs and are being amortized as interest expense over the life of the notes using the effective interest method. The 2024 Senior Notes are senior unsecured obligations and rank senior in right of payment to our future indebtedness that is expressly subordinated to the notes; equal in right of payment to all our existing and future indebtedness that is not so subordinated; effectively junior in right of payment to all of our secured indebtedness to the extent of the value of the collateral securing such indebtedness, including borrowings under our revolving credit facility; and structurally junior to all existing and future indebtedness (including trade payables) incurred by our non-guarantor subsidiaries. The 2024 Senior Notes are redeemable after September 15, 2019, at fixed redemption prices beginning at 104.594 percent of the principal amount redeemed. At any time prior to September 15, 2019, we may redeem all or part of the 2024 Senior Notes at a make-whole price set forth in the indenture which generally approximates the present value of the redemption price at September 15, 2019, and remaining interest payments on the 2024 Senior Notes at the time of redemption. At any time prior to September 15, 2019 , we may redeem up to 35 percent of the outstanding 2024 Senior Notes with proceeds from certain equity offerings at a redemption price of 106.125 percent of the principal amount of the notes redeemed, plus accrued and unpaid interest, if at least 65 percent of the aggregate principal amount of the 2024 Senior Notes remains outstanding after each such redemption and the redemption occurs within 180 days after the closing of the equity offering. Upon the occurrence of a "change of control," as defined in the indenture for the 2024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indenture governing the 2024 Senior Notes contains covenant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2022 Senior Notes. In October 2012 , we issued $500.0 million aggregate principal amount 7.75% senior notes due October 15, 2022 in a private placement to qualified institutional buyers. The 2022 Senior Notes have been registered. The 2022 Senior Notes accrue interest from the date of issuance and interest is payable semi-annually in arrears on April 15 and October 15 . Approximately $11.0 million in costs associated with the issuance of the 2022 Senior Notes have been capitalized as debt issuance costs and are being amortized as interest expense over the life of the notes using the effective interest method. The 2022 Senior Notes are senior unsecured obligations and rank senior in right of payment to any of our future indebtedness that is expressly subordinated to the notes. The 2022 Senior Notes rank equally in right of payment with all our existing and future senior indebtedness and rank effectively junior in right of payment to all of our secured indebtedness to the extent of the value of the collateral securing such indebtedness and structurally junior to all existing and future indebtedness (including trade payables) incurred by our non-guarantor subsidiaries. At any time prior to October 15, 2017 , we may redeem all or part of the 2022 Senior Notes at a make-whole price set forth in the indenture. On or after October 15, 2017 , we may redeem the notes at fixed redemption prices, plus accrued and unpaid interest, if any, to the date of redemption. Upon the occurrence of a "change of control" as defined in the indenture for the 2022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will be required to use the net cash proceeds of the asset sale to make an offer to purchase the notes at 100 percent of the principal amount, together with any accrued and unpaid interest to the date of purchase. The indenture governing the 2022 Senior Notes contains covenants that, among other things, limit our ability and the ability of our subsidiaries to incur additional indebtedness; pay dividends or make distributions on our stock; purchase or redeem stock or subordinated indebtedness; make certain investments; create certain liens; restrict dividends or other payments by restricted subsidiaries; enter into transactions with affiliates; sell assets; and merge or consolidate with another company. In January 2017, pursuant to the filing of the supplemental indentures for the 2021 Convertible Notes, 2024 Senior Notes, and the 2022 Senior Notes our subsidiary, PDC Permian, Inc., became a guarantor of our obligations under the notes. As of December 31, 2016 , we were in compliance with all covenants related to the 2021 Convertible Notes, 2024 Convertible Notes and the 2022 Senior Notes, and expect to remain in compliance throughout the foreseeable future. 2016 Convertible Senior Notes. In November 2010 , we issued $115.0 million aggregate principal amount of 3.25% convertible senior notes due that were due in 2016 ("2016 Convertible Notes") in a private placement. The maturity for the payment of principal was May 15, 2016 , and we paid the aggregate principal amount of the 2016 Convertible Notes, plus cash for the fractional shares, totaling approximately $115.0 million . Additionally, we issued 792,406 shares of common stock for the $47.9 million excess conversion value. See the footnote titled Common Stock for more information. Revolving Credit Facility Revolving Credit Facility. Our revolving credit facility matures in May 2020 . The revolving credit facility is available for working capital requirements, capital investments, acquisitions, general corporate purposes and to support letters of credit. The revolving credit facility provides for a maximum of $1 billion in allowable borrowing capacity, subject to the borrowing base determination and subject to limitations under the 2022 Senior Notes. The amount available under the revolving credit facility is based on, among other things, the loan value assigned to the proved reserves attributable to our crude oil and natural gas interests, excluding proved reserves attributable to our affiliated partnerships. The borrowing base is subject to a semi-annual size redetermination on November 1 and May 1 based upon quantification of our reserves at June 30 and December 31, and is also subject to a redetermination upon the occurrence of certain events. The revolving credit facility is secured by a pledge of the stock of certain of our subsidiaries, mortgages of certain producing crude oil and natural gas properties and substantially all of our and such subsidiaries' other assets. Our affiliated partnerships are not guarantors of our obligations under the revolving credit facility. The current borrowing base and aggregate commitments under the facility are $700 million . The weighted-average borrowing rate on our revolving credit facility, exclusive of fees on the unused commitment and the letter of credit noted below, was 2.7 percent and 2.6 percent per annum for the years ended December 31, 2016 and 2015 , respectively. We capitalized $8.8 million and $3.6 million of debt issuance costs as of December 31, 2016 and 2015 , respectively, related to our revolving credit facility which is included in other assets on the consolidated balance sheets. We had no outstanding balance on our revolving credit facility as of December 31, 2016 compared to $37.0 million outstanding as of December 31, 2015 . The outstanding principal amount under the revolving credit facility accrues interest at a varying interest rate that fluctuates with an alternate base rate (equal to the greater of JPMorgan Chase Bank, N.A.'s prime rate, the federal funds rate plus an applicable margin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December 31, 2016, the applicable margin is 1.25 percent, and the unused commitment fee is 0.50 percent. No principal payments are generally required until the credit agreement expires in May 2020 , or in the event that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1.00 and (b) not exceed a maximum leverage ratio of 4.00:1.00 . Our borrowing base availability under the revolving credit facility is limited under our 2022 Senior Notes to the greater of $700 million or the calculated value under an Adjusted Consolidated Tangible Net Asset test, as defined in the applicable indenture. As of December 31, 2016 , we were in compliance with all the revolving credit facility covenants and expect to remain in compliance throughout the foreseeable future. As of December 31, 2016, our calculated debt to EBITDAX ratio was 2.10 and our current ratio was 5.00. The revolving credit facility contains restrictions as to when we can directly or indirectly retire, redeem, repurchase, or prepay in cash any part of the principal of the 2021 Convertible Notes, 2022 Senior Notes, or 2024 Senior Notes. Among other things, the restriction on redemption of the 2021 Convertible Notes requires that immediately after giving effect to any such retirement, redemption, defeasance, repurchase, settlement, or prepayment, the aggregate commitment under the revolving credit facility must exceed the aggregate credit exposure under such facility by at least an amount equal to or greater than 20 percent of such aggregate commitment. As of December 31, 2016 , RNG had issued an irrevocable standby letter of credit of approximately $11.7 million in favor of a third-party transportation service provider to secure firm transportation of the natural gas produced by third-party producers for whom we market production in the Appalachian Basin. The letter of credit currently expires in September 2017 and is automatically extended annually in accordance with the letter of credit's terms and conditions. The letter of credit reduces the amount of available funds under our revolving credit facility by an amount equal to the letter of credit. As of December 31, 2016 , the available funds under our revolving credit facility, including the reduction for the $11.7 million letter of credit, was $688.3 million .</t>
  </si>
  <si>
    <t>CAPITAL LEASES (Notes)</t>
  </si>
  <si>
    <t>Capital Leases [Abstract]</t>
  </si>
  <si>
    <t>Capital Leases in Financial Statements of Lessee Disclosure [Text Block]</t>
  </si>
  <si>
    <t>CAPITAL LEASES We periodically enter into non-cancelable lease agreements for vehicles utilized by our operations and field personnel. These leases are being accounted for as capital leases, as the present value of minimum monthly lease payments, including the residual value guarantee, exceeds 90 percent of the fair value of the leased vehicles at inception of the lease. The following table presents leased vehicles under capital leases: As of December 31, 2016 2015 (in thousands) Vehicles $ 2,975 $ 1,601 Accumulated depreciation (776 ) (211 ) $ 2,199 $ 1,390 Future minimum lease payments by year and in the aggregate, under non-cancelable capital leases with terms of one year or more, consist of the following: For the Twelve Months Ending December 31, Amount (in thousands) 2017 $ 914 2018 1,099 2019 560 2,573 Less executory cost (96 ) Less amount representing interest (263 ) Present value of minimum lease payments $ 2,214 Short-term capital lease obligations $ 699 Long-term capital lease obligations 1,515 $ 2,214 Short-term capital lease obligations are included in other accrued expenses on the consolidated balance sheets. Long-term capital lease obligations are included in other liabilities on the consolidated balance sheets.</t>
  </si>
  <si>
    <t>ASSET RETIREMENT OBLIGATIONS</t>
  </si>
  <si>
    <t>Asset Retirement Obligation Disclosure [Abstract]</t>
  </si>
  <si>
    <t>Asset Retirement Obligation Disclosure [Text Block]</t>
  </si>
  <si>
    <t>ASSET RETIREMENT OBLIGATIONS The following table presents the changes in carrying amounts of the asset retirement obligations associated with our working interest in crude oil and natural gas properties: 2016 2015 (in thousands) Balance at beginning of period $ 89,492 $ 73,855 Obligations incurred with development activities and assumed with acquisitions 4,894 2,373 Accretion expense 7,080 6,293 Revisions in estimated cash flows — 11,658 Obligations discharged with disposal of properties and asset retirements (9,079 ) (4,687 ) Balance at end of period 92,387 89,492 Less current portion (9,775 ) (5,460 ) Long-term portion $ 82,612 $ 84,032 Our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In 2016, the credit-adjusted risk-free rates used to discount our plugging and abandonment liabilities ranged from 6.5 percent to 8.2 percent. In periods subsequent to initial measurement of the liability, we must recognize period-to-period changes in the liability resulting from the passage of time, revisions to either the amount of the original estimate of undiscounted cash flows or changes in inflation factors, and changes to our credit-adjusted risk-free rate as market conditions warrant. The increase in the current portion of asset retirement obligations in 2016 is attributable to an increase in the number of wells to be plugged and abandoned to allow for the drilling of nearby horizontal wells. The revisions in estimated cash flows during 2015 were due to changes in estimates of costs for materials and services related to the plugging and abandonment of certain vertical wells in the Wattenberg Field, as well as a decrease in the estimated useful life of these wells.</t>
  </si>
  <si>
    <t>EMPLOYEE BENEFIT PLANS</t>
  </si>
  <si>
    <t>Employee Benefits and Share-based Compensation [Abstract]</t>
  </si>
  <si>
    <t>Compensation and Employee Benefit Plans [Text Block]</t>
  </si>
  <si>
    <t xml:space="preserve">EMPLOYEE BENEFIT PLANS We sponsor a qualified retirement plan covering substantially all of our employees. The plan consists of both a traditional and a Roth 401(k) component, as well as a profit sharing component. The 401(k) components enable eligible employees to contribute a portion of their compensation through payroll deductions in accordance with specific guidelines. We provide a discretionary matching contribution based on a percentage of the employees' contributions up to certain limits. Our contribution to the profit sharing component is discretionary. Our total combined expense for the plan was $4.8 million , $4.9 million , and $3.9 million for 2016 , 2015 , and 2014 , respectively. </t>
  </si>
  <si>
    <t>COMMITMENTS AND CONTINGENCIES</t>
  </si>
  <si>
    <t>Commitments and Contingencies Disclosure [Abstract]</t>
  </si>
  <si>
    <t>Commitments and Contingencies Disclosure [Text Block]</t>
  </si>
  <si>
    <t xml:space="preserve">COMMITMENTS AND CONTINGENCIES Firm Transportation, Processing and Sales Agreements. We enter into contracts that provide firm transportation, sales, and processing agreements on pipeline systems through which we transport or sell crude oil and natural gas. Satisfaction of the volume requirements includes volumes produced by us, purchased from third parties and produced by our affiliated partnerships and other third-party working, royalty and overriding royalty interest owners whose volumes we market on their behalf. Our statements of operations reflect our share of these firm transportation costs. These contracts require us to pay these transportation and processing charges, whether or not the required volumes are delivered. As natural gas prices remain depressed, certain third-party producers under our Gas Marketing Segment have continued to experience financial distress, which has led to certain contractual defaults and litigation; however, to date, no counterparty default losses have been material to us. In 2016 and 2015 , we recorded an allowance for doubtful accounts of approximately $1.3 million and $0.5 million , respectively. We have initiated several legal actions for breach of contract, collection, and related claims against certain third-party producers that are delinquent in their payment obligations, which have to date resulted in two default judgments. The following table presents gross volume information related to our long-term firm transportation, sales and processing agreements for pipeline capacity: Year Ending December 31, Area 2017 2018 2019 2020 2021 and Total Expiration Natural gas (MMcf) Wattenberg Field (1) — 2,300 17,125 18,300 86,700 124,425 September 30, 2025 Gas Marketing segment 7,117 7,117 7,117 7,136 11,550 40,037 August 31, 2022 Utica Shale 2,738 2,738 2,738 2,745 7,064 18,023 July 22, 2023 Total 9,855 12,155 26,980 28,181 105,314 182,485 Crude oil (MBbls) Wattenberg Field 2,413 2,413 2,413 1,204 — 8,443 June 30, 2020 Dollar commitment (in thousands) $ 17,158 $ 18,626 $ 33,221 $ 27,430 $ 89,896 $ 186,331 __________ (1) In December 2016, in anticipation of our future drilling activities in the Wattenberg Field, we entered into a facilities expansion agreement with our primary midstream provider to expand and improve its natural gas gathering pipelines and processing facilities. The midstream provider is expected to construct a new 200 MMcfd cryogenic plant. We will be bound to the volume requirements in this agreement on the first day of the calendar month after the actual in-service date of the plant, which in the above table is estimated to be September 30, 2018. The agreement requires a baseline volume commitment of current sales volumes to this midstream provider and an incremental volume commitment of 50 MMcfd for seven years, of which we may be required to pay a shortfall fee for any volumes under the 50 MMcfd incremental commitment. Any shortfall of this volume commitment may be offset, in part, by additional third party producers’ volumes sold to the midstream provider when a certain total volume is achieved. We are also required for the first three years of the contract to guarantee a certain target profit margin to the midstream provider on these volumes sold. Under our current drilling plans, we expect to meet both the baseline and incremental volume commitments. Using the NYMEX forward pricing strip at December 31, 2016, the target profit margin would be achieved without an additional payment from us. During 2016, 2015, and 2014, long-term firm transportation costs for our Gas Marketing segment as shown above were $3.4 million in each year and were recorded in cost of gas marketing in our consolidated statements of operations. For the years 2016, 2015, and 2014, commitments for long-term transportation volumes for Utica Shale natural gas and Wattenberg Field crude oil were $10.0 million , $4.7 million , and $0.3 million , respectively, and were recorded in transportation, gathering and processing expense in our consolidated statements of operations. Litigation and Legal Items. The Company is involved in various legal proceedings. The Company reviews the status of these proceedings on an ongoing basis and, from time to time, may settle or otherwise resolve these matters on terms and conditions that management believes are in the best interests of the Company. Management has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Class Action Regarding 2010 and 2011 Partnership Purchases We finalized a settlement associated with the repurchase of certain partnership purchases in 2015. All required amounts associated with this settlement had been expensed in 2014.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We are not aware of any environmental claims existing as of December 31, 2016 , which have not been provided for or would otherwise have a material impact on our financial statements; however, there can be no assurance that current regulatory requirements will not change or that unknown past non-compliance with environmental laws will not be discovered on our properties. Accrued environmental liabilities are recorded in other accrued expenses on the consolidated balance sheets. In August 2015, we received the Information Request from the EPA. The Information Request sought, among other things, information related to the design, operation, and maintenance of our Wattenberg Field production facilities in the Denver-Julesburg Basin of Colorado. The Information Request focuses on historical operation and design information for 46 of our production facilities and asks that we conduct sampling and analyses at the identified 46 facilities. We responded to the the Information Request in January 2016. Throughout 2016, we continued to meet with the EPA, Department of Justice, and Colorado Department of Public Health and Environment, and in December we received a draft consent decree from the EPA. In addition, in December 2015, we received a Compliance Advisory pursuant to C.R.S. 25-7-115(2) from the Colorado Department of Public Health and Environment's Air Quality Control Commission's Air Pollution Control Division alleging that we failed to design, operate, and maintain certain condensate collection, storage, processing, and handling operations to minimize leakage of volatile organic compounds at 65 facilities consistent with applicable standards under Colorado law. We are in the process of responding to the advisory, but cannot predict the outcome of this matter at this time. Lease Agreements. We entered into operating leases, principally for the leasing of natural gas compressors, office space, and general office equipment. The following table presents the minimum future lease payments under the non-cancelable operating leases as of December 31, 2016 : Year Ending December 31, 2017 2018 2019 2020 2021 Thereafter Total (in thousands) Minimum Lease Payments $ 3,056 $ 3,041 $ 3,033 $ 3,093 $ 3,154 $ 6,786 $ 22,163 Operating lease expense for 2016 , 2015 , and 2014 was $10.2 million , $9.8 million , and $7.0 million , respectively. </t>
  </si>
  <si>
    <t>COMMON STOCK</t>
  </si>
  <si>
    <t>COMMON STOCK [Abstract]</t>
  </si>
  <si>
    <t>Disclosure of Share-based Compensation Arrangements by Share-based Payment Award [Text Block]</t>
  </si>
  <si>
    <t xml:space="preserve"> COMMON STOCK Sale of Equity Securities We issued 9.4 million shares of common stock as partial consideration for 100 percent of the common stock of Arris Petroleum and for the acquisition of certain Delaware Basin properties on December 6, 2016. These shares are restricted for sale until June 6, 2017, due to previously-disclosed lock up agreements. Accordingly, the value of the shares was discounted from the market price on the date of issuance by 6 percent. The following table provides a summary of our public offerings of common stock in 2016 and 2015: Date Shares Issued Price per Share Net Proceeds (in millions) September 2016 9,085,000 $ 61.51 $ 558.5 March 2016 5,922,500 50.11 296.6 March 2015 4,002,000 50.73 202.9 Stock-Based Compensation Plans 2010 Long-Term Equity Compensation Plan. In June 2010 , our stockholders approved a long-term equity compensation plan for our employees and non-employee directors (the "2010 Plan"). The plan was amended in June 2013. In accordance with the 2010 Plan, up to 3,000,000 new shares of our common stock are authorized for issuance. Shares issued may be either authorized but unissued shares, treasury shares, or any combination of these shares. Additionally, the 2010 Plan permits the reuse or reissuance of shares of common stock which were canceled, expired, forfeited or, in the case of stock appreciation rights ("SARs"), paid out in the form of cash. Awards may be issued to our employees in the form of SARs, restricted stock, restricted stock units ("RSUs"), performance shares, and performance units, and to our non-employee directors in the form of non-qualified stock options, SARs, restricted stock, and RSUs. Awards may vest over periods set at the discretion of the Compensation Committee of our Board of Directors (the "Compensation Committee") with certain minimum vesting periods. With regard to SARs, awards have a maximum exercisable period of ten years. In no event may an award be granted under the 2010 Plan on or after April 1, 2020. As of December 31, 2016 , 839,052 shares remain available for issuance pursuant to the 2010 Plan. The following table provides a summary of the impact of our outstanding stock-based compensation plans on the results of operations for the periods presented: Year Ended December 31, 2016 2015 2014 (in thousands) Stock-based compensation expense $ 19,502 $ 20,068 $ 17,518 Income tax benefit (7,296 ) (7,636 ) (5,955 ) Net stock-based compensation expense $ 12,206 $ 12,432 $ 11,563 Stock Appreciation Rights ("SARs") 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The Compensation Committee has awarded SARs to our executive officers in 2016, 2015, and 2014. The fair value of each SAR award was estimated on the date of grant using a Black-Scholes pricing model using the following assumptions: Year Ended December 31, 2016 2015 2014 Expected term of award 6.0 years 5.2 years 6.0 years Risk-free interest rate 1.8 % 1.4 % 2.1 % Expected volatility 54.5 % 58.0 % 65.6 % Weighted-average grant date fair value per share $ 26.96 $ 22.23 $ 29.96 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 The following table presents the changes in our SARs for all periods presented: Year Ended December 31, 2016 2015 2014 Number of Weighted-Average Average Remaining Contractual (in years) Aggregate Intrinsic (in thousands) Number of Weighted-Average Aggregate Intrinsic (in thousands) Number of Weighted-Average Aggregate Intrinsic (in thousands) Outstanding beginning of year, January 1, 326,453 $ 38.99 7.3 $ 4,697 279,011 $ 38.77 $ 1,472 190,763 $ 33.77 $ 3,711 Awarded 58,709 51.63 — — 68,274 39.63 — 88,248 49.57 — Exercised (141,084 ) 40.16 — 2,770 (20,832 ) 38.05 473 — — — Outstanding at December 31, 244,078 41.36 6.9 7,620 326,453 38.99 4,697 279,011 38.77 1,472 Exercisable at December 31, 174,919 38.72 6.3 5,924 222,489 37.70 3,489 139,334 36.27 982 Total compensation cost related to SARs granted and not yet recognized in our consolidated statements of operations as of December 31, 2016 , was $1.5 million . The cost is expected to be recognized over a weighted-average period of 1.7 years. Restricted Stock Awards Time-Based Awards. The fair value of the time-based restricted shares is amortized ratably over the requisite service period, primarily three years. The time-based shares generally vest ratably on each anniversary following the grant date that a participant is continuously employed. The following table presents the changes in non-vested time-based awards during 2016 : Shares Weighted-Average Non-vested at December 31, 2015 525,081 $ 50.23 Granted 290,010 58.52 Vested (317,034 ) 48.61 Forfeited (18,415 ) 56.10 Non-vested at December 31, 2016 479,642 56.09 The following table presents the weighted-average grant date fair value per share and related information as of/for the periods presented: As of/Year Ended December 31, 2016 2015 2014 (in thousands, except per share data) Total intrinsic value of time-based awards vested $ 18,973 $ 17,077 $ 18,278 Total intrinsic value of time-based awards non-vested 34,812 28,029 23,290 Market price per common share as of December 31, 72.58 53.38 41.27 Weighted-average grant date fair value per share 58.52 48.88 56.45 Total compensation cost related to non-vested time-based awards and not yet recognized in our consolidated statements of operations as of December 31, 2016 was $17.5 million . This cost is expected to be recognized over a weighted-average period of 1.9 years. Market-Based Awards. 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In January 2016 , the Compensation Committee awarded a total of 24,280 market-based restricted shares to our executive officers. In addition to continuous employment, the vesting of these shares is contingent on the Company's total stockholder return ("TSR"), which is essentially the Company’s stock price change including any dividends, as compared to the TSR of a group of peer companies. The shares are measured over a three-year period ending on December 31, 2018 and can result in a payout between 0 percent and 200 percent of the total shares awarded. As of December 31, 2016, we had approximately 48,000 non-vested market based restricted shares that could result in a payout between 0 and approximately 96,000 shares of our common stock. The weighted-average grant date fair value per market-based share for these awards granted was computed using the Monte Carlo pricing model using the following assumptions: Year Ended December 31, 2016 2015 Expected term of award 3 years 3 years Risk-free interest rate 1.2 % 0.9 % Expected volatility 52.3 % 53.0 % Weighted-average grant date fair value per share $ 72.54 $ 66.16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2016 : Shares Weighted-Average Non-vested at December 31, 2015 71,549 $ 63.60 Granted 24,280 72.54 Vested (47,409 ) 66.78 Non-vested at December 31, 2016 48,420 64.97 The following table presents the weighted-average grant date fair value per share and related information as of/for the periods presented: As of/Year Ended December 31, 2016 2015 2014 (in thousands, except per share data) Total intrinsic value of market-based awards vested $ 6,562 $ 4,293 $ 1,260 Total intrinsic value of market-based awards non-vested 3,514 3,819 3,455 Market price per common share as of December 31, 72.58 53.38 41.27 Weighted-average grant date fair value per share 72.54 66.16 56.87 Total compensation cost related to non-vested market-based awards and not yet recognized in our consolidated statements of operations as of December 31, 2016 was $1.7 million . This cost is expected to be recognized over a weighted-average period of 1.7 years. Treasury Share Purchases In accordance with our stock-based compensation plans, employees and directors may surrender shares of the Company's common stock to pay tax withholding obligations upon the vesting and exercise of share-based awards. Shares acquired that had been issued pursuant to the 2010 Plan are reissued for new grants. For shares reissued for new grants under the 2010 Plan, shares are recorded at cost and upon reissuance we reduce the carrying value of shares acquired and held pursuant to the 2010 Plan by the weighted-average cost per share with an offsetting charge to APIC. As of December 3, 2015, we had 9,009 shares remaining available for reissuance pursuant to our 2010 plan. Additionally, as of December 31, 2016 and 2015, we had 18,366 and 11,211 , respectively, of shares of treasury stock related to a rabbi trust. During the year ended December 31, 2016 , we acquired 116,085 shares pursuant to our stock-based compensation plans for payment of tax liabilities, of which 114,697 shares were reissued and 10,397 shares are available for reissuance pursuant to our 2010 Plan. Stockholders’ Rights Agreement In 2007, we entered into a rights agreement designed to improve the ability of our Board to protect the interest of our stockholders in the event of an unsolicited takeover attempt. The rights agreement and all rights were set to expire in September 2017 . In June 2016, we entered into an amendment to the rights agreement, which accelerated the expiration date from September 2017 to June 2016 . Upon the expiration in June 2016, all of the rights distributed to holders of our common stock pursuant to the rights agreement expired. The amendment was entered into as a result of governance considerations and not in contemplation of any anticipated business combination or similar transaction. Preferred stock We are authorized, pursuant to stockholder approval in 2008, to issue 50,000,000 shares of preferred stock, par value $0.01, which may be issued in one or more series, with such rights, preferences, privileges, and restrictions as shall be fixed by our Board from time to time. As of December 31, 2016 , no preferred shares had been issued</t>
  </si>
  <si>
    <t>EARNINGS PER SHARE</t>
  </si>
  <si>
    <t>Earnings Per Share, Basic, by Common Class, Including Two Class Method [Line Items]</t>
  </si>
  <si>
    <t>Earnings Per Share [Text Block]</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 The following table presents a reconciliation of the weighted-average diluted shares outstanding: Year Ended December 31, 2016 2015 2014 (in thousands) Weighted-average common shares outstanding - basic 49,052 39,153 35,784 Dilutive effect of: Restricted stock — — 279 Convertible notes — — 564 Other equity-based awards — — 51 Weighted-average common shares and equivalents outstanding - diluted 49,052 39,153 36,678 For 2016 and 2015, we reported a net loss. As a result, our basic and diluted weighted-average common shares outstanding were the same because the effect of the common share equivalents was anti-dilutive. The following table presents the weighted-average common share equivalents excluded from the calculation of diluted earnings per share due to their anti-dilutive effect: Year Ended December 31, 2016 2015 2014 (in thousands) Weighted-average common share equivalents excluded from diluted earnings per share due to their anti-dilutive effect: Restricted stock 689 831 8 Convertible notes 292 562 — Other equity-based awards 109 101 26 Total anti-dilutive common share equivalents 1,090 1,494 34 In September 2016 , we issued the 2021 Convertible Notes, which give the holders the right to convert the aggregate principal amount into 2.3 million shares of our common stock at a conversion price of $85.39 per share. The 2021 Convertible Notes would be included in the diluted earnings per share calculation using the treasury stock method if the average market share price exceeds the $85.39 conversion price during the periods presented. In November 2010, we issued the 2016 Convertible Notes, which give the holders the right to convert the aggregate principal amount into 2.7 million shares of our common stock at a conversion price of $42.40 per share. The 2016 Convertible Notes matured and were redeemed in May 2016, as described more fully in the footnote titled Long Term Debt. Prior to maturity, the 2016 Convertible Notes were included in the diluted earnings per share calculation using the treasury stock method if the average market share price exceeded the $42.40 conversion price during the period presented. Shares issuable upon conversion of the Convertible Notes were excluded from the diluted earnings per share calculation for the year ended December 31, 2015 as the effect would have been anti-dilutive to our earnings per share. Shares issuable upon conversion of the 2016 Convertible Notes were included in the diluted earnings per share calculation for the year ended December 31, 2014 as the average market price during the period exceeded the conversion price.</t>
  </si>
  <si>
    <t>ASSETS HELD FOR SALE, DIVESTITURES AND DISCONTINUED OPERATIONS</t>
  </si>
  <si>
    <t>Discontinued Operations and Disposal Groups [Abstract]</t>
  </si>
  <si>
    <t>Disposal Groups, Including Discontinued Operations, Disclosure [Text Block]</t>
  </si>
  <si>
    <t xml:space="preserve">DIVESTITURE AND DISCONTINUED OPERATIONS In October 2014 , we completed the sale of our entire 50 percent ownership interest in PDCM to an unrelated third-party for aggregate consideration, after our share of PDCM's debt repayment and other working capital adjustments, of approximately $192 million , comprised of approximately $153 million in net cash proceeds and a promissory note due in 2020 of approximately $39 million . The transaction included the buyer's assumption of our share of the firm transportation commitment related to the assets owned by PDCM, as well as our share of PDCM's natural gas hedging positions for the years 2014 through 2017. The divestiture resulted in a pre-tax gain of $76.3 million . As the divestiture represented a strategic shift that had a major effect on our operations as our organization structure no longer has joint venture partners and we no longer have dry gas assets, our proportionate share of PDCM's Marcellus Shale results of operations have been separately reported as discontinued operations in the consolidated statements of operations for the year ended December 31, 2014. The tables below set forth selected financial information related to net assets divested and operating results related to discontinued operations. The following table presents consolidated statements of operations data related to our discontinued operations: Consolidated statements of operations - discontinued operations Year Ended December 31, 2014 (in thousands) Revenues Crude oil, natural gas and NGLs sales $ 24,149 Commodity price risk management loss, net (1,085 ) Other income 48 Total revenues 23,112 Costs, expenses and other Lease operating expenses 1,280 Production taxes 1,579 Transportation, gathering and processing expenses 3,536 Impairment of properties and equipment 433 Depreciation, depletion and amortization 9,128 Other 4,170 Gain on sale of properties and equipment (76,479 ) Total costs, expenses and other (56,353 ) Interest expense (2,222 ) Interest income 194 Income from discontinued operations 77,437 Provision for income taxes (29,263 ) Income from discontinued operations, net of tax $ 48,174 The following table presents supplemental cash flows information related to our 50 percent ownership interest in PDCM, which is classified as discontinued operations: Supplemental cash flows information - discontinued operations Year Ended December 31, 2014 (in thousands) Cash flows from investing activities: Capital expenditures $ (17,253 ) Significant non-cash investing items: Change in accounts payable related to purchases of properties and equipment (5,727 ) </t>
  </si>
  <si>
    <t>TRANSACTIONS WITH AFFILIATES AND OTHER RELATED PARTIES</t>
  </si>
  <si>
    <t>Related Party Transactions [Abstract]</t>
  </si>
  <si>
    <t>Related Party Transactions Disclosure [Text Block]</t>
  </si>
  <si>
    <t>TRANSACTIONS WITH AFFILIATES PDCM. In 2014, o ur Gas Marketing segment marketed the natural gas produced by PDCM. Our cost of gas marketing includes $23.2 million in 2014 related to the marketing of this gas.</t>
  </si>
  <si>
    <t>BUSINESS SEGMENTS</t>
  </si>
  <si>
    <t>Segment Reporting [Abstract]</t>
  </si>
  <si>
    <t>Segment Reporting Disclosure [Text Block]</t>
  </si>
  <si>
    <t xml:space="preserve">BUSINESS SEGMENTS We separate our operating activities into two segments: Oil and Gas Exploration and Production and Gas Marketing. All material inter-company accounts and transactions between segments have been eliminated. Oil and Gas Exploration and Production. Our Oil and Gas Exploration and Production segment includes all of our crude oil and natural gas properties. The segment represents revenues and expenses from the production and sale of crude oil, natural gas, and NGLs. Segment revenue includes crude oil, natural gas, and NGLs sales, commodity price risk management, net, and other income. Segment income (loss) consists of segment revenue less production cost, exploration expense, impairment of properties and equipment, direct general and administrative expense, and DD&amp;A expense. Segment DD&amp;A expense was $413.1 million , $298.8 million , and $188.5 million in 2016 , 2015 , and 2014 , respectively. Gas Marketing. Our Gas Marketing segment purchases, aggregates, and resells natural gas. Segment income (loss) primarily represents sales from gas marketing and direct interest income less costs of gas marketing, transportation and direct general and administrative expense. Unallocated amounts. Unallocated income includes unallocated other revenue, less corporate general administrative expense, corporate DD&amp;A expense, interest income, and interest expense. Unallocated assets include assets utilized for corporate, general and administrative purposes, as well as assets not specifically included in our two business segments. The following tables present our segment information: 2016 2015 — 2014 (in thousands) Year Ended December 31, Segment revenues: Oil and gas exploration and production $ 374,190 $ 584,406 $ 784,636 Gas marketing 8,725 10,920 71,571 Total revenues $ 382,915 $ 595,326 $ 856,207 Segment income (loss) before income taxes: Oil and gas exploration and production $ (170,370 ) $ 31,429 $ 344,149 Gas marketing (1,468 ) (797 ) (445 ) Unallocated (221,285 ) (137,220 ) (166,476 ) Income (loss) before income taxes $ (393,123 ) $ (106,588 ) $ 177,228 Expenditures for segment long-lived assets: Oil and gas exploration and production $ 436,884 $ 599,617 $ 623,912 Acquisition of crude oil and natural gas properties, net of cash acquired 1,073,723 — — Unallocated 3,464 5,051 4,680 Total $ 1,514,071 $ 604,668 $ 628,592 As of December 31, Segment assets: Oil and gas exploration and production $ 4,451,510 $ 2,294,288 Gas marketing 4,329 4,217 Unallocated 30,003 72,038 Total assets $ 4,485,842 $ 2,370,543 </t>
  </si>
  <si>
    <t>SUPPLEMENTAL INFORMATION - NATURAL GAS AND CRUDE OIL PROPERTIES</t>
  </si>
  <si>
    <t>Oil and Gas Exploration and Production Industries Disclosures [Abstract]</t>
  </si>
  <si>
    <t>Supplemental Information - Oil and Gas Exploration and Production Industries Disclosures [Text Block]</t>
  </si>
  <si>
    <t>NATURAL GAS INFORMATION - UNAUDITED Net Proved Reserves All of our crude oil, natural gas, and NGLs reserves are located in the U.S. We utilize the services of independent petroleum engineers to estimate our crude oil, natural gas, and NGL reserves. As of December 31, 2016 , 2015 , and 2014 , all of our estimates of proved reserves for the Wattenberg Field and the Utica Shale were based on reserve reports prepared by Ryder Scott and beginning in 2016, NSAI prepared the reserve reports for the Delaware Basin. These reserve estimates have been prepared in compliance with professional standards and the reserves definitions prescribed by the SEC. Proved reserves are those quantities of crude oil, natural gas, and NGLs which can be estimated with reasonable certainty to be economically producible under existing economic conditions and operating methods. Proved developed reserves are the proved reserves that can be produced through existing wells with existing equipment and infrastructure and operating methods. Proved undeveloped reserves are proved reserves that are expected to be recovered from new wells on undrilled acreage or from existing wells where a relatively major expenditure is required for development. All of our proved undeveloped reserves conform to the SEC five-year rule requirement to be drilled within five years of each location’s initial booking date. The indicated index prices for our reserves, by commodity, are presented below. Average Benchmark Prices As of December 31, Crude Oil (per Bbl) Natural Gas (per Mcf) NGLs (per Bbl) 2016 $ 42.75 $ 2.48 $ 42.75 2015 50.28 2.59 50.28 2014 94.99 4.35 94.99 The netted back price used to estimate our reserves, by commodity, are presented below. Price Used to Estimate Reserves* As of December 31, Crude Oil (per Bbl) Natural Gas (per Mcf) NGLs (per Bbl) 2016 $ 38.67 $ 1.85 $ 11.97 2015 42.10 2.05 12.23 2014 84.65 3.92 32.27 ___________ * These prices are based on the index prices and are net of basin differentials, any transportation fees, contractual adjustments, and any Btu adjustments we experienced for the respective commodity. The following tables present the changes in our estimated quantities of proved reserves: Crude Oil, Condensate (MBbls) Natural Gas (MMcf) NGLs (MBbls) Total (MBoe) Proved Reserves: Proved reserves, January 1, 2014 (1) 93,830 739,640 48,671 265,774 Revisions of previous estimates (29,777 ) (149,064 ) (10,204 ) (64,825 ) Extensions, discoveries and other additions, including infill reserves in an existing proved field 40,792 202,957 23,411 98,029 Acquisition of reserves 5 43 5 17 Dispositions (13 ) (237,306 ) (8 ) (39,572 ) Production (4,322 ) (19,298 ) (1,756 ) (9,294 ) Proved reserves, December 31, 2014 100,515 536,972 60,119 250,129 Revisions of previous estimates (43,268 ) (154,775 ) (24,407 ) (93,471 ) Extensions, discoveries and other additions, including infill reserves in an existing proved field 48,707 311,709 30,835 131,494 Acquisition of reserves 17 215 23 76 Dispositions (12 ) (82 ) (8 ) (34 ) Production (6,984 ) (33,302 ) (2,835 ) (15,369 ) Proved reserves, December 31, 2015 98,975 660,737 63,727 272,825 Revisions of previous estimates (22,097 ) (80,426 ) (7,130 ) (42,631 ) Extensions, discoveries and other additions 494 4,094 355 1,531 Acquisition of reserves 50,126 305,224 32,586 133,583 Dispositions (601 ) (4,202 ) (424 ) (1,725 ) Production (8,728 ) (51,730 ) (4,826 ) (22,176 ) Proved reserves, December 31, 2016 118,169 833,697 84,288 341,407 Proved Developed Reserves, as of: December 31, 2014 26,798 186,633 17,002 74,905 December 31, 2015 26,257 175,367 15,011 70,496 December 31, 2016 30,013 264,452 24,196 98,284 Proved Undeveloped Reserves, as of: December 31, 2014 73,717 350,339 43,117 175,224 December 31, 2015 72,718 485,370 48,716 202,329 December 31, 2016 88,156 569,245 60,092 243,122 2016 Activity. During 2016, we increased proved reserves by 25 percent or 68.6 MMBoe, relative to December 31, 2015. This proved reserve increase was primarily a result of the development of longer lateral length well bores in the Wattenberg Field, which was driven by technology advancements, together with the ability to consolidate our leasehold position to drill longer length laterals with increased working interests. We also acquired proved developed reserves and undeveloped reserves in the Delaware Basin. Extensions, discoveries and other additions for 2016 of 1.5 MMBoe includes the addition of five wells in the Utica Shale. Acquisitions of reserves of 133.6 MMBoe includes proved developed producing properties and proved undeveloped (“PUD”) locations acquired in our Delaware Basin acquisitions, and new proved locations obtained from an acreage exchange transaction. Because of the preferential economics of the more concentrated acreage in the Wattenberg Field, we rescheduled the timing of anticipated development in the field. This resulted in a downward revision to our proved reserves. The net downward revisions were 42.6 MMBoe. The revision was most notably attributed to a 61.0 MMBoe decrease in reserves due to 2015 PUD locations being removed from our five year development plan and being replaced by PUD locations reflected in purchases of reserves. Infill reserve additions of 16.8 MMBoe in the Wattenberg Field were included as a positive revision of previous estimates. Infill reserve additions for years prior to 2016 for the Wattenberg Field were reported in extensions, discoveries and other additions, including infill reserves in an existing proved field. Revisions also include a 0.5 MMBoe decrease on production due to pricing. The remaining 2.1 MMBoe in positive revisions of previous estimates includes performance revisions and other items. We had minimal dispositions of 1.7 MMBoe related to acreage traded in the acreage exchange. At December 31, 2015, we projected a PUD reserve conversion rate of 19 percent for 2016. As a result of revisions to our drilling plan during the last two months of 2016, our actual reserve conversion rate was 16 percent, resulting in 32.2 MMBoe of reserves recorded as PUDs at December 31, 2015, being converted to proved developed reserves as of December 31, 2016. Based on economic conditions on December 31, 2016, our approved development plan provides for the development of our remaining PUD locations within five years of the date such reserves were initially recorded. As of December 31, 2016, our 2017 PUD reserve conversion rate is expected to be approximately 26 percent. The balance of the PUD reserves are scheduled to be developed over the remaining four years in accordance with our current development plan. The level of capital spending necessary to achieve this drilling schedule is consistent with our recent performance and our outlook for future development activities. 2015 Activity. Overall, our proved reserves increased by 23 MMBoe as of December 31, 2015 as compared to December 31, 2014. In 2015, we produced 15.4 million MMBoe. At December 31, 2014, we projected a PUD conversion rate of 16 percent for 2015. Our actual conversion rate was 17 percent, resulting in 29 MMBoe of reserves booked as PUDs at December 31, 2014 being converted to proved developed reserves during 2015. As shown, we acquired and divested minimal volumes of proved reserves in 2015. Extensions, discoveries, and other additions, including infill reserves, of approximately 131 MMBoe in 2015 were all added in the Wattenberg Field and primarily related to horizontal Niobrara projects being added to our development plan. The reserve additions associated with these projects are largely the result of data generated from our downspacing testing. This led to increased well density of our PUD locations year-over-year and extended the field by enabling us to book more reserves per section in the Niobrara. In general, at December 31, 2014, Niobrara PUD locations were booked at an equivalent of eight wells per section and at December 31, 2015, such locations were booked at an equivalent of 16 wells per section. Additionally, due to more efficient drilling leading to shorter spud-to-spud times, we have increased the number of wells drilled per drilling rig utilized during the course of the year. We have 791 gross PUD horizontal drilling locations at December 31, 2015, which is an increase from 774 locations at December 31, 2014. Approximately 9 MMBoe of the extensions, discoveries, and other additions to our developed reserves related to wells drilled that were not related to reserves booked as of prior year-end. We recorded net downward revisions of previous estimates of proved reserves of approximately 93 MMBoe. The revision was a result of multiple factors, most notably a decrease of approximately 56 MMBoe for adjustments to our development plans in the Wattenberg Field resulting from the booking of further-downspaced PUD locations. This downspacing delayed the expected development date for many existing PUD locations beyond the limits of the SEC five-year rule. Also, contributing to the downward revision was a decrease of approximately 33 MMBoe due to the significant decrease in SEC commodity prices utilized in the December 31, 2015 reserve report, including approximately 11 MMBoe specifically related to the removal of vertical re-fracs and re-completions from the proved developed reserves which no longer fall within our economic parameters. There was an additional negative revision of approximately 22 MMBoe primarily related to geology findings and leasehold factors. Partially offsetting these decreases was an upward revision approximately 18 MMBoe related to well performance and forecast adjustments. Based on the economic conditions on December 31, 2015, our approved development plan provides for the development of our remaining PUD reserves within five years of the date such reserves were initially recorded. The continued success of our increased well density tests in the Wattenberg Field in 2015 allowed for the additional increased well density of PUD locations as of December 31, 2015. Because we expect to continue to drill primarily proved Wattenberg Field locations in 2016 and as a result of additional newly-booked downspaced PUDs at December 31, 2015, our 2016 PUD conversion rate is expected to be approximately 19 percent. The balance of the locations are scheduled to be drilled over the remaining four years in accordance with our current development plan. The level of capital spending necessary to achieve this drilling schedule is consistent with our recent performance and our outlook for future development activities. 2014 Activity. Overall, our proved reserves decreased by 16 MMBoe as of December 31, 2014 as compared to December 31, 2013. In 2014, we produced 9.3 MMBoe. At December 31, 2013, we projected a PUD conversion rate of seven percent for 2014. Our actual conversion rate was seven percent, resulting in 13 MMBoe of reserves booked as PUDs at December 31, 2013 being converted to proved developed reserves during 2014. As shown, we acquired minimal proved reserves in 2014. We divested a total of 40 MMBoe in 2014, primarily from the sale of our Marcellus Shale assets. Extensions, discoveries and other additions, including infill reserves, resulted in an increase of approximately 98 MMBoe in 2014, substantially all of which was added in the Wattenberg Field and primarily related to Niobrara and Codell projects. These reserve increases are primarily due to adding 78 MMBoe from new proved undeveloped reserves as a result of adjustments in well spacing, which extended the field by enabling us to book more reserves per section in the Niobrara and Codell formations. In addition, approximately 16 MMBoe of previously unbooked locations were developed in the current year and 2 MMBoe due to various other factors. Approximately 2 MMBoe was added in the Utica Shale. We recorded a downward revision of our previous estimate of proved reserves of approximately 65 MMBoe. The revision was primarily related to decreases of approximately 55 MMBoe for adjustments to our development plans in the Wattenberg Field to focus on a more balanced commodity production mix and increased well density which delayed the expected development date for many existing PUD locations beyond the limits of the SEC five-year rule. In addition, 8 MMBoe of Utica Shale PUDs are no longer in our drilling plans as we directed more capital to higher-return projects in the Wattenberg Field and 2 MMBoe that were due to various other factors. Based on the economic conditions on December 31, 2014, our approved development plan provided for the development of our remaining PUD reserves within five years of the date such reserves were initially recorded. Our 2014 drilling program focused on testing increased well density in the Wattenberg Field. Results of Operations for Crude Oil and Natural Gas Producing Activities The results of operations for crude oil and natural gas producing activities are presented below. The results include activities related to both continuing and discontinued operations and exclude activities related to gas marketing and other income. Year Ended December 31, 2016 2015 2014 (in thousands) Revenue: Crude oil, natural gas and NGLs sales $ 497,353 $ 378,713 $ 495,562 Commodity price risk management gain (loss), net (125,681 ) 203,183 309,219 371,672 581,896 804,781 Expenses: Lease operating expenses 59,950 56,992 43,682 Production taxes 31,410 18,443 27,194 Transportation, gathering and processing expenses 18,415 10,151 8,128 Exploration expense 4,669 1,102 948 Impairment of properties and equipment 9,973 161,620 167,280 Depreciation, depletion, and amortization 413,105 298,760 201,656 Accretion of asset retirement obligations 7,080 6,293 3,455 Loss on sale of properties and equipment (43 ) (385 ) (75,972 ) 544,559 552,976 376,371 Results of operations for crude oil and natural gas producing (172,887 ) 28,920 428,410 Provision for income taxes 64,733 (10,394 ) (166,930 ) Results of operations for crude oil and natural gas producing activities, excluding corporate overhead and interest costs $ (108,154 ) $ 18,526 $ 261,480 Production costs include those costs incurred to operate and maintain productive wells and related equipment, including costs such as labor, repairs, maintenance, materials, supplies, fuel consumed, insurance, production and severance taxes, and associated administrative expenses. DD&amp;A expense includes those costs associated with capitalized acquisition, exploration, and development costs, but does not include the depreciation applicable to support equipment. The provision for income taxes is computed using effective tax rates. Costs Incurred in Crude Oil and Natural Gas Property Acquisition, Exploration, and Development Activities Costs incurred in crude oil and natural gas property acquisition, exploration, and development are presented below. Year Ended December 31, 2016 2015 2014 (in thousands) Acquisition of properties: (1) Proved properties (2) $ 268,567 $ 3,561 $ 11,973 Unproved properties 1,843,985 15 45,999 Development costs (3) 383,336 552,104 608,176 Exploration costs: (4) Exploratory drilling — — — Geological and geophysical 4,669 — 1 Total costs incurred $ 2,500,557 $ 555,680 $ 666,149 __________ (1) Property acquisition costs represent costs incurred to purchase, lease or otherwise acquire a property. (2) Includes approximately $40.9 million of infrastructure and pipeline costs in 2016. (3)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6 , 2015 , and 2014 , $204.6 million , $207.8 million , and $125.2 million , respectively, were incurred to convert proved undeveloped reserves to proved developed reserves from the prior year end. (4) Exploration costs - represents costs incurred in identifying areas that may warrant examination and in examining specific areas that are considered to have prospects of containing crude oil, natural gas, and NGLs. Capitalized Costs Related to Crude Oil and Natural Gas Producing Activities Aggregate capitalized costs related to crude oil and natural gas exploration and production activities with applicable accumulated DD&amp;A are presented below: As of December 31, 2016 2015 (in thousands) Proved crude oil and natural gas properties $ 3,499,718 $ 2,881,189 Unproved crude oil and natural gas properties 1,874,671 60,498 Uncompleted wells, equipment and facilities 150,424 109,385 Capitalized costs 5,524,813 3,051,072 Less accumulated DD&amp;A (1,534,678 ) (1,131,705 ) Capitalized costs, net $ 3,990,135 $ 1,919,367 Standardized Measure of Discounted Future Net Cash Flows and Changes Therein Relating to Proved Reserves The standardized measure below has been prepared in accordance with U.S. GAAP. Future estimated cash flows were based on a 12-month average price calculated as the unweighted arithmetic average of the prices on the first day of each month, January through December, applied to our year-end estimated proved reserves. Prices for each of the three years were adjusted by field for Btu content, transportation and regional price differences; however, they were not adjusted to reflect the value of our commodity derivatives. Production and development costs were based on prices as of December 31 for each of the respective years presented. The amounts shown do not give effect to non-property related expenses, such as corporate general and administrative expenses, debt service or to depreciation, depletion, and amortization expense. Production and development costs include those cash flows associated with the expected ultimate settlement of our asset retirement obligations. Future estimated income tax expense is computed by applying the statutory rate in effect at the end of each year to the projected future pre-tax net cash flows, less the tax basis of the properties and gives effect to permanent differences, tax credits, and allowances related to the properties. 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6 2015 2014 (in thousands) Future estimated cash flows $ 7,122,525 $ 6,297,298 $ 12,550,515 Future estimated production costs* (1,624,167 ) (1,493,040 ) (2,746,811 ) Future estimated development costs (2,219,914 ) (2,036,685 ) (2,528,755 ) Future estimated income tax expense (597,476 ) (508,332 ) (2,336,510 ) Future net cash flows 2,680,968 2,259,241 4,938,439 10% annual discount for estimated timing of cash flows (1,260,339 ) (1,162,377 ) (2,631,974 ) Standardized measure of discounted future estimated net cash flows $ 1,420,629 $ 1,096,864 $ 2,306,465 ___________ * Represents future estimated lease operating expenses, production taxes, transportation, gathering and processing expenses. The following table presents the principal sources of change in the standardized measure of discounted future estimated net cash flows: Year Ended December 31, 2016 2015 2014 (in thousands) Beginning of period $ 1,096,864 $ 2,306,465 $ 1,782,163 Sales of crude oil, natural gas and NGLs production, net of production costs (387,576 ) (293,127 ) (387,789 ) Net changes in prices and production costs (1) (205,760 ) (1,752,921 ) 129,213 Extensions, discoveries, and improved recovery, less related costs 15,128 489,178 1,444,581 Sales of reserves (3,745 ) (463 ) (402,595 ) Purchases of reserves 487,636 374 238 Development costs incurred during the period 268,672 368,840 161,404 Revisions of previous quantity estimates (320,286 ) (1,286,462 ) (654,318 ) Changes in estimated income taxes (13,630 ) 902,994 (221,874 ) Net changes in future development costs 391,145 112,958 46,499 Accretion of discount 133,747 345,007 270,389 Timing and other (41,566 ) (95,979 ) 138,554 End of period $ 1,420,629 $ 1,096,864 $ 2,306,465 __________ (1) Our weighted-average price, net of production costs per Boe, in our 2016 reserve report decreased to $15.73 as compared to $17.30 for 2015 and $37.78 for 2014. The data presented should not be viewed as representing the expected cash flows from, or current value of, existing proved reserves since the computations are based on a large number of estimates and arbitrary assumption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of demand and governmental control. Actual future prices and costs are likely to be substantially different from the recent average prices and current costs utilized in the computation of reported amounts. Any analysis or evaluation of the reported amounts should give specific recognition to the computational methods utilized and the limitations inherent therein.</t>
  </si>
  <si>
    <t>SUPPLEMENTAL INFORMATION - QUARTERLY FINANCIAL INFORMATION</t>
  </si>
  <si>
    <t>Quarterly Financial Data [Abstract]</t>
  </si>
  <si>
    <t>Quarterly Financial Information [Text Block]</t>
  </si>
  <si>
    <t>QUARTERLY FINANCIAL INFORMATION - UNAUDITED Quarterly financial data for the years ended December 31, 2016 and 2015 is presented below. The quarterly consolidated statements of operations below reflect our revised presentation. The sum of the quarters may not equal the total of the year's net income or loss per share due to changes in the weighted-average shares outstanding throughout the year. 2016 Quarter Ended March 31 June 30 September 30 December 31 (in thousands, except per share data) Total revenues $ 90,831 $ 20,097 $ 163,890 $ 108,097 Total cost, expenses and other 193,864 163,379 179,178 178,608 Loss from operations (103,033 ) (143,282 ) (15,288 ) (70,511 ) Loss before income taxes (113,369 ) (153,777 ) (35,341 ) (90,636 ) Net loss $ (71,530 ) $ (95,450 ) $ (23,309 ) $ (55,639 ) Earnings per share: Basic $ (1.72 ) $ (2.04 ) $ (0.48 ) $ (0.94 ) Diluted (1.72 ) (2.04 ) (0.48 ) (0.94 ) 2015 Quarter Ended March 31 June 30 September 30 December 31 (in thousands, except per share data) Total revenues $ 144,632 $ 50,960 $ 231,100 $ 168,634 Total costs, expenses and other 106,235 117,514 283,047 152,354 Income (loss) from operations 38,397 (66,554 ) (51,947 ) 16,280 Income (loss) before income taxes 27,785 (76,986 ) (62,661 ) 5,274 Net income (loss) $ 17,062 $ (46,870 ) $ (41,494 ) $ 3,022 Earnings per share: Basic $ 0.47 $ (1.17 ) $ (1.04 ) $ 0.08 Diluted 0.46 (1.17 ) (1.04 ) 0.07</t>
  </si>
  <si>
    <t>SUMMARY OF SIGNIFICANT ACCOUNTING POLICIES Significant Accounting Policies (Policies)</t>
  </si>
  <si>
    <t>Goodwill [Line Items]</t>
  </si>
  <si>
    <t>Goodwill Disclosure [Text Block]</t>
  </si>
  <si>
    <t>Goodwill represents the residual value of purchase price over net tangible and identifiable intangible assets of an acquired business and is stated at cost. Goodwill is not amortized; rather it is assessed annually for impairment, or more frequently if any event indicates that the carrying amount of goodwill may be impaired.</t>
  </si>
  <si>
    <t>Consolidation, Policy [Policy Text Block]</t>
  </si>
  <si>
    <t>All material intercompany accounts and transactions have been eliminated in consolidation.</t>
  </si>
  <si>
    <t>Use of Estimates, Policy [Policy Text Block]</t>
  </si>
  <si>
    <t>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impairment of proved and unproved properties; valuation and allocations of purchased businesses and assets; estimates of fair value of our fixed rate debt instruments; and valuation of deferred income tax assets</t>
  </si>
  <si>
    <t>Cash and Cash Equivalents, Policy [Policy Text Block]</t>
  </si>
  <si>
    <t>We consider all highly liquid investments with original maturities of three months or less to be cash equivalents.</t>
  </si>
  <si>
    <t>Derivative Financial Instruments, Policy [Policy Text Block]</t>
  </si>
  <si>
    <t>All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Classification of net settlements resulting from maturities and changes in fair value of unsettled commodity derivatives depends on the purpose for issuing or holding the derivative. Net settlements and changes in the fair value of commodity derivative instruments related to our Oil and Gas Exploration and Production segment are recorded in commodity price risk management, net. Net settlements and changes in the fair value of commodity derivative instruments related to our Gas Marketing segment are recorded in sales from and cost of gas marketing.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t>
  </si>
  <si>
    <t>Natugal Gas and Crude Oil Properties, Policy [Policy Text Block]</t>
  </si>
  <si>
    <t>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have determined that we have three units-of-production fields which are the Wattenberg Field, the Delaware Basin, and the Utica Shale.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s of operations as a gain or loss. Upon the sale of individual wells or a portion of a field, the proceeds are credited to accumulated DD&amp;A. Exploration costs, including geological and geophysical expenses, seismic costs on unproved leasehold,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t>
  </si>
  <si>
    <t>Proved and Unproved Property, Impairment [Policy Text Block]</t>
  </si>
  <si>
    <t>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to be sold. The estimates of future prices may differ from current market prices of crude oil, natural gas, and NGLs. Certain events, including but not limited to downward revisions in estimates to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t>
  </si>
  <si>
    <t>Property, Plant and Equipment, Policy [Policy Text Block]</t>
  </si>
  <si>
    <t>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t>
  </si>
  <si>
    <t>Interest Capitalization, Policy [Policy Text Block]</t>
  </si>
  <si>
    <t>Interest costs are capitalized as part of the historical cost of acquiring assets. Investments in unproved crude oil and natural gas properties and major development projects, on which DD&amp;A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debt outstanding by the qualifying costs. Interest capitalized may not exceed gross interest expense for the period. As the qualifying asset is placed into service, we begin amortizing the related capitalized interest over the useful life of the asset</t>
  </si>
  <si>
    <t>Assets Held For Sale, Policy [Policy Text Block]</t>
  </si>
  <si>
    <t>Assets held for 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Assets classified as held for sale are expected to be disposed of within one year. Assets to be divested are classified in the consolidated financial statements as held for sale and the activities of assets to be divested are classified either as discontinued operations or continuing operations. Assets held for sale of $5.3 million as of December 31, 2016 , represents the fair value of field office facilities and a parcel of land. Assets held for sale of $2.9 million as of December 31, 2015 , represents the fair value of a parcel of land. These amounts are included in properties and equipment, net on our consolidated balance sheets. For assets classified as discontinued operations, the results of operations are reclassified from their historical presentation to discontinued operations on the consolidated statements of operations for all periods presented. The gains or losses associated with these divested assets are recorded in discontinued operations on the consolidated statements of operations. For businesses classified as held for sale that do not qualify for discontinued operations treatment, the results of operations continue to be reported in continuing operations.</t>
  </si>
  <si>
    <t>Production Tax Liability, Policy [Policy Text Block]</t>
  </si>
  <si>
    <t>Production tax liability represents estimated taxes, primarily severance, ad valorem, and property taxes, to be paid to the states and counties in which we produce crude oil, natural gas, and NGLs, including the production of our affiliated partnerships. Our share of these taxes is expensed and included in the statement of operations line item production taxes. Affiliated partnerships' share, not owned by us, is recognized as a receivable in accounts receivable affiliates on the consolidated balance sheets</t>
  </si>
  <si>
    <t>Income Tax, Policy [Policy Text Block]</t>
  </si>
  <si>
    <t>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t>
  </si>
  <si>
    <t>Debt Issuance Costs, Policy [Policy Text Block]</t>
  </si>
  <si>
    <t>Debt issuance costs are capitalized and amortized over the life of the respective borrowings using the effective interest method</t>
  </si>
  <si>
    <t>Asset Retirement Obligations, Policy [Policy Text Block]</t>
  </si>
  <si>
    <t>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t>
  </si>
  <si>
    <t>Treasury Shares, Policy [Policy Text Block]</t>
  </si>
  <si>
    <t>We record treasury share purchases at cost, which includes incremental direct transaction costs. Amounts are recorded as a reduction in shareholders’ equity in the consolidated balance sheets. When we retire treasury shares, we charge any excess of cost over the par value entirely to additional paid-in-capital ("APIC"), to the extent we have amounts in APIC, with any remaining excess cost being charged to retained earnings.</t>
  </si>
  <si>
    <t>Revenue Recognition, Policy [Policy Text Block]</t>
  </si>
  <si>
    <t>Crude oil, natural gas, and NGLs revenues are recognized when production is sold to a purchaser at a fixed or determinable price, delivery has occurred, rights and responsibility of ownership have transferred, and collection of revenue is reasonably assured. Our crude oil, natural gas, and NGLs sales are recorded under either the "net-back" or "gross" method of accounting, depending upon the transportation, gathering or processing method used. We use the net-back method of accounting for a portion of our crude oil production in the Wattenberg Field and for substantially all crude oil production in the Delaware Basin and the Utica Shale, as well as natural gas and NGLs from the Delaware Basin and the Wattenberg Field as the majority of the purchasers of these commodities also provide transportation, gathering, and processing services. We sell our commodities at the wellhead and collect a price and recognize revenues based on the wellhead sales price as transportation and processing costs downstream of the wellhead are incurred by the purchaser and reflected in the wellhead price. The net-back method results in the recognition of a sales price that is below the indices for which the production is based. We use the gross method of accounting for Wattenberg Field crude oil delivered through the White Cliffs and Saddle Butte pipelines and for natural gas and NGLs sales related to production from the Utica Shale as the purchasers do not provide transportation, gathering, or processing services. Under this method, we recognize revenues based on the gross selling price. Gas marketing. Gas marketing is reported on the gross method of accounting, based on the nature of the agreements between our gas marketing subsidiary, RNG, suppliers, and customers. RNG purchases gas from many small producers and bundles the gas together for a price advantage to sell in larger amounts to purchasers of gas. RNG has latitude in establishing price and discretion in supplier and purchaser selection. Gas marketing revenues and expenses reflect the full cost and revenue of those transactions because RNG takes title to the gas it purchases from the various producers and bears the risks and rewards of that ownership. Both the net settlements and net change in fair value of unsettled commodity derivatives of the RNG commodity-based derivative transactions for gas marketing are included in sales from or cost of gas marketing, as applicable.</t>
  </si>
  <si>
    <t>Accounting for Acquisitions using Purchase Accounting [Policy Text Block]</t>
  </si>
  <si>
    <t>We utilize the purchase method to account for acquisitions of businesses and asset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t>Stock-Based Compensation, Policy [Policy Text Block]</t>
  </si>
  <si>
    <t>Stock-based compensation is recognized in our financial statements based on the grant-date fair value of the equity instrument awarded. Stock-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t>
  </si>
  <si>
    <t>Receivables, Trade and Other Accounts Receivable, Allowance for Doubtful Accounts, Policy [Policy Text Block]</t>
  </si>
  <si>
    <t>We record an allowance for doubtful accounts representing our best estimate of probable losses from our existing accounts receivable. In making our estimate, we consider, among other things, our historical write-offs, and overall creditworthiness of our customers. Further, consideration is given to well production data for receivables related to well operations</t>
  </si>
  <si>
    <t>New Accounting Pronouncements, Policy [Policy Text Block]</t>
  </si>
  <si>
    <t>Recently Issued Accounting Standards.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In December 2016, the FASB issued technical corrections and improvements to the standard.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in the process of assessing potential impacts of the new standard on our existing revenue recognition criteria, as well as on related revenue disclosures.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We are in the process of assessing the impact these changes may have on our consolidated financial statements.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We are currently evaluating the impact these changes may have on our consolidated financial statements. In November 2016, the FASB issued an accounting update on statements of cash flows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This is an expansive set of revisions to the cash flow presentation standards, but at this time we do not believe that these changes will impact our consolidated financial statements.</t>
  </si>
  <si>
    <t>New Accounting Pronouncement, Early Adoption [Table Text Block]</t>
  </si>
  <si>
    <t>Recently Adopted Accounting Standards. In August 2014, the FASB issued a new standard related to the disclosure of uncertainties about an entity's ability to continue as a going concern. The new standard requires management to assess an entity's ability to continue as a going concern at the end of every reporting period and to provide related footnote disclosures in certain circumstances. The new standard will be effective for all entities in the first annual period ending after December 15, 2016, with early adoption permitted. We early adopted this standard in the fourth quarter of 2016. Adoption of this standard did not have an impact on our consolidated financial statements or related disclosures. In March 2016, the FASB issued an accounting update on stock-based compensation that is intended to simplify several aspects of the accounting for employee share-based payment award transactions. Areas of simplification include income tax consequences, classification of the awards as either equity or liabilities and the classification on the statement of cash flows. The guidance is effective for fiscal years beginning after December 15, 2016, and interim periods within those years, with early adoption permitted. We early adopted this standard in the fourth quarter of 2016. • The primary impact of the adoption was the recognition of excess tax benefits in our provision for income taxes rather than additional paid-in capital, as well as the adjustment in stock-based compensation expense as a result of our changes in forfeiture policy. The new guidance eliminates the requirement to delay the recognition of excess tax benefits until it reduces current taxes payable. We adopted this change on a prospective basis, and recorded unrecognized excess tax benefits amounting to $ 1.5 million , which increased retained earnings in the fourth quarter of 2016. • The new guidance also requires us to record, subsequent to the adoption, excess tax benefits and tax deficiencies in the period they occur. Prior to the adoption, the excess tax benefits would have been recorded as APIC. This change could create future volatility in our effective tax rate depending upon the amount of exercise or vesting activity from our stock awards. Under the new guidance, we have elected to change our policy and have started to recognize forfeitures of awards as they occur. The change in forfeiture policy was adopted using a modified retrospective transition method. We recorded a cumulative-effect adjustment to decrease retained earnings by $0.3 million upon transition on January 1, 2016, and an increase of stock-based compensation of $0.1 million during the fourth quarter of 2016. Per the guidance in the accounting standard update, the adjustment to stock-based compensation should be recorded on a retrospective basis. Our adjustment was not material to our condensed consolidated financial statements, therefore, we recorded the entire adjustment in the fourth quarter of 2016. • The amendment to the minimum statutory withholding tax requirements was adopted on a modified retrospective basis. The adoption had no impact on retained earnings. • In addition, we adopted the presentation of taxes paid related to the net share settlement as a financing activity on the statement of cash flows on a retrospective basis. Adoption had no impact to any of the periods presented in our consolidated cash flows statements since such cash flows have historically been presented as a financing activity.</t>
  </si>
  <si>
    <t>Earnings Per Share, Policy [Policy Text Block]</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SUMMARY OF SIGNIFICANT ACCOUNTING POLICIES Significant Accounting Policies (Tables)</t>
  </si>
  <si>
    <t>Property, Plant and Equipment, Estimated Useful Lives [Table Text Block]</t>
  </si>
  <si>
    <t>Other Property and Equipment. Other property and equipment is carried at cost. Depreciation is provided principally on the straight-line method over the assets' estimated useful lives. We review these long-lived assets for impairment whenever events or changes in circumstances indicate that the carrying amount of an asset may not be recoverable. Recoverability of assets to be held and used is measured by a comparison of the carrying amount of the asset to estimated undiscounted future cash flows expected to be generated by the asset. If the carrying amount of the asset exceeds our estimated future cash flows, an impairment charge is recognized in the amount by which the carrying amount of the asset exceeds the fair value of the asset. Impairment and amortization charges related to other property and equipment are charged to the consolidated statements of operations line item impairment of properties and equipment. The following table presents the estimated useful lives of our other property and equipment: Transportation, pipeline, and other equipment 2 - 30 years Buildings 20 - 40 years</t>
  </si>
  <si>
    <t>BUSINESS COMBINATIONS BUSINESS COMBINATIONS (Tables)</t>
  </si>
  <si>
    <t>Business Combinations Abstract [Abstract]</t>
  </si>
  <si>
    <t>Business Combination, Segment Allocation [Table Text Block]</t>
  </si>
  <si>
    <t xml:space="preserve">The details of the purchase price and the preliminary allocation of the purchase price for the first transaction are presented below (in thousands): Year Ended December 31, 2016 Acquisition costs: Cash, net of cash acquired $ 912,142 Retirement of seller's debt 40,000 Total cash consideration 952,142 Common stock, 9.4 million shares 690,702 Other purchase price adjustments 1,026 Total acquisition costs $ 1,643,870 Recognized amounts of identifiable assets acquired and liabilities assumed: Assets acquired: Current assets $ 8,201 Crude oil and natural gas properties - proved 216,000 Crude oil and natural gas properties - unproved 1,721,334 Infrastructure, pipeline, and other 32,590 Construction in progress 12,148 Goodwill 62,041 Total assets acquired 2,052,314 Liabilities assumed: Current liabilities (24,844 ) Asset retirement obligations (3,705 ) Deferred tax liabilities, net (379,895 ) Total liabilities assumed (408,444 ) Total identifiable net assets acquired $ 1,643,870 </t>
  </si>
  <si>
    <t>Business Acquisition, Pro Forma Information [Table Text Block]</t>
  </si>
  <si>
    <t>Pro Forma Information. The results of operations for the Delaware Basin acquisition have been included in our consolidated financial statements since the December 6, 2016 closing date, including approximately $5.6 million of total revenue and $1.7 million of loss from operations. The following unaudited pro forma financial information represents a summary of the consolidated results of operations for the years ended December 31, 2016 and December 31, 2015 , assuming the acquisition had been completed as of January 1, 2015. This pro forma financial information includes the Securities Issuances in September 2016, the shares issued to the sellers, and other acquisition costs. The pro forma financial information is not necessarily indicative of the results of operations that would have been achieved if the acquisition had been effective as of these dates, or of future results. Years Ended December 31, 2016 2015 (in thousands, except per share amounts) Total revenue $ 412,746 $ 598,932 Net loss $ (270,942 ) $ (138,904 ) Earnings (loss) per share: Basic and diluted $ (4.22 ) $ (2.41 )</t>
  </si>
  <si>
    <t>PROPERTIES AND EQUIPMENT Properties and Equipment (Tables)</t>
  </si>
  <si>
    <t>Property, Plant and Equipment [Table Text Block]</t>
  </si>
  <si>
    <t xml:space="preserve">The following table presents the components of properties and equipment, net of accumulated DD&amp;A: As of December 31, 2016 2015 (in thousands) Properties and equipment, net: Crude oil and natural gas properties Proved $ 3,499,718 $ 2,881,189 Unproved 1,874,671 60,498 Total crude oil and natural gas properties 5,374,389 2,941,687 Infrastructure, pipeline, and other 62,093 30,098 Land and buildings 12,165 12,667 Construction in progress 122,591 113,115 Properties and equipment, at cost 5,571,238 3,097,567 Accumulated DD&amp;A (1,562,972 ) (1,157,015 ) Properties and equipment, net $ 4,008,266 $ 1,940,552 </t>
  </si>
  <si>
    <t>Impairment of natural gas and crude oil properties [Table Text Block]</t>
  </si>
  <si>
    <t xml:space="preserve">The following table presents impairment charges recorded for properties and equipment: Year Ended December 31, 2016 2015 2014 (in thousands) Impairment of proved and unproved properties $ 5,562 $ 154,608 $ 161,604 Amortization of individually insignificant unproved properties 1,379 7,012 4,465 Land and buildings 3,032 — 778 Impairment of properties and equipment 9,973 161,620 166,847 Discontinued operations: Impairment of proved and unproved properties — — 433 Total discontinued operations — — 433 Total impairment of properties and equipment $ 9,973 $ 161,620 $ 167,280 </t>
  </si>
  <si>
    <t>DERIVATIVE FINANCIAL INSTRUMENTS Derivative Financial Instruments (Tables)</t>
  </si>
  <si>
    <t>Derivative Instruments Not Designated as Hedging Instruments [Abstract]</t>
  </si>
  <si>
    <t>Schedule of Other Derivatives Not Designated as Hedging Instruments, Statements of Financial Performance and Financial Position, Location [Table Text Block]</t>
  </si>
  <si>
    <t xml:space="preserve">The following table presents the balance sheet location and fair value amounts of our derivative instruments on the consolidated balance sheets as of December 31, 2016 and 2015 : Derivative instruments: Consolidated Balance sheet line item 2016 2015 (in thousands) Derivative assets: Current Commodity derivative contracts - Related to crude oil and natural gas sales Fair value of derivatives $ 8,239 $ 221,161 Related to gas marketing Fair value of derivatives 251 441 Basis protection derivative contracts - Related to crude oil and natural gas sales Fair value of derivatives 301 57 8,791 221,659 Non-current Commodity derivative contracts - Related to crude oil and natural gas sales Fair value of derivatives 1,104 44,292 Related to gas marketing Fair value of derivatives 19 51 Basis protection derivative contracts - Related to crude oil and natural gas sales Fair value of derivatives 1,263 44 2,386 44,387 Total derivative assets $ 11,177 $ 266,046 Derivative liabilities: Current Commodity derivative contracts - Related to crude oil and natural gas sales Fair value of derivatives $ 53,353 $ — Related to gas marketing Fair value of derivatives 212 417 Basis protection derivative contracts - Related to crude oil and natural gas sales Fair value of derivatives 30 1,178 53,595 1,595 Non-current Commodity derivative contracts - Related to crude oil and natural gas sales Fair value of derivatives 27,581 275 Related to gas marketing Fair value of derivatives 14 46 Basis protection derivative contracts - Related to crude oil and natural gas sales Fair value of derivatives — 374 27,595 695 Total derivative liabilities $ 81,190 $ 2,290 The following table presents the impact of our derivative instruments on our consolidated statements of operations: Year Ended December 31, Consolidated statements of operations line item 2016 2015 2014 (in thousands) Commodity price risk management gain (loss), net - Net settlements $ 208,103 $ 238,935 $ (837 ) Net change in fair value of unsettled derivatives (333,784 ) (35,752 ) 311,141 Total commodity price risk management gain (loss), net $ (125,681 ) $ 203,183 $ 310,304 Sales from gas marketing - Net settlements $ 543 $ 778 $ (208 ) Net change in fair value of unsettled derivatives (676 ) (318 ) 364 Total sales from gas marketing $ (133 ) $ 460 $ 156 Cost of gas marketing - Net settlements $ (483 ) $ (745 ) $ 346 Net change in fair value of unsettled derivatives 690 279 (451 ) Total cost of gas marketing $ 207 $ (466 ) $ (105 ) 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solidated balance sheets. The following table reflects the impact of netting agreements on gross derivative assets and liabilities: As of December 31, 2016 Derivative instruments, recorded in consolidated balance sheet, gross Effect of master netting agreements Derivative instruments, net (in thousands) Asset derivatives: Derivative instruments, at fair value $ 11,177 $ (10,930 ) $ 247 Liability derivatives: Derivative instruments, at fair value $ 81,190 $ (10,930 ) $ 70,260 As of December 31, 2015 Derivative instruments, recorded in consolidated balance sheet, gross Effect of master netting agreements Derivative instruments, net (in thousands) Asset derivatives: Derivative instruments, at fair value $ 266,046 $ (1,921 ) $ 264,125 Liability derivatives: Derivative instruments, at fair value $ 2,290 $ (1,921 ) $ 369 </t>
  </si>
  <si>
    <t>FAIR VALUE MEASUREMENTS AND DISCLOSURES Fair Value Measurements and Disclosures (Tables)</t>
  </si>
  <si>
    <t>Schedule of Fair Value, Assets and Liabilities Measured on Recurring Basis [Table Text Block]</t>
  </si>
  <si>
    <t xml:space="preserve">The following table presents, for each applicable level within the fair value hierarchy, our derivative assets and liabilities, including both current and non-current portions, measured at fair value on a recurring basis: As of December 31, 2016 2015 Significant Other Significant Total Significant Other Significant Total (in thousands) Total assets $ 6,350 $ 4,827 $ 11,177 $ 174,758 $ 91,288 $ 266,046 Total liabilities 66,789 14,401 81,190 2,290 — 2,290 Net asset (liability) $ (60,439 ) $ (9,574 ) $ (70,013 ) $ 172,468 $ 91,288 $ 263,756 </t>
  </si>
  <si>
    <t>Fair Value Assets and Liabilities Unobservable Input Reconciliation [Table Text Block]</t>
  </si>
  <si>
    <t xml:space="preserve">The following table presents a reconciliation of our Level 3 commodity derivative instruments measured at fair value: 2016 2015 2014 (in thousands) Fair value of Level 3 instruments, net asset beginning of period $ 91,288 $ 62,356 $ 1,111 Changes in fair value included in consolidated statement of operations line item: Commodity price risk management gain (loss), net (28,530 ) 65,018 62,003 Sales from gas marketing (20 ) 146 (22 ) Settlements included in statement of operations line items: Commodity price risk management gain (loss), net (72,242 ) (36,169 ) (737 ) Sales from gas marketing (70 ) (63 ) 1 Fair value of Level 3 instruments, net asset (liability) end of period $ (9,574 ) $ 91,288 $ 62,356 Net change in fair value of Level 3 unsettled derivatives included in statement of operations line item: Commodity price risk management gain (loss), net $ (12,905 ) $ 43,540 $ 15,632 Sales from gas marketing — — 3 Total $ (12,905 ) $ 43,540 $ 15,635 </t>
  </si>
  <si>
    <t>Schedule of Carrying Values and Estimated Fair Values of Debt Instruments [Table Text Block]</t>
  </si>
  <si>
    <t>The portion of our long-term debt related to our revolving credit facility approximates fair value due to the variable nature of related interest rates. We have not elected to account for the portion of our debt related to our senior notes or convertible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6 : Estimated Fair Value % of Par (in millions) Senior notes: 2021 Convertible Notes $ 220.2 110.1 % 2024 Senior Notes 408.0 102.0 % 2022 Senior Notes 535.0 107.0 %</t>
  </si>
  <si>
    <t>CONCENTRATION OF RISK Accounts Receivable, net of Allowance for Doubtful Accounts (Tables)</t>
  </si>
  <si>
    <t>Accounts Payable, Accrued Liabilities, and Other Liabilities Disclosure, Current [Text Block]</t>
  </si>
  <si>
    <t xml:space="preserve">Other Accrued Expenses. The following table presents the components of other accrued expenses: As of December 31, 2016 2015 (in thousands) Employee benefits $ 22,282 $ 17,774 Asset retirement obligations 9,775 5,460 Environmental expenses 3,238 4,143 Other 3,330 1,332 Other accrued expenses $ 38,625 $ 28,709 </t>
  </si>
  <si>
    <t>Accounts Receivable [Table Text Block]</t>
  </si>
  <si>
    <t xml:space="preserve">Accounts Receivable. The following table presents the components of accounts receivable, net of allowance for doubtful accounts: As of December 31, 2016 2015 (in thousands) Crude oil, natural gas and NGLs sales $ 97,520 $ 41,873 Joint interest billings 20,118 35,017 Derivative counterparties 10,266 24,437 Income tax receivable 11,505 — Insurance reimbursement — 879 Other 6,173 4,077 Allowance for doubtful accounts (2,190 ) (2,009 ) Accounts receivable, net $ 143,392 $ 104,274 </t>
  </si>
  <si>
    <t>Individual Customers Constituting 10% or more of Total Revenue [Table Text Block]</t>
  </si>
  <si>
    <t>Major Customers. The following table presents the individual customers constituting 10 percent or more of total revenues: Year Ended December 31, Customer 2016 2015 2014 Suncor Energy Marketing, Inc. 22.3 % 14.3 % 19.7 % DCP Midstream, LP 20.2 % 13.2 % 15.1 % Aka Energy Group, LLC 13.4 % — % — % Concord Energy, LLC 13.4 % 23.2 % 18.3 % Bridger Energy, LLC 11.5 % — % — % Shell Trading Company — % 13.8 % — % Teppco Crude Oil, LLC — % — % 12.9 %</t>
  </si>
  <si>
    <t>Notes Receivable [Table Text Block]</t>
  </si>
  <si>
    <t>The following table presents information regarding our note receivable outstanding: As of December 31, 2016 2015 (in thousands) Principal and PIK Interest outstanding at beginning of period $ 43,069 $ 39,707 PIK Interest 969 3,362 Principal and PIK Interest outstanding at end of period 44,038 43,069 Allowance for uncollectible notes receivable (44,038 ) — Note receivable, net $ — $ 43,069</t>
  </si>
  <si>
    <t>INCOME TAXES Income Taxes (Tables)</t>
  </si>
  <si>
    <t>Schedule of Components of Income Tax Expense (Benefit) [Table Text Block]</t>
  </si>
  <si>
    <t xml:space="preserve">The table below presents the components of our provision for income taxes from continuing operations for the years presented: Year Ended December 31, 2016 2015 2014 (in thousands) Current: Federal $ 9,646 $ (2,944 ) $ (1,514 ) State 300 (163 ) 966 Total current income tax benefit (expense) 9,946 (3,107 ) (548 ) Deferred: Federal 118,427 37,352 (60,698 ) State 18,822 4,063 (8,721 ) Total deferred income tax benefit (expense) 137,249 41,415 (69,419 ) Income tax benefit (expense) from continuing operations $ 147,195 $ 38,308 $ (69,967 ) </t>
  </si>
  <si>
    <t>Schedule of Effective Income Tax Rate Reconciliation [Table Text Block]</t>
  </si>
  <si>
    <t xml:space="preserve">The following table presents a reconciliation of the statutory rate to the effective tax rate related to our provision for income taxes from continuing operations: Year Ended December, 31, 2016 2015 2014 Statutory tax rate 35.0 % 35.0 % 35.0 % State income tax, net 2.6 2.7 2.8 Effect of state income tax rate changes 0.6 (0.3 ) — Percentage depletion — 0.3 (0.3 ) Non-deductible compensation (0.5 ) (1.2 ) 0.7 Excess tax benefits from stock-based compensation 0.4 — — Other (0.7 ) (0.6 ) 1.3 Effective tax rate 37.4 % 35.9 % 39.5 % </t>
  </si>
  <si>
    <t>Schedule of Deferred Tax Assets and Liabilities [Table Text Block]</t>
  </si>
  <si>
    <t xml:space="preserve">The tax effects of temporary differences that give rise to significant portions of the deferred tax assets and deferred tax liabilities at December 31, 2016 and 2015 are presented below. Of note, the table includes the $403.7 million effect of including the deferred tax liability for the difference in the book and tax basis of the oil and gas properties acquired in the December 6, 2016, business combination and a $23.8 million of acquired deferred tax assets: As of December 31, 2016 2015 (in thousands) Deferred tax assets: Deferred compensation $ 9,338 $ 13,104 Asset retirement obligations 34,359 34,101 Federal NOL carryforward 29,988 — State NOL and tax credit carryforwards, net 5,189 3,376 Alternative minimum tax - credit carryforward 5,184 2,812 Allowance for note receivable 17,292 — Net change in fair value of unsettled derivatives 26,262 — Other 4,716 3,412 Total gross deferred tax assets 132,328 56,805 Deferred tax liabilities: Properties and equipment 518,964 99,191 Net change in fair value of unsettled derivatives — 100,369 Convertible debt 14,231 697 Total gross deferred tax liabilities 533,195 200,257 Net deferred tax liability $ 400,867 $ 143,452 </t>
  </si>
  <si>
    <t>LONG-TERM DEBT LONG-TERM DEBT (Tables)</t>
  </si>
  <si>
    <t>Schedule of Long-term Debt Instruments [Table Text Block]</t>
  </si>
  <si>
    <t>Long-term debt consists of the following: As of December 31, 2016 2015 (in thousands) Senior notes: 1.125% Convertible Notes due 2021: Principal amount $ 200,000 $ — Unamortized discount (37,475 ) — Unamortized debt issuance costs (4,584 ) — 1.125% Convertible Notes due 2021, net of unamortized discount and debt issuance costs 157,941 — 6.125% Senior Notes due 2024: Principal amount 400,000 — Unamortized debt issuance costs (7,544 ) — 6.125% Senior Notes due 2024, net of unamortized debt issuance costs 392,456 — 7.75% Senior notes due 2022: Principal amount 500,000 500,000 Unamortized debt issuance costs (6,443 ) (7,563 ) 7.75% Senior notes due 2022, net of unamortized debt issuance costs 493,557 492,437 3.25% Convertible senior notes due 2016: Principal amount — 115,000 Unamortized discount — (1,852 ) Unamortized debt issuance costs — (208 ) 3.25% Convertible senior notes due 2016, net of unamortized discount and debt issuance costs — 112,940 Total senior notes 1,043,954 605,377 Revolving credit facility — 37,000 Total debt, net of unamortized discount and debt issuance costs 1,043,954 642,377 Less current portion of long-term debt — 112,940 Long-term debt $ 1,043,954 $ 529,437</t>
  </si>
  <si>
    <t>CAPITAL LEASES (Tables)</t>
  </si>
  <si>
    <t>Schedule of Capital Leased Assets [Table Text Block]</t>
  </si>
  <si>
    <t>The following table presents leased vehicles under capital leases: As of December 31, 2016 2015 (in thousands) Vehicles $ 2,975 $ 1,601 Accumulated depreciation (776 ) (211 ) $ 2,199 $ 1,390</t>
  </si>
  <si>
    <t>Schedule of Future Minimum Lease Payments for Capital Leases [Table Text Block]</t>
  </si>
  <si>
    <t>Future minimum lease payments by year and in the aggregate, under non-cancelable capital leases with terms of one year or more, consist of the following: For the Twelve Months Ending December 31, Amount (in thousands) 2017 $ 914 2018 1,099 2019 560 2,573 Less executory cost (96 ) Less amount representing interest (263 ) Present value of minimum lease payments $ 2,214 Short-term capital lease obligations $ 699 Long-term capital lease obligations 1,515 $ 2,214</t>
  </si>
  <si>
    <t>ASSET RETIREMENT OBLIGATIONS Asset Retirement Obligations (Tables)</t>
  </si>
  <si>
    <t>Schedule of Change in Asset Retirement Obligation [Table Text Block]</t>
  </si>
  <si>
    <t xml:space="preserve">The following table presents the changes in carrying amounts of the asset retirement obligations associated with our working interest in crude oil and natural gas properties: 2016 2015 (in thousands) Balance at beginning of period $ 89,492 $ 73,855 Obligations incurred with development activities and assumed with acquisitions 4,894 2,373 Accretion expense 7,080 6,293 Revisions in estimated cash flows — 11,658 Obligations discharged with disposal of properties and asset retirements (9,079 ) (4,687 ) Balance at end of period 92,387 89,492 Less current portion (9,775 ) (5,460 ) Long-term portion $ 82,612 $ 84,032 </t>
  </si>
  <si>
    <t>COMMITMENTS AND CONTINGENCIES Commitments and Contigencies (Tables)</t>
  </si>
  <si>
    <t>Supply Commitment [Table Text Block]</t>
  </si>
  <si>
    <t>The following table presents gross volume information related to our long-term firm transportation, sales and processing agreements for pipeline capacity: Year Ending December 31, Area 2017 2018 2019 2020 2021 and Total Expiration Natural gas (MMcf) Wattenberg Field (1) — 2,300 17,125 18,300 86,700 124,425 September 30, 2025 Gas Marketing segment 7,117 7,117 7,117 7,136 11,550 40,037 August 31, 2022 Utica Shale 2,738 2,738 2,738 2,745 7,064 18,023 July 22, 2023 Total 9,855 12,155 26,980 28,181 105,314 182,485 Crude oil (MBbls) Wattenberg Field 2,413 2,413 2,413 1,204 — 8,443 June 30, 2020 Dollar commitment (in thousands) $ 17,158 $ 18,626 $ 33,221 $ 27,430 $ 89,896 $ 186,331 __________ (1) In December 2016, in anticipation of our future drilling activities in the Wattenberg Field, we entered into a facilities expansion agreement with our primary midstream provider to expand and improve its natural gas gathering pipelines and processing facilities. The midstream provider is expected to construct a new 200 MMcfd cryogenic plant. We will be bound to the volume requirements in this agreement on the first day of the calendar month after the actual in-service date of the plant, which in the above table is estimated to be September 30, 2018. The agreement requires a baseline volume commitment of current sales volumes to this midstream provider and an incremental volume commitment of 50 MMcfd for seven years, of which we may be required to pay a shortfall fee for any volumes under the 50 MMcfd incremental commitment. Any shortfall of this volume commitment may be offset, in part, by additional third party producers’ volumes sold to the midstream provider when a certain total volume is achieved. We are also required for the first three years of the contract to guarantee a certain target profit margin to the midstream provider on these volumes sold. Under our current drilling plans, we expect to meet both the baseline and incremental volume commitments. Using the NYMEX forward pricing strip at December 31, 2016, the target profit margin would be achieved without an additional payment from us.</t>
  </si>
  <si>
    <t>Schedule of Minimum Future Lease Payments under the Non-cancelable Operating Leases [Table Text Block]</t>
  </si>
  <si>
    <t xml:space="preserve">The following table presents the minimum future lease payments under the non-cancelable operating leases as of December 31, 2016 : Year Ending December 31, 2017 2018 2019 2020 2021 Thereafter Total (in thousands) Minimum Lease Payments $ 3,056 $ 3,041 $ 3,033 $ 3,093 $ 3,154 $ 6,786 $ 22,163 </t>
  </si>
  <si>
    <t>COMMON STOCK Common Stock (Tables)</t>
  </si>
  <si>
    <t>Equity [Abstract]</t>
  </si>
  <si>
    <t>Schedule of Stock by Class [Table Text Block]</t>
  </si>
  <si>
    <t>The following table provides a summary of our public offerings of common stock in 2016 and 2015: Date Shares Issued Price per Share Net Proceeds (in millions) September 2016 9,085,000 $ 61.51 $ 558.5 March 2016 5,922,500 50.11 296.6 March 2015 4,002,000 50.73 202.9</t>
  </si>
  <si>
    <t>Schedule of Compensation Cost for Share-based Payment Arrangements, Allocation of Share-based Compensation Costs by Plan [Table Text Block]</t>
  </si>
  <si>
    <t xml:space="preserve">The following table provides a summary of the impact of our outstanding stock-based compensation plans on the results of operations for the periods presented: Year Ended December 31, 2016 2015 2014 (in thousands) Stock-based compensation expense $ 19,502 $ 20,068 $ 17,518 Income tax benefit (7,296 ) (7,636 ) (5,955 ) Net stock-based compensation expense $ 12,206 $ 12,432 $ 11,563 </t>
  </si>
  <si>
    <t>Schedule of Share-based Payment Award, Stock Options, Valuation Assumptions [Table Text Block]</t>
  </si>
  <si>
    <t>he Compensation Committee has awarded SARs to our executive officers in 2016, 2015, and 2014. The fair value of each SAR award was estimated on the date of grant using a Black-Scholes pricing model using the following assumptions: Year Ended December 31, 2016 2015 2014 Expected term of award 6.0 years 5.2 years 6.0 years Risk-free interest rate 1.8 % 1.4 % 2.1 % Expected volatility 54.5 % 58.0 % 65.6 % Weighted-average grant date fair value per share $ 26.96 $ 22.23 $ 29.96</t>
  </si>
  <si>
    <t>Schedule of Share-based Compensation, Stock Appreciation Rights Award Activity [Table Text Block]</t>
  </si>
  <si>
    <t>The following table presents the changes in our SARs for all periods presented: Year Ended December 31, 2016 2015 2014 Number of Weighted-Average Average Remaining Contractual (in years) Aggregate Intrinsic (in thousands) Number of Weighted-Average Aggregate Intrinsic (in thousands) Number of Weighted-Average Aggregate Intrinsic (in thousands) Outstanding beginning of year, January 1, 326,453 $ 38.99 7.3 $ 4,697 279,011 $ 38.77 $ 1,472 190,763 $ 33.77 $ 3,711 Awarded 58,709 51.63 — — 68,274 39.63 — 88,248 49.57 — Exercised (141,084 ) 40.16 — 2,770 (20,832 ) 38.05 473 — — — Outstanding at December 31, 244,078 41.36 6.9 7,620 326,453 38.99 4,697 279,011 38.77 1,472 Exercisable at December 31, 174,919 38.72 6.3 5,924 222,489 37.70 3,489 139,334 36.27 982</t>
  </si>
  <si>
    <t>Schedule of Share-based Compensation, Restricted Stock and Restricted Stock Units Activity [Table Text Block]</t>
  </si>
  <si>
    <t>The following table presents the changes in non-vested time-based awards during 2016 : Shares Weighted-Average Non-vested at December 31, 2015 525,081 $ 50.23 Granted 290,010 58.52 Vested (317,034 ) 48.61 Forfeited (18,415 ) 56.10 Non-vested at December 31, 2016 479,642 56.09 The following table presents the weighted-average grant date fair value per share and related information as of/for the periods presented: As of/Year Ended December 31, 2016 2015 2014 (in thousands, except per share data) Total intrinsic value of time-based awards vested $ 18,973 $ 17,077 $ 18,278 Total intrinsic value of time-based awards non-vested 34,812 28,029 23,290 Market price per common share as of December 31, 72.58 53.38 41.27 Weighted-average grant date fair value per share 58.52 48.88 56.45</t>
  </si>
  <si>
    <t>Restricted Stock Awards, Market-Based, Valuation assumptions [Table Text Block]</t>
  </si>
  <si>
    <t>he weighted-average grant date fair value per market-based share for these awards granted was computed using the Monte Carlo pricing model using the following assumptions: Year Ended December 31, 2016 2015 Expected term of award 3 years 3 years Risk-free interest rate 1.2 % 0.9 % Expected volatility 52.3 % 53.0 % Weighted-average grant date fair value per share $ 72.54 $ 66.16</t>
  </si>
  <si>
    <t>Schedule of Nonvested Performance-based Units Activity [Table Text Block]</t>
  </si>
  <si>
    <t>The following table presents the change in non-vested market-based awards during 2016 : Shares Weighted-Average Non-vested at December 31, 2015 71,549 $ 63.60 Granted 24,280 72.54 Vested (47,409 ) 66.78 Non-vested at December 31, 2016 48,420 64.97 The following table presents the weighted-average grant date fair value per share and related information as of/for the periods presented: As of/Year Ended December 31, 2016 2015 2014 (in thousands, except per share data) Total intrinsic value of market-based awards vested $ 6,562 $ 4,293 $ 1,260 Total intrinsic value of market-based awards non-vested 3,514 3,819 3,455 Market price per common share as of December 31, 72.58 53.38 41.27 Weighted-average grant date fair value per share 72.54 66.16 56.87</t>
  </si>
  <si>
    <t>EARNINGS PER SHARE (Tables)</t>
  </si>
  <si>
    <t>Earnings Per Share [Abstract]</t>
  </si>
  <si>
    <t>Schedule of Earnings Per Share Reconciliation [Table Text Block]</t>
  </si>
  <si>
    <t xml:space="preserve">The following table presents a reconciliation of the weighted-average diluted shares outstanding: Year Ended December 31, 2016 2015 2014 (in thousands) Weighted-average common shares outstanding - basic 49,052 39,153 35,784 Dilutive effect of: Restricted stock — — 279 Convertible notes — — 564 Other equity-based awards — — 51 Weighted-average common shares and equivalents outstanding - diluted 49,052 39,153 36,678 </t>
  </si>
  <si>
    <t>Schedule of Antidilutive Securities Excluded from Computation of Earnings Per Share [Table Text Block]</t>
  </si>
  <si>
    <t xml:space="preserve">The following table presents the weighted-average common share equivalents excluded from the calculation of diluted earnings per share due to their anti-dilutive effect: Year Ended December 31, 2016 2015 2014 (in thousands) Weighted-average common share equivalents excluded from diluted earnings per share due to their anti-dilutive effect: Restricted stock 689 831 8 Convertible notes 292 562 — Other equity-based awards 109 101 26 Total anti-dilutive common share equivalents 1,090 1,494 34 </t>
  </si>
  <si>
    <t>ASSETS HELD FOR SALE, DIVESTITURES AND DISCONTINUED OPERATIONS Assets Held for Sale, Divestitures and Discontinued Operations (Tables)</t>
  </si>
  <si>
    <t>Schedule of Disposal Groups, Including Discontinued Operations, Income Statement, Balance Sheet and Additional Disclosures [Table Text Block]</t>
  </si>
  <si>
    <t xml:space="preserve">The following table presents consolidated statements of operations data related to our discontinued operations: Consolidated statements of operations - discontinued operations Year Ended December 31, 2014 (in thousands) Revenues Crude oil, natural gas and NGLs sales $ 24,149 Commodity price risk management loss, net (1,085 ) Other income 48 Total revenues 23,112 Costs, expenses and other Lease operating expenses 1,280 Production taxes 1,579 Transportation, gathering and processing expenses 3,536 Impairment of properties and equipment 433 Depreciation, depletion and amortization 9,128 Other 4,170 Gain on sale of properties and equipment (76,479 ) Total costs, expenses and other (56,353 ) Interest expense (2,222 ) Interest income 194 Income from discontinued operations 77,437 Provision for income taxes (29,263 ) Income from discontinued operations, net of tax $ 48,174 </t>
  </si>
  <si>
    <t>BUSINESS SEGMENTS Business Segments (Tables)</t>
  </si>
  <si>
    <t>Schedule of Segment Reporting Information [Table Text Block]</t>
  </si>
  <si>
    <t xml:space="preserve">The following tables present our segment information: 2016 2015 — 2014 (in thousands) Year Ended December 31, Segment revenues: Oil and gas exploration and production $ 374,190 $ 584,406 $ 784,636 Gas marketing 8,725 10,920 71,571 Total revenues $ 382,915 $ 595,326 $ 856,207 Segment income (loss) before income taxes: Oil and gas exploration and production $ (170,370 ) $ 31,429 $ 344,149 Gas marketing (1,468 ) (797 ) (445 ) Unallocated (221,285 ) (137,220 ) (166,476 ) Income (loss) before income taxes $ (393,123 ) $ (106,588 ) $ 177,228 Expenditures for segment long-lived assets: Oil and gas exploration and production $ 436,884 $ 599,617 $ 623,912 Acquisition of crude oil and natural gas properties, net of cash acquired 1,073,723 — — Unallocated 3,464 5,051 4,680 Total $ 1,514,071 $ 604,668 $ 628,592 As of December 31, Segment assets: Oil and gas exploration and production $ 4,451,510 $ 2,294,288 Gas marketing 4,329 4,217 Unallocated 30,003 72,038 Total assets $ 4,485,842 $ 2,370,543 </t>
  </si>
  <si>
    <t>SUPPLEMENTAL INFORMATION - NATURAL GAS AND CRUDE OIL PROPERTIES Supplemental Information on Natural Gas and Crude Oil Exploration, Development and Production Activities (Tables)</t>
  </si>
  <si>
    <t>Supplemental Information on Natural Gas and Oil Exploration, Development and Production Activities [Abstract]</t>
  </si>
  <si>
    <t>Index price for reserves, by commodity [Table Text Block]</t>
  </si>
  <si>
    <t>The indicated index prices for our reserves, by commodity, are presented below. Average Benchmark Prices As of December 31, Crude Oil (per Bbl) Natural Gas (per Mcf) NGLs (per Bbl) 2016 $ 42.75 $ 2.48 $ 42.75 2015 50.28 2.59 50.28 2014 94.99 4.35 94.99</t>
  </si>
  <si>
    <t>Schedule of Prices Used to Estimate Natural Gas and Crude Oil Reserves [Table Text Block]</t>
  </si>
  <si>
    <t>The netted back price used to estimate our reserves, by commodity, are presented below. Price Used to Estimate Reserves* As of December 31, Crude Oil (per Bbl) Natural Gas (per Mcf) NGLs (per Bbl) 2016 $ 38.67 $ 1.85 $ 11.97 2015 42.10 2.05 12.23 2014 84.65 3.92 32.27</t>
  </si>
  <si>
    <t>Schedule of Proved Developed and Undeveloped Oil and Gas Reserve Quantities [Table Text Block]</t>
  </si>
  <si>
    <t xml:space="preserve">The following tables present the changes in our estimated quantities of proved reserves: Crude Oil, Condensate (MBbls) Natural Gas (MMcf) NGLs (MBbls) Total (MBoe) Proved Reserves: Proved reserves, January 1, 2014 (1) 93,830 739,640 48,671 265,774 Revisions of previous estimates (29,777 ) (149,064 ) (10,204 ) (64,825 ) Extensions, discoveries and other additions, including infill reserves in an existing proved field 40,792 202,957 23,411 98,029 Acquisition of reserves 5 43 5 17 Dispositions (13 ) (237,306 ) (8 ) (39,572 ) Production (4,322 ) (19,298 ) (1,756 ) (9,294 ) Proved reserves, December 31, 2014 100,515 536,972 60,119 250,129 Revisions of previous estimates (43,268 ) (154,775 ) (24,407 ) (93,471 ) Extensions, discoveries and other additions, including infill reserves in an existing proved field 48,707 311,709 30,835 131,494 Acquisition of reserves 17 215 23 76 Dispositions (12 ) (82 ) (8 ) (34 ) Production (6,984 ) (33,302 ) (2,835 ) (15,369 ) Proved reserves, December 31, 2015 98,975 660,737 63,727 272,825 Revisions of previous estimates (22,097 ) (80,426 ) (7,130 ) (42,631 ) Extensions, discoveries and other additions 494 4,094 355 1,531 Acquisition of reserves 50,126 305,224 32,586 133,583 Dispositions (601 ) (4,202 ) (424 ) (1,725 ) Production (8,728 ) (51,730 ) (4,826 ) (22,176 ) Proved reserves, December 31, 2016 118,169 833,697 84,288 341,407 Proved Developed Reserves, as of: December 31, 2014 26,798 186,633 17,002 74,905 December 31, 2015 26,257 175,367 15,011 70,496 December 31, 2016 30,013 264,452 24,196 98,284 Proved Undeveloped Reserves, as of: December 31, 2014 73,717 350,339 43,117 175,224 December 31, 2015 72,718 485,370 48,716 202,329 December 31, 2016 88,156 569,245 60,092 243,122 </t>
  </si>
  <si>
    <t>Results of Operations for Oil and Gas Producing Activities Disclosure [Table Text Block]</t>
  </si>
  <si>
    <t xml:space="preserve">The results of operations for crude oil and natural gas producing activities are presented below. The results include activities related to both continuing and discontinued operations and exclude activities related to gas marketing and other income. Year Ended December 31, 2016 2015 2014 (in thousands) Revenue: Crude oil, natural gas and NGLs sales $ 497,353 $ 378,713 $ 495,562 Commodity price risk management gain (loss), net (125,681 ) 203,183 309,219 371,672 581,896 804,781 Expenses: Lease operating expenses 59,950 56,992 43,682 Production taxes 31,410 18,443 27,194 Transportation, gathering and processing expenses 18,415 10,151 8,128 Exploration expense 4,669 1,102 948 Impairment of properties and equipment 9,973 161,620 167,280 Depreciation, depletion, and amortization 413,105 298,760 201,656 Accretion of asset retirement obligations 7,080 6,293 3,455 Loss on sale of properties and equipment (43 ) (385 ) (75,972 ) 544,559 552,976 376,371 Results of operations for crude oil and natural gas producing (172,887 ) 28,920 428,410 Provision for income taxes 64,733 (10,394 ) (166,930 ) Results of operations for crude oil and natural gas producing activities, excluding corporate overhead and interest costs $ (108,154 ) $ 18,526 $ 261,480 </t>
  </si>
  <si>
    <t>Cost Incurred in Oil and Gas Property Acquisition, Exploration, and Development Activities Disclosure [Table Text Block]</t>
  </si>
  <si>
    <t>Costs incurred in crude oil and natural gas property acquisition, exploration, and development are presented below. Year Ended December 31, 2016 2015 2014 (in thousands) Acquisition of properties: (1) Proved properties (2) $ 268,567 $ 3,561 $ 11,973 Unproved properties 1,843,985 15 45,999 Development costs (3) 383,336 552,104 608,176 Exploration costs: (4) Exploratory drilling — — — Geological and geophysical 4,669 — 1 Total costs incurred $ 2,500,557 $ 555,680 $ 666,149 __________ (1) Property acquisition costs represent costs incurred to purchase, lease or otherwise acquire a property. (2) Includes approximately $40.9 million of infrastructure and pipeline costs in 2016. (3)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6 , 2015 , and 2014 , $204.6 million , $207.8 million , and $125.2 million , respectively, were incurred to convert proved undeveloped reserves to proved developed reserves from the prior year end. (4) Exploration costs - represents costs incurred in identifying areas that may warrant examination and in examining specific areas that are considered to have prospects of containing crude oil, natural gas, and NGLs</t>
  </si>
  <si>
    <t>Capitalized Costs Relating to Oil and Gas Producing Activities Disclosure [Table Text Block]</t>
  </si>
  <si>
    <t xml:space="preserve">Aggregate capitalized costs related to crude oil and natural gas exploration and production activities with applicable accumulated DD&amp;A are presented below: As of December 31, 2016 2015 (in thousands) Proved crude oil and natural gas properties $ 3,499,718 $ 2,881,189 Unproved crude oil and natural gas properties 1,874,671 60,498 Uncompleted wells, equipment and facilities 150,424 109,385 Capitalized costs 5,524,813 3,051,072 Less accumulated DD&amp;A (1,534,678 ) (1,131,705 ) Capitalized costs, net $ 3,990,135 $ 1,919,367 </t>
  </si>
  <si>
    <t>Standardized Measure of Discounted Future Cash Flows Relating to Proved Reserves Disclosure [Table Text Block]</t>
  </si>
  <si>
    <t xml:space="preserve">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6 2015 2014 (in thousands) Future estimated cash flows $ 7,122,525 $ 6,297,298 $ 12,550,515 Future estimated production costs* (1,624,167 ) (1,493,040 ) (2,746,811 ) Future estimated development costs (2,219,914 ) (2,036,685 ) (2,528,755 ) Future estimated income tax expense (597,476 ) (508,332 ) (2,336,510 ) Future net cash flows 2,680,968 2,259,241 4,938,439 10% annual discount for estimated timing of cash flows (1,260,339 ) (1,162,377 ) (2,631,974 ) Standardized measure of discounted future estimated net cash flows $ 1,420,629 $ 1,096,864 $ 2,306,465 ___________ * Represents future estimated lease operating expenses, production taxes, transportation, gathering and processing expenses. </t>
  </si>
  <si>
    <t>Schedule of Changes in Standardized Measure of Discounted Future Net Cash Flows [Table Text Block]</t>
  </si>
  <si>
    <t xml:space="preserve">The following table presents the principal sources of change in the standardized measure of discounted future estimated net cash flows: Year Ended December 31, 2016 2015 2014 (in thousands) Beginning of period $ 1,096,864 $ 2,306,465 $ 1,782,163 Sales of crude oil, natural gas and NGLs production, net of production costs (387,576 ) (293,127 ) (387,789 ) Net changes in prices and production costs (1) (205,760 ) (1,752,921 ) 129,213 Extensions, discoveries, and improved recovery, less related costs 15,128 489,178 1,444,581 Sales of reserves (3,745 ) (463 ) (402,595 ) Purchases of reserves 487,636 374 238 Development costs incurred during the period 268,672 368,840 161,404 Revisions of previous quantity estimates (320,286 ) (1,286,462 ) (654,318 ) Changes in estimated income taxes (13,630 ) 902,994 (221,874 ) Net changes in future development costs 391,145 112,958 46,499 Accretion of discount 133,747 345,007 270,389 Timing and other (41,566 ) (95,979 ) 138,554 End of period $ 1,420,629 $ 1,096,864 $ 2,306,465 __________ (1) Our weighted-average price, net of production costs per Boe, in our 2016 reserve report decreased to $15.73 as compared to $17.30 for 2015 and $37.78 for 2014. </t>
  </si>
  <si>
    <t>NATURE OF OPERATIONS AND BASIS OF PRESENTATION Additional Information (Details)</t>
  </si>
  <si>
    <t>Dec. 31, 2016Wells</t>
  </si>
  <si>
    <t>Organization, Consolidation and Presentation of Financial Statements [Abstract]</t>
  </si>
  <si>
    <t>Oil and gas producing wells, gross</t>
  </si>
  <si>
    <t>Number of Operating Segments</t>
  </si>
  <si>
    <t>SUMMARY OF SIGNIFICANT ACCOUNTING POLICIES Detail (Details) - USD ($)</t>
  </si>
  <si>
    <t>Significant Accounting Plicies [Line Items]</t>
  </si>
  <si>
    <t>Assets Held-for-sale</t>
  </si>
  <si>
    <t>Non-Oil and gas Depreciation, Depletion and Amortization</t>
  </si>
  <si>
    <t>Capitalized Interest</t>
  </si>
  <si>
    <t>Production Tax Liability</t>
  </si>
  <si>
    <t>Allocated Share-based Compensation Expense</t>
  </si>
  <si>
    <t>Revolving Credit Facility [Member]</t>
  </si>
  <si>
    <t>Amortization of Debt Issuance Costs</t>
  </si>
  <si>
    <t>cumulative-effect adjustment [Member]</t>
  </si>
  <si>
    <t>BUSINESS COMBINATIONS BUSINESS COMBINATIONS (Details) $ in Thousands, shares in Millions</t>
  </si>
  <si>
    <t>3 Months Ended</t>
  </si>
  <si>
    <t>Mar. 31, 2016USD ($)</t>
  </si>
  <si>
    <t>Dec. 31, 2016USD ($)aWellsshares</t>
  </si>
  <si>
    <t>Dec. 31, 2015USD ($)</t>
  </si>
  <si>
    <t>Dec. 31, 2014USD ($)</t>
  </si>
  <si>
    <t>Oil and gas producing wells, gross | Wells</t>
  </si>
  <si>
    <t>Delaware Basin Acquisition [Member]</t>
  </si>
  <si>
    <t>Payments to Acquire Businesses, Gross</t>
  </si>
  <si>
    <t>Payments for Deposits Applied to Debt Retirements</t>
  </si>
  <si>
    <t>Gas and Oil Area, Developed, Gross | a</t>
  </si>
  <si>
    <t>Stock Issued During Period, Shares, Acquisitions | shares</t>
  </si>
  <si>
    <t>Business Combination, Pro Forma Information, Revenue of Acquiree since Acquisition Date, Actual</t>
  </si>
  <si>
    <t>Business Combination, Pro Forma Information, Earnings or Loss of Acquiree since Acquisition Date, Actual</t>
  </si>
  <si>
    <t>Delaware Basin Acquisition, Reeves and Culberson Counties, Texas [Member]</t>
  </si>
  <si>
    <t>Payments to Acquire Oil and Gas Property</t>
  </si>
  <si>
    <t>BUSINESS COMBINATIONS Pro Form Detail (Details) - Delaware Basin Acquisition [Member] - USD ($)</t>
  </si>
  <si>
    <t>Business Acquisition, Pro Forma Net Income (Loss)</t>
  </si>
  <si>
    <t>Business Acquisition, Pro Forma Earnings Per Share, Basic</t>
  </si>
  <si>
    <t>Business Acquisition, Pro Forma Revenue</t>
  </si>
  <si>
    <t>BUSINESS COMBINATIONS Fair Value of Net Assets (Details) number in Thousands, $ in Thousands</t>
  </si>
  <si>
    <t>Dec. 31, 2016USD ($)</t>
  </si>
  <si>
    <t>Fair Value of Net Assets [Line Items]</t>
  </si>
  <si>
    <t>Payments to Acquire Business Two, Net of Cash Acquired</t>
  </si>
  <si>
    <t>Goodwill, Purchase Accounting Adjustments</t>
  </si>
  <si>
    <t>Business Combination, Consideration Transferred</t>
  </si>
  <si>
    <t>Business Combination, Contingent Consideration, Asset, Current</t>
  </si>
  <si>
    <t>Business Acquisitions Purchase Price Allocation Proved Natural Gas Properties</t>
  </si>
  <si>
    <t>business acquisition purchase price allocation unproved properties</t>
  </si>
  <si>
    <t>Business Combination, Recognized Identifiable Assets Acquired and Liabilities Assumed, Equipment</t>
  </si>
  <si>
    <t>Business Combination, Recognized Identifiable Assets Acquired and Liabilities Assumed, Property, Plant, and Equipment</t>
  </si>
  <si>
    <t>Business Combination, Recognized Identifiable Assets Acquired and Liabilities Assumed, Assets</t>
  </si>
  <si>
    <t>Business Combination, Contingent Consideration, Liability, Current</t>
  </si>
  <si>
    <t>Business Acquisition Purchase Price Allocation Asset Retirement Obligation</t>
  </si>
  <si>
    <t>Business Combination, Recognized Identifiable Assets Acquired and Liabilities Assumed, Deferred Tax Liabilities</t>
  </si>
  <si>
    <t>Business Combination, Recognized Identifiable Assets Acquired and Liabilities Assumed, Noncurrent Liabilities</t>
  </si>
  <si>
    <t>Business Combination, Recognized Identifiable Assets Acquired and Liabilities Assumed, Net</t>
  </si>
  <si>
    <t>PROPERTIES AND EQUIPMENT Properties and Equipment (Details) - USD ($) $ in Thousands</t>
  </si>
  <si>
    <t>Property, Plant and Equipment [Line Items]</t>
  </si>
  <si>
    <t>Proved Natural Gas and Crude Oil Properties</t>
  </si>
  <si>
    <t>Unproved Natural Gas and Crude Oil Properties</t>
  </si>
  <si>
    <t>Total Natural Gas and Crude Oil Properties</t>
  </si>
  <si>
    <t>Transportation and Other Equipment</t>
  </si>
  <si>
    <t>Land and Buildings</t>
  </si>
  <si>
    <t>Construction in Progress</t>
  </si>
  <si>
    <t>Property and Equipment, at cost</t>
  </si>
  <si>
    <t>Accumulated Depreciation, Depletion and Amortization</t>
  </si>
  <si>
    <t>Property and Equipment, Net</t>
  </si>
  <si>
    <t>PROPERTIES AND EQUIPMENT Impairment of Natural Gas and Crude Oil Properties (Details) - USD ($) $ in Thousands</t>
  </si>
  <si>
    <t>Continuing Operations:</t>
  </si>
  <si>
    <t>Impairment of proved and unproved properties</t>
  </si>
  <si>
    <t>Amortization of Individually Insignificant Unproved Properties</t>
  </si>
  <si>
    <t>Impairment of Long-Lived Assets to be Disposed of</t>
  </si>
  <si>
    <t>Results of Operations, Impairment of Oil and Gas Properties</t>
  </si>
  <si>
    <t>Discontinued operations:</t>
  </si>
  <si>
    <t>Impairment of individually significant unproved properties from discontinued operations</t>
  </si>
  <si>
    <t>Total discontinued operations</t>
  </si>
  <si>
    <t>Total impairment of natural gas and crude oil properties</t>
  </si>
  <si>
    <t>Capitalized Well Costs</t>
  </si>
  <si>
    <t>Lease Acquisition Costs</t>
  </si>
  <si>
    <t>Unproved Properties</t>
  </si>
  <si>
    <t>Proved and unproved properties</t>
  </si>
  <si>
    <t>Proved Properties</t>
  </si>
  <si>
    <t>PROPERTIES AND EQUIPMENT Properties and Equipment Acreage exchange (Details)</t>
  </si>
  <si>
    <t>Dec. 31, 2016a</t>
  </si>
  <si>
    <t>PDC acres transferred to Noble [Member] [Member]</t>
  </si>
  <si>
    <t>Gas and Oil Area, Developed, Gross</t>
  </si>
  <si>
    <t>PDC acres transferred to Noble [Member]</t>
  </si>
  <si>
    <t>DERIVATIVE FINANCIAL INSTRUMENTS Fair Value of Derivative and Balance Sheet Location (Details) - USD ($) $ in Thousands</t>
  </si>
  <si>
    <t>Derivatives, Fair Value [Line Items]</t>
  </si>
  <si>
    <t>Derivative Liability, Fair Value, Gross Liability</t>
  </si>
  <si>
    <t>Derivative Asset, Fair Value, Gross Asset</t>
  </si>
  <si>
    <t>Current Assets [Member]</t>
  </si>
  <si>
    <t>Non Current Assets [Member]</t>
  </si>
  <si>
    <t>Current Liabilities [Member]</t>
  </si>
  <si>
    <t>Non Current Liabilities [Member]</t>
  </si>
  <si>
    <t>Commodity Contracts Related to Natural Gas and Crude Oil Sales [Member] | Current Assets [Member]</t>
  </si>
  <si>
    <t>Fair Value of Derivatives</t>
  </si>
  <si>
    <t>Commodity Contracts Related to Natural Gas and Crude Oil Sales [Member] | Non Current Assets [Member]</t>
  </si>
  <si>
    <t>Commodity Contracts Related to Natural Gas and Crude Oil Sales [Member] | Current Liabilities [Member]</t>
  </si>
  <si>
    <t>Commodity Contracts Related to Natural Gas and Crude Oil Sales [Member] | Non Current Liabilities [Member]</t>
  </si>
  <si>
    <t>Commodity Contracts Related to Natural Gas Marketing [Member] | Current Assets [Member]</t>
  </si>
  <si>
    <t>Commodity Contracts Related to Natural Gas Marketing [Member] | Non Current Assets [Member]</t>
  </si>
  <si>
    <t>Commodity Contracts Related to Natural Gas Marketing [Member] | Current Liabilities [Member]</t>
  </si>
  <si>
    <t>Commodity Contracts Related to Natural Gas Marketing [Member] | Non Current Liabilities [Member]</t>
  </si>
  <si>
    <t>Basis Protection Contracts Related to Natural Gas and Crude Oil Sales [Member] | Current Assets [Member]</t>
  </si>
  <si>
    <t>Basis Protection Contracts Related to Natural Gas and Crude Oil Sales [Member] | Non Current Assets [Member]</t>
  </si>
  <si>
    <t>Basis Protection Contracts Related to Natural Gas and Crude Oil Sales [Member] | Current Liabilities [Member]</t>
  </si>
  <si>
    <t>Basis Protection Contracts Related to Natural Gas and Crude Oil Sales [Member] | Non Current Liabilities [Member]</t>
  </si>
  <si>
    <t>DERIVATIVE FINANCIAL INSTRUMENTS Impact of Derivative Instruments on Statement of Operations (Details) - USD ($) $ in Thousands</t>
  </si>
  <si>
    <t>Commodity Price Risk Management, net</t>
  </si>
  <si>
    <t>Derivative [Line Items]</t>
  </si>
  <si>
    <t>Net settlements</t>
  </si>
  <si>
    <t>Total Derivative Gain (Loss)</t>
  </si>
  <si>
    <t>Sales From Natural Gas Marketing</t>
  </si>
  <si>
    <t>Cost of Natural Gas Marketing</t>
  </si>
  <si>
    <t>DERIVATIVE FINANCIAL INSTRUMENTS Effect of Master Netting Agreements (Details) - USD ($) $ in Thousands</t>
  </si>
  <si>
    <t>Derivative Asset [Abstract]</t>
  </si>
  <si>
    <t>Derivative Asset, Fair Value, Amount Not Offset Against Collateral</t>
  </si>
  <si>
    <t>Derivative Asset</t>
  </si>
  <si>
    <t>Derivative Liability [Abstract]</t>
  </si>
  <si>
    <t>Derivative Liability, Fair Value, Amount Not Offset Against Collateral</t>
  </si>
  <si>
    <t>Derivative Liability</t>
  </si>
  <si>
    <t>DERIVATIVE FINANCIAL INSTRUMENTS Additional Information (Details) MMBTU in Thousands</t>
  </si>
  <si>
    <t>Dec. 31, 2016MMBTUMBbls</t>
  </si>
  <si>
    <t>Portion of Anticipated Natural Gas Production Hedged (MMBtu) | MMBTU</t>
  </si>
  <si>
    <t>Portion of Future Oil and Gas Production Being Hedged (MBbls) | MBbls</t>
  </si>
  <si>
    <t>FAIR VALUE MEASUREMENTS AND DISCLOSURES Fair Value Measurements and Disclosures (Details) - USD ($) $ in Thousands</t>
  </si>
  <si>
    <t>Sep. 30, 2021</t>
  </si>
  <si>
    <t>Fair Value | Significant Other Observable Inputs (Level 2)</t>
  </si>
  <si>
    <t>Fair Value, Assets and Liabilities Measured on Recurring and Nonrecurring Basis [Line Items]</t>
  </si>
  <si>
    <t>Assets, Fair Value Disclosure</t>
  </si>
  <si>
    <t>Liabilities, Fair Value Disclosure</t>
  </si>
  <si>
    <t>Net Asset Fair Value</t>
  </si>
  <si>
    <t>Fair Value | Significant Unobservable Inputs (Level 3)</t>
  </si>
  <si>
    <t>Fair Value | Total</t>
  </si>
  <si>
    <t>1.125% Convertible Senior Notes due 2021 [Member]</t>
  </si>
  <si>
    <t>Debt Instrument, Interest Rate, Stated Percentage</t>
  </si>
  <si>
    <t>1.125%</t>
  </si>
  <si>
    <t>7.75% senior notes fair value</t>
  </si>
  <si>
    <t>7.75% senior notes fair value as percentage of par</t>
  </si>
  <si>
    <t>110.10%</t>
  </si>
  <si>
    <t>6.125% Senior Notes due 2024 [Member]</t>
  </si>
  <si>
    <t>6.125%</t>
  </si>
  <si>
    <t>102.00%</t>
  </si>
  <si>
    <t>7.75% Senior Notes due 2022 [Member]</t>
  </si>
  <si>
    <t>7.75%</t>
  </si>
  <si>
    <t>107.00%</t>
  </si>
  <si>
    <t>FAIR VALUE MEASUREMENTS AND DISCLOSURES Reconciliation of Level 3 Fair Value Measurements (Details) - Derivative Financial Instrument Net Assets [Member] - USD ($) $ in Thousands</t>
  </si>
  <si>
    <t>Dec. 31, 2013</t>
  </si>
  <si>
    <t>Fair Value, Measured With Unobservable Input Reconcilition, Recurring Basis, Net Asset Value</t>
  </si>
  <si>
    <t>Changes in unrealized gains (losses) relating to assets (liabilities) still held as of period end, included in statement of operations line item;</t>
  </si>
  <si>
    <t>Fair Value, Measurement with Unobservable Inputs Reconciliation, Recurring Basis, Net Assets, Gain (Loss) Included in Earnings</t>
  </si>
  <si>
    <t>Fair Value, Measurement with Unobservable Inputs Reconciliation, Recurring Basis, Net Asset, Purchases, Sales, Issues, Settlements</t>
  </si>
  <si>
    <t>CONCENTRATION OF RISK Accounts Receivable, Net of Allowance for Doubtful Accounts (Details) - USD ($) $ in Thousands</t>
  </si>
  <si>
    <t>Concentration Risk [Line Items]</t>
  </si>
  <si>
    <t>Income Taxes Receivable</t>
  </si>
  <si>
    <t>Allowance for Doubtful Accounts Receivable, Current</t>
  </si>
  <si>
    <t>Accounts Receivable, Net, Current</t>
  </si>
  <si>
    <t>Natural gas, NGLs and crude oil sales</t>
  </si>
  <si>
    <t>Accounts Receivable, Gross</t>
  </si>
  <si>
    <t>Joint interest billing</t>
  </si>
  <si>
    <t>Derivative Counterparties</t>
  </si>
  <si>
    <t>Insurance Reimbursement</t>
  </si>
  <si>
    <t>Other Accounts Receivable</t>
  </si>
  <si>
    <t>CONCENTRATION OF RISK Customer Constituting 10% or more of Total Revenue (Details)</t>
  </si>
  <si>
    <t>Dec. 31, 2016Rate</t>
  </si>
  <si>
    <t>Dec. 31, 2015Rate</t>
  </si>
  <si>
    <t>Dec. 31, 2014Rate</t>
  </si>
  <si>
    <t>Suncor Energy Marketing, Inc.</t>
  </si>
  <si>
    <t>Percentage of Revenue</t>
  </si>
  <si>
    <t>22.30%</t>
  </si>
  <si>
    <t>14.30%</t>
  </si>
  <si>
    <t>19.70%</t>
  </si>
  <si>
    <t>DCP Midstream, LP</t>
  </si>
  <si>
    <t>20.20%</t>
  </si>
  <si>
    <t>13.20%</t>
  </si>
  <si>
    <t>15.10%</t>
  </si>
  <si>
    <t>Aka Energy Group. LLC [Member]</t>
  </si>
  <si>
    <t>13.40%</t>
  </si>
  <si>
    <t>0.00%</t>
  </si>
  <si>
    <t>Concord Energy</t>
  </si>
  <si>
    <t>23.20%</t>
  </si>
  <si>
    <t>18.30%</t>
  </si>
  <si>
    <t>Bridger Energy, LLC [Member]</t>
  </si>
  <si>
    <t>11.50%</t>
  </si>
  <si>
    <t>Shell Trading Company</t>
  </si>
  <si>
    <t>13.80%</t>
  </si>
  <si>
    <t>Teppco Crude Oil</t>
  </si>
  <si>
    <t>12.90%</t>
  </si>
  <si>
    <t>CONCENTRATION OF RISK Notes Receivable (Details) - USD ($) $ in Thousands</t>
  </si>
  <si>
    <t>Oct. 14, 2014</t>
  </si>
  <si>
    <t>Accounts, Notes, Loans and Financing Receivable [Line Items]</t>
  </si>
  <si>
    <t>Note Receivable - Principal Outstanding</t>
  </si>
  <si>
    <t>Paid-in-Kind Interest</t>
  </si>
  <si>
    <t>Note receivable - interest income</t>
  </si>
  <si>
    <t>Provision for Doubtful Accounts</t>
  </si>
  <si>
    <t>Notes Receivable [Member]</t>
  </si>
  <si>
    <t>Notes, Loans and Financing Receivable, Gross, Noncurrent</t>
  </si>
  <si>
    <t>CONCENTRATION OF RISK Other accrued expenses (Details) - USD ($) $ in Thousands</t>
  </si>
  <si>
    <t>Risks and Uncertainties [Abstract]</t>
  </si>
  <si>
    <t>Accrued Employee Benefits</t>
  </si>
  <si>
    <t>Asset Retirement Obligation, Current</t>
  </si>
  <si>
    <t>Accrued Environmental Liabilities</t>
  </si>
  <si>
    <t>Other Accrued Liabilities</t>
  </si>
  <si>
    <t>Other Accrued Liabilities, Noncurrent</t>
  </si>
  <si>
    <t>INCOME TAXES Provision for Income Taxes (Details) - USD ($) $ in Thousands</t>
  </si>
  <si>
    <t>Current Federal Tax Benefit (Expense)</t>
  </si>
  <si>
    <t>Current State and Local Tax Benefit (Expense)</t>
  </si>
  <si>
    <t>Current Income Tax Benefit (Expense)</t>
  </si>
  <si>
    <t>Deferred Federal Income Tax Benefit (Expense)</t>
  </si>
  <si>
    <t>Deferred State and Local Income Tax Benefit (Expense)</t>
  </si>
  <si>
    <t>Deferred Income Tax Benefit (Expense)</t>
  </si>
  <si>
    <t>INCOME TAXES Reconciliation of Statutory Rate to Effective Rate (Details) - USD ($)</t>
  </si>
  <si>
    <t>Effective Income Tax Rate Reconciliation, Percent [Abstract]</t>
  </si>
  <si>
    <t>Statutory tax rate</t>
  </si>
  <si>
    <t>35.00%</t>
  </si>
  <si>
    <t>State income tax, net</t>
  </si>
  <si>
    <t>2.60%</t>
  </si>
  <si>
    <t>2.70%</t>
  </si>
  <si>
    <t>2.80%</t>
  </si>
  <si>
    <t>Effective Income Tax Rate Reconciliation, Change in Enacted Tax Rate, Amount</t>
  </si>
  <si>
    <t>Percentage depletion</t>
  </si>
  <si>
    <t>0.30%</t>
  </si>
  <si>
    <t>(0.30%)</t>
  </si>
  <si>
    <t>Non-deductible compensation</t>
  </si>
  <si>
    <t>(0.50%)</t>
  </si>
  <si>
    <t>(1.20%)</t>
  </si>
  <si>
    <t>0.70%</t>
  </si>
  <si>
    <t>Income tax reconciliation, excess tax benefits from stock-based compensation</t>
  </si>
  <si>
    <t>Other</t>
  </si>
  <si>
    <t>(0.70%)</t>
  </si>
  <si>
    <t>(0.60%)</t>
  </si>
  <si>
    <t>(1.30%)</t>
  </si>
  <si>
    <t>Effective Income Tax Rate Reconciliation, Percent</t>
  </si>
  <si>
    <t>(37.40%)</t>
  </si>
  <si>
    <t>35.90%</t>
  </si>
  <si>
    <t>39.50%</t>
  </si>
  <si>
    <t>INCOME TAXES Tax Effects of Temporary differences that Give Rise to Significant Portions of the Deferred Tax Assets and Liabilities (Details) - USD ($) $ in Thousands</t>
  </si>
  <si>
    <t>Components of Deferred Tax Assets [Abstract]</t>
  </si>
  <si>
    <t>Deferred compensation</t>
  </si>
  <si>
    <t>deferred tax assets, federal tax</t>
  </si>
  <si>
    <t>State NOL and tax credit carryforwards, net</t>
  </si>
  <si>
    <t>Alternative minimum tax - credit carryforward</t>
  </si>
  <si>
    <t>Deferred tax assets, Allowance for note receivable</t>
  </si>
  <si>
    <t>Deferred Tax Assets, Derivative Instruments</t>
  </si>
  <si>
    <t>Deferred tax assets</t>
  </si>
  <si>
    <t>Components of Deferred Tax Liabilities [Abstract]</t>
  </si>
  <si>
    <t>properties and equipment</t>
  </si>
  <si>
    <t>Convertible debt</t>
  </si>
  <si>
    <t>Total gross deferred tax liabilities</t>
  </si>
  <si>
    <t>Net deferred tax liability</t>
  </si>
  <si>
    <t>INCOME TAXES Unrecognized Tax Benefits (Details) - USD ($) $ in Millions</t>
  </si>
  <si>
    <t>Unrecognized Tax Benefits:</t>
  </si>
  <si>
    <t>Unrecognized Tax Benefits, Period Increase (Decrease)</t>
  </si>
  <si>
    <t>Unrecognized Tax Benefits</t>
  </si>
  <si>
    <t>INCOME TAXES Additional Information (Details) - USD ($)</t>
  </si>
  <si>
    <t>Operating Loss Carryforwards:</t>
  </si>
  <si>
    <t>Deferred Tax Assets, Operating Loss Carryforwards</t>
  </si>
  <si>
    <t>Deferred tax asset, operating loss carryforward, annual limitation</t>
  </si>
  <si>
    <t>Deferred tax asset, NOL carryback</t>
  </si>
  <si>
    <t>Operating Loss Carryforwards</t>
  </si>
  <si>
    <t>State NOL Carryforwards</t>
  </si>
  <si>
    <t>State NOL carryforwards</t>
  </si>
  <si>
    <t>Year Carryforwards Expire</t>
  </si>
  <si>
    <t>Dec. 31,
		2030</t>
  </si>
  <si>
    <t>State Credit Carryforwards</t>
  </si>
  <si>
    <t>State credit carryforwards</t>
  </si>
  <si>
    <t>Dec. 31,
		2022</t>
  </si>
  <si>
    <t>Business Combination, Recognized Identifiable Assets Acquired and Liabilities Assumed, Deferred Tax Liabilities Noncurrent</t>
  </si>
  <si>
    <t>Deferred Tax Assets, Net</t>
  </si>
  <si>
    <t>LONG-TERM DEBT SCHEDULE OF LONG-TERM DEBT (Details) - USD ($) $ in Thousands</t>
  </si>
  <si>
    <t>Dec. 14, 2016</t>
  </si>
  <si>
    <t>Sep. 14, 2016</t>
  </si>
  <si>
    <t>Debt Instrument [Line Items]</t>
  </si>
  <si>
    <t>Total senior notes</t>
  </si>
  <si>
    <t>Total debt, net of discount and unamortized debt issuance costs</t>
  </si>
  <si>
    <t>Less current portion of long-term debt</t>
  </si>
  <si>
    <t>Principal amount</t>
  </si>
  <si>
    <t>Unamortized Discount</t>
  </si>
  <si>
    <t>Unamortized Debt Issuance Costs</t>
  </si>
  <si>
    <t>3.25% Convertible senior notes due 2016, net of discount and unamortized debt issuance costs</t>
  </si>
  <si>
    <t>7.75% Senior notes due 2022, net of unamortized debt issuance costs</t>
  </si>
  <si>
    <t>3.25% Convertible Senior Notes due 2016 [Member]</t>
  </si>
  <si>
    <t>Revolving credit facility</t>
  </si>
  <si>
    <t>LONG-TERM DEBT ADDITIONAL INFORMATION (Details) - USD ($)</t>
  </si>
  <si>
    <t>Oct. 15, 2022</t>
  </si>
  <si>
    <t>Sep. 15, 2021</t>
  </si>
  <si>
    <t>Mar. 15, 2021</t>
  </si>
  <si>
    <t>May 21, 2020</t>
  </si>
  <si>
    <t>Sep. 15, 2019</t>
  </si>
  <si>
    <t>Sep. 12, 2016</t>
  </si>
  <si>
    <t>May 16, 2016</t>
  </si>
  <si>
    <t>May 15, 2016</t>
  </si>
  <si>
    <t>Oct. 03, 2012</t>
  </si>
  <si>
    <t>Nov. 15, 2010</t>
  </si>
  <si>
    <t>Sep. 30, 2016</t>
  </si>
  <si>
    <t>Line of Credit Facility, Commitment Fee Percentage</t>
  </si>
  <si>
    <t>1.25%</t>
  </si>
  <si>
    <t>Line of Credit Facility, Unused Capacity, Commitment Fee Percentage</t>
  </si>
  <si>
    <t>0.50%</t>
  </si>
  <si>
    <t>Debt Instrument, Maturity Date</t>
  </si>
  <si>
    <t>Sep. 15,
		2021</t>
  </si>
  <si>
    <t>3.25% Convertible Note, Conversion Price</t>
  </si>
  <si>
    <t>Debt Issuance Costs ($)</t>
  </si>
  <si>
    <t>Debt Conversion, Converted Instrument, Shares Issued</t>
  </si>
  <si>
    <t>Debt Conversion, Converted Instrument, Amount</t>
  </si>
  <si>
    <t>Debt Instrument, Issuance Date</t>
  </si>
  <si>
    <t>Nov. 15,
		2010</t>
  </si>
  <si>
    <t>May 15,
		2016</t>
  </si>
  <si>
    <t>3.25%</t>
  </si>
  <si>
    <t>Sep. 12,
		2016</t>
  </si>
  <si>
    <t>Debt Instrument, Redemption Period, End Date</t>
  </si>
  <si>
    <t>Sep. 15,
		2019</t>
  </si>
  <si>
    <t>Convertible Senior Note, Shares Issued Upon Conversion</t>
  </si>
  <si>
    <t>1171.13%</t>
  </si>
  <si>
    <t>Convertible Note Principal Amount</t>
  </si>
  <si>
    <t>Debt Instrument, Call Date, Latest</t>
  </si>
  <si>
    <t>Mar. 15,
		2021</t>
  </si>
  <si>
    <t>Oct. 3,
		2012</t>
  </si>
  <si>
    <t>Oct. 15,
		2022</t>
  </si>
  <si>
    <t>Oct. 15,
		2017</t>
  </si>
  <si>
    <t>Line of Credit Facility, Maximum Borrowing Capacity ($)</t>
  </si>
  <si>
    <t>Line of Credit Facility, Expiration Date</t>
  </si>
  <si>
    <t>May 21,
		2020</t>
  </si>
  <si>
    <t>Line of Credit Facility, Remaining Borrowing Capacity</t>
  </si>
  <si>
    <t>Credit Facility - Restrictive Covenants</t>
  </si>
  <si>
    <t xml:space="preserve">The revolving credit facility contains restrictions as to when we can directly or indirectly retire, redeem, repurchase, or prepay in cash any part of the principal of the 2021 Convertible Notes, 2022 Senior Notes, or 2024 Senior Notes.  Among other things, the restriction on redemption of the 2021 Convertible Notes requires that immediately after giving effect to any such retirement, redemption, defeasance, repurchase, settlement, or prepayment, the aggregate commitment under the revolving credit facility must exceed the aggregate credit exposure under such facility by at least an amount equal to or greater than 20 percent of such aggregate commitment.  </t>
  </si>
  <si>
    <t>Credit Facility - Covenant Description</t>
  </si>
  <si>
    <t>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1.00 and (b) not exceed a maximum leverage ratio of 4.00:1.00</t>
  </si>
  <si>
    <t>RNG Credit Facility [Member]</t>
  </si>
  <si>
    <t>Letters of Credit Outstanding, Amount ($)</t>
  </si>
  <si>
    <t>Senior Notes ($)</t>
  </si>
  <si>
    <t>First Payment [Member] | 6.125% Senior Notes due 2024 [Member]</t>
  </si>
  <si>
    <t>Debt Instrument, Frequency of Periodic Payment</t>
  </si>
  <si>
    <t>First Payment [Member] | 1.125% Convertible Senior Notes due 2021 [Member]</t>
  </si>
  <si>
    <t>First Payment [Member] | 7.75% Senior Notes due 2022 [Member]</t>
  </si>
  <si>
    <t>Second Payment [Member] | 6.125% Senior Notes due 2024 [Member]</t>
  </si>
  <si>
    <t>Second Payment [Member] | 1.125% Convertible Senior Notes due 2021 [Member]</t>
  </si>
  <si>
    <t>Second Payment [Member] | 7.75% Senior Notes due 2022 [Member]</t>
  </si>
  <si>
    <t>Debt, Weighted Average Interest Rate</t>
  </si>
  <si>
    <t>Maximum Borrowing Base [Member] | Revolving Credit Facility [Member]</t>
  </si>
  <si>
    <t>3.25% convertible senior notes fair value</t>
  </si>
  <si>
    <t>Liability component of gross proceeds of Convertible Notes</t>
  </si>
  <si>
    <t>Debt Instrument, Interest Rate, Effective Percentage</t>
  </si>
  <si>
    <t>5.80%</t>
  </si>
  <si>
    <t>Share Price</t>
  </si>
  <si>
    <t>3.25% Convertible Debt, Equity Component ($)</t>
  </si>
  <si>
    <t>2024 Senior notes redemption price, prior to September 15, 2019 [Member] | 6.125% Senior Notes due 2024 [Member]</t>
  </si>
  <si>
    <t>Debt Instrument, Redemption Price, Percentage</t>
  </si>
  <si>
    <t>104.594%</t>
  </si>
  <si>
    <t>2024 Senior notes redemption price, after September 15, 2019. [Member] | 6.125% Senior Notes due 2024 [Member]</t>
  </si>
  <si>
    <t>106.125%</t>
  </si>
  <si>
    <t>CAPITAL LEASES (Details) - USD ($) $ in Thousands</t>
  </si>
  <si>
    <t>Capital Leased Assets [Line Items]</t>
  </si>
  <si>
    <t>Vehicles</t>
  </si>
  <si>
    <t>Accumulated depreciation</t>
  </si>
  <si>
    <t>Total leased assets, Net</t>
  </si>
  <si>
    <t>CAPITAL LEASES Future Minimum Lease Payments (Details) $ in Thousands</t>
  </si>
  <si>
    <t>Capital Leases, Future Minimum Payments Due</t>
  </si>
  <si>
    <t>Less Executory Costs</t>
  </si>
  <si>
    <t>Less Amounts Representing Interest</t>
  </si>
  <si>
    <t>Present Value of Minimum Lease Payments</t>
  </si>
  <si>
    <t>Short-term Capital Lease Obligations</t>
  </si>
  <si>
    <t>Long-term Capital Lease Obligations</t>
  </si>
  <si>
    <t>Total Capital Lease Obligations</t>
  </si>
  <si>
    <t>2017 [Member]</t>
  </si>
  <si>
    <t>2018 [Member]</t>
  </si>
  <si>
    <t>2019 [Member]</t>
  </si>
  <si>
    <t>ASSET RETIREMENT OBLIGATIONS Asset Retirement Obligations (Details) - USD ($) $ in Thousands</t>
  </si>
  <si>
    <t>Asset Retirement Obligation, Roll Forward Analysis [Roll Forward]</t>
  </si>
  <si>
    <t>Balance beginning of year, January 1</t>
  </si>
  <si>
    <t>Revisions in estimated cash flows</t>
  </si>
  <si>
    <t>Obligations incurred with development activities and assumed with acquisitions</t>
  </si>
  <si>
    <t>Obligations discharged with disposal of properties and asset retirements</t>
  </si>
  <si>
    <t>Balance end of year, December 31</t>
  </si>
  <si>
    <t>Less: Current portion</t>
  </si>
  <si>
    <t>Long-term portion</t>
  </si>
  <si>
    <t>EMPLOYEE BENEFIT PLANS Employee Benefit Plan (Details) - USD ($) $ in Millions</t>
  </si>
  <si>
    <t>Defined Benefit Plan Disclosure [Line Items]</t>
  </si>
  <si>
    <t>Postretirement Benefit Expense</t>
  </si>
  <si>
    <t>COMMITMENTS AND CONTINGENCIES Commitments and Contigencies (Details) $ in Thousands</t>
  </si>
  <si>
    <t>Dec. 31, 2016USD ($)MBblsMMcf</t>
  </si>
  <si>
    <t>Supply Commitment [Line Items]</t>
  </si>
  <si>
    <t>incremental volume commitment</t>
  </si>
  <si>
    <t>Oil and Gas Delivery Commitments Volumes (MMcf)</t>
  </si>
  <si>
    <t>Dollar Commitment ($ in thousands) | $</t>
  </si>
  <si>
    <t>First Year Commitment [Member]</t>
  </si>
  <si>
    <t>Second Year Commitment [Member]</t>
  </si>
  <si>
    <t>Third Year Commitment [Member]</t>
  </si>
  <si>
    <t>Fourth Year Commitment [Member]</t>
  </si>
  <si>
    <t>commitments 5 years and beyond [Member]</t>
  </si>
  <si>
    <t>Appalachiain Basin</t>
  </si>
  <si>
    <t>Appalachiain Basin | First Year Commitment [Member]</t>
  </si>
  <si>
    <t>Appalachiain Basin | Second Year Commitment [Member]</t>
  </si>
  <si>
    <t>Appalachiain Basin | Third Year Commitment [Member]</t>
  </si>
  <si>
    <t>Appalachiain Basin | Fourth Year Commitment [Member]</t>
  </si>
  <si>
    <t>Appalachiain Basin | commitments 5 years and beyond [Member]</t>
  </si>
  <si>
    <t>Appalachiain Basin | Supply Contract Expiration Date [Member]</t>
  </si>
  <si>
    <t>Supply Commitments Contract Expiration Date</t>
  </si>
  <si>
    <t>Aug. 31,
		2022</t>
  </si>
  <si>
    <t>Utica Shale</t>
  </si>
  <si>
    <t>Utica Shale | First Year Commitment [Member]</t>
  </si>
  <si>
    <t>Utica Shale | Second Year Commitment [Member]</t>
  </si>
  <si>
    <t>Utica Shale | Third Year Commitment [Member]</t>
  </si>
  <si>
    <t>Utica Shale | Fourth Year Commitment [Member]</t>
  </si>
  <si>
    <t>Utica Shale | commitments 5 years and beyond [Member]</t>
  </si>
  <si>
    <t>Utica Shale | Supply Contract Expiration Date [Member]</t>
  </si>
  <si>
    <t>Jul. 22,
		2023</t>
  </si>
  <si>
    <t>Natural Gas (Mcf) | Wattenberg Field</t>
  </si>
  <si>
    <t>[1]</t>
  </si>
  <si>
    <t>Natural Gas (Mcf) | Wattenberg Field | First Year Commitment [Member]</t>
  </si>
  <si>
    <t>Natural Gas (Mcf) | Wattenberg Field | Second Year Commitment [Member]</t>
  </si>
  <si>
    <t>Natural Gas (Mcf) | Wattenberg Field | Third Year Commitment [Member]</t>
  </si>
  <si>
    <t>Natural Gas (Mcf) | Wattenberg Field | Fourth Year Commitment [Member]</t>
  </si>
  <si>
    <t>Natural Gas (Mcf) | Wattenberg Field | commitments 5 years and beyond [Member]</t>
  </si>
  <si>
    <t>Natural Gas (Mcf) | Wattenberg Field | Supply Contract Expiration Date [Member]</t>
  </si>
  <si>
    <t>Sep. 30,
		2025</t>
  </si>
  <si>
    <t>Crude Oil (Bbls) | Wattenberg Field</t>
  </si>
  <si>
    <t>Oil and Gas Delivery Commitments Volumes (MMcf) | MBbls</t>
  </si>
  <si>
    <t>Crude Oil (Bbls) | Wattenberg Field | First Year Commitment [Member]</t>
  </si>
  <si>
    <t>Crude Oil (Bbls) | Wattenberg Field | Second Year Commitment [Member]</t>
  </si>
  <si>
    <t>Crude Oil (Bbls) | Wattenberg Field | Third Year Commitment [Member]</t>
  </si>
  <si>
    <t>Crude Oil (Bbls) | Wattenberg Field | Fourth Year Commitment [Member]</t>
  </si>
  <si>
    <t>Crude Oil (Bbls) | Wattenberg Field | commitments 5 years and beyond [Member]</t>
  </si>
  <si>
    <t>Crude Oil (Bbls) | Wattenberg Field | Supply Contract Expiration Date [Member]</t>
  </si>
  <si>
    <t>Jun. 30,
		2020</t>
  </si>
  <si>
    <t>In December 2016, in anticipation of our future drilling activities in the Wattenberg Field, we entered into a facilities expansion agreement with our primary midstream provider to expand and improve its natural gas gathering pipelines and processing facilities. The midstream provider is expected to construct a new 200 MMcfd cryogenic plant. We will be bound to the volume requirements in this agreement on the first day of the calendar month after the actual in-service date of the plant, which in the above table is estimated to be September 30, 2018. The agreement requires a baseline volume commitment of current sales volumes to this midstream provider and an incremental volume commitment of 50 MMcfd for seven years, of which we may be required to pay a shortfall fee for any volumes under the 50 MMcfd incremental commitment. Any shortfall of this volume commitment may be offset, in part, by additional third party producers’ volumes sold to the midstream provider when a certain total volume is achieved. We are also required for the first three years of the contract to guarantee a certain target profit margin to the midstream provider on these volumes sold. Under our current drilling plans, we expect to meet both the baseline and incremental volume commitments. Using the NYMEX forward pricing strip at December 31, 2016, the target profit margin would be achieved without an additional payment from us.</t>
  </si>
  <si>
    <t>COMMITMENTS AND CONTINGENCIES Minimum Lease Payments (Details) $ in Thousands</t>
  </si>
  <si>
    <t>Minimum Future Lease Payments under Non-cancelable Operating Leases [Line Items]</t>
  </si>
  <si>
    <t>Thereafter</t>
  </si>
  <si>
    <t>COMMITMENTS AND CONTINGENCIES Additional information (Details) - USD ($) $ in Millions</t>
  </si>
  <si>
    <t>Loss Contingencies [Line Items]</t>
  </si>
  <si>
    <t>Operating Lease Expense</t>
  </si>
  <si>
    <t>Gas Marketing Segment</t>
  </si>
  <si>
    <t>Allowance for Doubtful Accounts Receivable</t>
  </si>
  <si>
    <t>COMMITMENTS AND CONTINGENCIES Long-term fIrm transportation costs (Details) - USD ($)</t>
  </si>
  <si>
    <t>Mar. 31, 2015</t>
  </si>
  <si>
    <t>Utica Shale natural gas and Wattenberg Field crude oil [Member]</t>
  </si>
  <si>
    <t>COMMON STOCK Stockholders' Equity Note (Details) - USD ($) $ / shares in Units, $ in Thousands</t>
  </si>
  <si>
    <t>Class of Stock [Line Items]</t>
  </si>
  <si>
    <t>Common Stock, Value, Issued</t>
  </si>
  <si>
    <t>March 2015 Common Stock Issuance</t>
  </si>
  <si>
    <t>Stock Issued During Period, Shares, New Issues</t>
  </si>
  <si>
    <t>Sale of Stock, Price Per Share</t>
  </si>
  <si>
    <t>Proceeds from Issuance of Common Stock</t>
  </si>
  <si>
    <t>COMMON STOCK Stock based compensation plans (Details) - shares</t>
  </si>
  <si>
    <t>Jun. 29, 2010</t>
  </si>
  <si>
    <t>Employee Service Share-based Compensation, Allocation of Recognized Period Costs [Line Items]</t>
  </si>
  <si>
    <t>Common stock shares remain avaliable for issuance</t>
  </si>
  <si>
    <t>COMMON STOCK Stocked Based Compensation Summary (Details) - USD ($) $ in Thousands</t>
  </si>
  <si>
    <t>Stock-based compensation expense</t>
  </si>
  <si>
    <t>Income tax benefit</t>
  </si>
  <si>
    <t>Net stock-based compensation expense</t>
  </si>
  <si>
    <t>COMMON STOCK SARs Fair Value Assumptions (Details) - Stock Appreciation Rights (SARs) [Member] - $ / shares</t>
  </si>
  <si>
    <t>Share-based Compensation Arrangement by Share-based Payment Award [Line Items]</t>
  </si>
  <si>
    <t>Share-based Compensation Arrangement by Share-based Payment Award, Terms of Award</t>
  </si>
  <si>
    <t xml:space="preserve">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t>
  </si>
  <si>
    <t>Expected term of award</t>
  </si>
  <si>
    <t>6 years</t>
  </si>
  <si>
    <t>5 years 2 months 14 days</t>
  </si>
  <si>
    <t>Risk-free interest rate</t>
  </si>
  <si>
    <t>1.80%</t>
  </si>
  <si>
    <t>1.40%</t>
  </si>
  <si>
    <t>2.10%</t>
  </si>
  <si>
    <t>Expected Volatility</t>
  </si>
  <si>
    <t>54.50%</t>
  </si>
  <si>
    <t>58.00%</t>
  </si>
  <si>
    <t>65.60%</t>
  </si>
  <si>
    <t>Weighted-average grant date fair value per share</t>
  </si>
  <si>
    <t>COMMON STOCK Schedule of Changes in SARs (Details) - Stock Appreciation Rights (SARs) [Member] - USD ($) $ / shares in Units, $ in Thousands</t>
  </si>
  <si>
    <t>Number of SARs</t>
  </si>
  <si>
    <t>Outstanding beginning of year, January 1,</t>
  </si>
  <si>
    <t>Awarded</t>
  </si>
  <si>
    <t>Exercised</t>
  </si>
  <si>
    <t>Outstanding end of year, December 31,</t>
  </si>
  <si>
    <t>Exercisable at December 31,</t>
  </si>
  <si>
    <t>Share-based Compensation Arrangement by Share-based Payment Award, Options, Outstanding, Weighted Average Exercise Price [Roll Forward]</t>
  </si>
  <si>
    <t>Weighted-Average Remaining Contractual Term (in years)</t>
  </si>
  <si>
    <t>Outstanding at December 31,</t>
  </si>
  <si>
    <t>6 years 10 months 19 days</t>
  </si>
  <si>
    <t>7 years 3 months 6 days</t>
  </si>
  <si>
    <t>6 years 3 months 10 days</t>
  </si>
  <si>
    <t>Share based compesation aggregate intrinsic valu [Roll Forward]</t>
  </si>
  <si>
    <t>Employee Service Share-based Compensation, Nonvested Awards, Total Compensation Cost Not yet Recognized</t>
  </si>
  <si>
    <t>Employee Service Share-based Compensation, Nonvested Awards, Total Compensation Cost Not yet Recognized, Period for Recognition</t>
  </si>
  <si>
    <t>1 year 8 months 22 days</t>
  </si>
  <si>
    <t>COMMON STOCK Schedule of Changes in Restricted Stock - TIme Based Awards (Details) - Restricted Stock [Member] - USD ($) $ / shares in Units, $ in Thousands</t>
  </si>
  <si>
    <t xml:space="preserve">The fair value of the time-based restricted shares is amortized ratably over the requisite service period, primarily three years.  The time-based shares generally vest ratably on each anniversary following the grant date that a participant is continuously employed.  </t>
  </si>
  <si>
    <t>Number of Shares</t>
  </si>
  <si>
    <t>Granted</t>
  </si>
  <si>
    <t>Vested</t>
  </si>
  <si>
    <t>Forfeited</t>
  </si>
  <si>
    <t>Weighted-Average Grant-Date Fair Value</t>
  </si>
  <si>
    <t>Outstanding at beginning of year, January 1,</t>
  </si>
  <si>
    <t>Outstanding at end of year, December 31,</t>
  </si>
  <si>
    <t>Total intrinsic value of time based awards vested</t>
  </si>
  <si>
    <t>Total intrinsic value of time-based awards non-vested</t>
  </si>
  <si>
    <t>Market price per common share as of December 31,</t>
  </si>
  <si>
    <t>1 year 10 months 19 days</t>
  </si>
  <si>
    <t>COMMON STOCK Restricted Stock - Market Based Awards Fair Value Assumptions (Details) - Restricted Stock - Market Based Awards [Member] - USD ($) $ / shares in Units, $ in Thousands</t>
  </si>
  <si>
    <t>Share-based Compensation Arrangement by Share-based Payment Award, Options, Vested and Expected to Vest, Outstanding, Aggregate Intrinsic Value</t>
  </si>
  <si>
    <t>3 years</t>
  </si>
  <si>
    <t>1.20%</t>
  </si>
  <si>
    <t>0.90%</t>
  </si>
  <si>
    <t>52.30%</t>
  </si>
  <si>
    <t>53.00%</t>
  </si>
  <si>
    <t>COMMON STOCK Schedule of Changes in Restricted Stock - Market Based Awards (Details) - Restricted Stock - Market Based Awards [Member] - USD ($) $ / shares in Units, $ in Thousands</t>
  </si>
  <si>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si>
  <si>
    <t>Time based shares granted to executives</t>
  </si>
  <si>
    <t>Total intrinsic value of market-based awards non-vested</t>
  </si>
  <si>
    <t>1 year 8 months 18 days</t>
  </si>
  <si>
    <t>COMMON STOCK Treasury Shares (Details) - shares</t>
  </si>
  <si>
    <t>Treasury stock acquired, and available for reissuance</t>
  </si>
  <si>
    <t>Common Stock, Shares Held in Employee Trust, Shares</t>
  </si>
  <si>
    <t>Treasury Stock, Shares, Acquired</t>
  </si>
  <si>
    <t>Treasury stock acquired and reissued</t>
  </si>
  <si>
    <t>COMMON STOCK Preferred Stock (Details) - shares</t>
  </si>
  <si>
    <t>Jun. 23, 2008</t>
  </si>
  <si>
    <t>Preferred Stock [Member]</t>
  </si>
  <si>
    <t>COMMON STOCK Stock Issuance (Details) - USD ($) $ / shares in Units, $ in Millions</t>
  </si>
  <si>
    <t>September 2016 Common Stock Issuance [Member]</t>
  </si>
  <si>
    <t>March 2016 Common Stock Issuance [Member]</t>
  </si>
  <si>
    <t>EARNINGS PER SHARE Earnings Per Share (Details)</t>
  </si>
  <si>
    <t>Nov. 15, 2010shares$ / shares</t>
  </si>
  <si>
    <t>Dec. 31, 2016shares$ / shares</t>
  </si>
  <si>
    <t>Dec. 31, 2015shares</t>
  </si>
  <si>
    <t>Dec. 31, 2014shares</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Convertible Senior Note Due 2016</t>
  </si>
  <si>
    <t>3.25% Convertible Note, Number of Shares Convertible</t>
  </si>
  <si>
    <t>3.25% Convertible Note, Conversion Price | $ / shares</t>
  </si>
  <si>
    <t>Restricted Stock [Member]</t>
  </si>
  <si>
    <t>Incremental Common Shares Attributable to Share-based Payment Arrangements</t>
  </si>
  <si>
    <t>3.25% Convertible Note [Member]</t>
  </si>
  <si>
    <t>Other Equity-Based Awards</t>
  </si>
  <si>
    <t>ASSETS HELD FOR SALE, DIVESTITURES AND DISCONTINUED OPERATIONS Discontinued Operations and Disposal Groups (Details) - USD ($) $ in Thousands</t>
  </si>
  <si>
    <t>Disposal Group, Including Discontinued Operation, Income Statement Disclosures [Abstract]</t>
  </si>
  <si>
    <t>Impairment of Natural Gas and Crude Oil Properties</t>
  </si>
  <si>
    <t>Supplemental Cash Flows Information</t>
  </si>
  <si>
    <t>Net Assets Related to Discontinued Operations [Member]</t>
  </si>
  <si>
    <t>Disposal Group, Discontinued Operations, Total revenue</t>
  </si>
  <si>
    <t>Accretion of ARO and other, Discontinued Operations</t>
  </si>
  <si>
    <t>(Gain) loss on sale of properties and equipment</t>
  </si>
  <si>
    <t>Total costs, expenses and other</t>
  </si>
  <si>
    <t>Disposal Group, Including Discontinued Operation, Interest Expense</t>
  </si>
  <si>
    <t>Disposal Group, Including Discontinued Operation, Interest Income</t>
  </si>
  <si>
    <t>Income taxes (expense) benefit</t>
  </si>
  <si>
    <t>PDCM Divestiture [Member]</t>
  </si>
  <si>
    <t>ASSETS HELD FOR SALE, DIVESTITURES AND DISCONTINUED OPERATIONS Additional Information (Details) - USD ($) $ in Thousands</t>
  </si>
  <si>
    <t>Oct. 15, 2014</t>
  </si>
  <si>
    <t>Segment, Discontinued Operations [Member]</t>
  </si>
  <si>
    <t>Income Statement, Balance Sheet and Additional Disclosures by Disposal Groups, Including Discontinued Operations [Line Items]</t>
  </si>
  <si>
    <t>Gain/loss on sale</t>
  </si>
  <si>
    <t>PDCM Divestiture [Member] | PDCM Divestiture [Member]</t>
  </si>
  <si>
    <t>Ownership Interest in Joint Venture</t>
  </si>
  <si>
    <t>50.00%</t>
  </si>
  <si>
    <t>Divestiture Sale Price After Adjustment</t>
  </si>
  <si>
    <t>Cash proceeds from PDCM divestiture</t>
  </si>
  <si>
    <t>Promissory note</t>
  </si>
  <si>
    <t>TRANSACTIONS WITH AFFILIATES AND OTHER RELATED PARTIES Transactions with Affiliates and Other Related Parties (Details) $ in Millions</t>
  </si>
  <si>
    <t>PDCM</t>
  </si>
  <si>
    <t>Related Party Transaction [Line Items]</t>
  </si>
  <si>
    <t>Related party transactions included in cost of natural gas marketing</t>
  </si>
  <si>
    <t>BUSINESS SEGMENTS Business segments (Details) - USD ($) $ in Thousands</t>
  </si>
  <si>
    <t>Mar. 31, 2016</t>
  </si>
  <si>
    <t>Sep. 30, 2015</t>
  </si>
  <si>
    <t>Jun. 30, 2015</t>
  </si>
  <si>
    <t>Segment Reporting Information [Line Items]</t>
  </si>
  <si>
    <t>Segment income (loss) before income taxes</t>
  </si>
  <si>
    <t>Expenditures for segment long-lived assets</t>
  </si>
  <si>
    <t>Payments to Acquire Businesses, Net of Cash Acquired</t>
  </si>
  <si>
    <t>Segment assets</t>
  </si>
  <si>
    <t>Oil and Gas Properties</t>
  </si>
  <si>
    <t>Marketing</t>
  </si>
  <si>
    <t>Corporate and Other</t>
  </si>
  <si>
    <t>BUSINESS SEGMENTS Additional Information (Details) - USD ($) $ in Thousands</t>
  </si>
  <si>
    <t>Crude oil and natural gas segment</t>
  </si>
  <si>
    <t>SUPPLEMENTAL INFORMATION - NATURAL GAS AND CRUDE OIL PROPERTIES Prices Used to Estimate Reserves (Unaudited) (Details) - USD ($)</t>
  </si>
  <si>
    <t>Crude Oil (Bbls)</t>
  </si>
  <si>
    <t>Schedule of Prices Used to Estimate Reserves [Line Items]</t>
  </si>
  <si>
    <t>prices used to estimate oil and gas reserves</t>
  </si>
  <si>
    <t>Natural Gas (Mcf)</t>
  </si>
  <si>
    <t>Natural Gas Liquids (Bbls)</t>
  </si>
  <si>
    <t>These prices are based on the index prices and are net of basin differentials, any transportation fees, contractual adjustments, and any Btu adjustments we experienced for the respective commodity.</t>
  </si>
  <si>
    <t>SUPPLEMENTAL INFORMATION - NATURAL GAS AND CRUDE OIL PROPERTIES Changes in Estimated Proved Reserves (Unaudited) (Details) Mcf in Thousands</t>
  </si>
  <si>
    <t>Dec. 31, 2016BoeRateMcfbbl</t>
  </si>
  <si>
    <t>Dec. 31, 2015BoeRateMcfbbl</t>
  </si>
  <si>
    <t>Dec. 31, 2014BoeRateMcfbbl</t>
  </si>
  <si>
    <t>Dec. 31, 2013Mcfbbl</t>
  </si>
  <si>
    <t>Reserve Quantities [Line Items]</t>
  </si>
  <si>
    <t>Proved Reserves</t>
  </si>
  <si>
    <t>Production</t>
  </si>
  <si>
    <t>Purchases of Reserves</t>
  </si>
  <si>
    <t>Dispositions</t>
  </si>
  <si>
    <t>Extensions, Discoveries, and Other Additions</t>
  </si>
  <si>
    <t>Revisions of Previous Estimates</t>
  </si>
  <si>
    <t>Proved Developed Reserves</t>
  </si>
  <si>
    <t>Proved Undeveloped Reserve</t>
  </si>
  <si>
    <t>Proved Reserves | Mcf</t>
  </si>
  <si>
    <t>Production | Mcf</t>
  </si>
  <si>
    <t>Purchases of Reserves | Mcf</t>
  </si>
  <si>
    <t>Dispositions | Mcf</t>
  </si>
  <si>
    <t>Extensions, Discoveries, and Other Additions | Mcf</t>
  </si>
  <si>
    <t>Revisions of Previous Estimates | Mcf</t>
  </si>
  <si>
    <t>Proved Developed Reserves | Mcf</t>
  </si>
  <si>
    <t>Proved Undeveloped Reserve | Mcf</t>
  </si>
  <si>
    <t>Crude Oil Equivalent (Boe)</t>
  </si>
  <si>
    <t>Year-over-Year Activity [Domain]</t>
  </si>
  <si>
    <t>Proved developed and undeveloped reserves percent increase or decrease | Rate</t>
  </si>
  <si>
    <t>25.13773%</t>
  </si>
  <si>
    <t>Increase (decrease) in proved reserves | Boe</t>
  </si>
  <si>
    <t>Proved developed and undeveloped reserves performance revisions</t>
  </si>
  <si>
    <t>Undeveloped Reserves Converted to Developed</t>
  </si>
  <si>
    <t>Estimated PUD conversion rate for following year | Rate</t>
  </si>
  <si>
    <t>26.00%</t>
  </si>
  <si>
    <t>Estimated PUD conversion rate | Rate</t>
  </si>
  <si>
    <t>19.00%</t>
  </si>
  <si>
    <t>16.00%</t>
  </si>
  <si>
    <t>7.00%</t>
  </si>
  <si>
    <t>Actual PUD conversion rate | Rate</t>
  </si>
  <si>
    <t>17.00%</t>
  </si>
  <si>
    <t>2015 PUD Reserves [Member] | Year-over-Year Activity [Domain]</t>
  </si>
  <si>
    <t>SUPPLEMENTAL INFORMATION - NATURAL GAS AND CRUDE OIL PROPERTIES Schedule of Developed and Undeveloped Reserves (Unaudited) (Details)</t>
  </si>
  <si>
    <t>Dec. 31, 2016BoeRatebbl</t>
  </si>
  <si>
    <t>Dec. 31, 2015BoeRatebbl</t>
  </si>
  <si>
    <t>Dec. 31, 2014BoeRatebbl</t>
  </si>
  <si>
    <t>Dec. 31, 2013bbl</t>
  </si>
  <si>
    <t>Schedule of Developed and Undeveloped Reserves [Line Items]</t>
  </si>
  <si>
    <t>Proved Developed and Undeveloped Reserves, Net</t>
  </si>
  <si>
    <t>Wells Per Section</t>
  </si>
  <si>
    <t>Gross PUD horizontal locations</t>
  </si>
  <si>
    <t>Change in drilling plans</t>
  </si>
  <si>
    <t>Upward (Downward) Revision due to change in SEC pricing</t>
  </si>
  <si>
    <t>Upward (Downward) Revision due to removal of re-fracs</t>
  </si>
  <si>
    <t>Upward (downward) revision due to geological findings</t>
  </si>
  <si>
    <t>Downward revisions due to adjustments in previous PUD well spacing plans</t>
  </si>
  <si>
    <t>Downward revisions Wattenberg Field related to PUDs that are no longer in our core drilling area</t>
  </si>
  <si>
    <t>Reserve discoveries from non-PUD drilling</t>
  </si>
  <si>
    <t>Extension and discoveries due to adjustments in wells spacing in Wattenberg Field and Marcellus Shale</t>
  </si>
  <si>
    <t>Extension and discoveries in the Utica Shale</t>
  </si>
  <si>
    <t>Reserve discoveries, refracs not added in prior year report</t>
  </si>
  <si>
    <t>SUPPLEMENTAL INFORMATION - NATURAL GAS AND CRUDE OIL PROPERTIES Results of Operations for Natural Gas and Crude Oil Producing Activities (Unaudited) (Details) - USD ($) $ in Thousands</t>
  </si>
  <si>
    <t>Results of Operations for Oil and Gas Producing Activities, by Geographic Area [Line Items]</t>
  </si>
  <si>
    <t>Results of Operations for Crude Oil and Natural Gas Producing Activities</t>
  </si>
  <si>
    <t>Commodity price risk management</t>
  </si>
  <si>
    <t>Total Revenues from Oil and Gas Producing Activities</t>
  </si>
  <si>
    <t>Exploration Expense</t>
  </si>
  <si>
    <t>Impairment of Oil and Gas Properties</t>
  </si>
  <si>
    <t>Depreciation, Depletion and Amortization</t>
  </si>
  <si>
    <t>Accretion of Asset Retirement Obligations</t>
  </si>
  <si>
    <t>(Gain) loss on Sale of Properties and Equipment</t>
  </si>
  <si>
    <t>Total Expense from Oil and Gas Producing Activities</t>
  </si>
  <si>
    <t>Results of Operations of Natural Gas and Crude Oil Producing Activities, Income before Income Taxes</t>
  </si>
  <si>
    <t>Provision for Income Taxes</t>
  </si>
  <si>
    <t>Results of operations for natural gas and crude oil producing activities, excluding corporate overhead and interest costs</t>
  </si>
  <si>
    <t>SUPPLEMENTAL INFORMATION - NATURAL GAS AND CRUDE OIL PROPERTIES Costs Incurred in Natural Gas and Crude Oil Property Acquisition, Exploration and Development Activities (Unadited) (Details) - USD ($) $ in Thousands</t>
  </si>
  <si>
    <t>Costs Incurred, Oil and Gas Property Acquisition, Exploration, and Development Activities [Line Items]</t>
  </si>
  <si>
    <t>[1],[2]</t>
  </si>
  <si>
    <t>[2]</t>
  </si>
  <si>
    <t>Development Costs</t>
  </si>
  <si>
    <t>[3]</t>
  </si>
  <si>
    <t>Exploratory drilling</t>
  </si>
  <si>
    <t>[4]</t>
  </si>
  <si>
    <t>Geological and geophysical</t>
  </si>
  <si>
    <t>Total Costs Incurred</t>
  </si>
  <si>
    <t>Cost Incurred to Convert PUDs to PDNP</t>
  </si>
  <si>
    <t>Includes approximately $40.9 million of infrastructure and pipeline costs in 2016.</t>
  </si>
  <si>
    <t>Property acquisition costs represent costs incurred to purchase, lease or otherwise acquire a property.</t>
  </si>
  <si>
    <t>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6, 2015, and 2014, $204.6 million, $207.8 million, and $125.2 million, respectively, were incurred to convert proved undeveloped reserves to proved developed reserves from the prior year end</t>
  </si>
  <si>
    <t>Exploration costs - represents costs incurred in identifying areas that may warrant examination and in examining specific areas that are considered to have prospects of containing crude oil, natural gas, and NGLs</t>
  </si>
  <si>
    <t>SUPPLEMENTAL INFORMATION - NATURAL GAS AND CRUDE OIL PROPERTIES Capitalized Costs Related to Natural Gas and Crude Oil Producing Activities (Unaudited) (Details) - USD ($) $ in Thousands</t>
  </si>
  <si>
    <t>Capitalized Costs Relating to Oil and Gas Producing Activities, by Geographic Area [Line Items]</t>
  </si>
  <si>
    <t>Proved natural gas and crude oil properties</t>
  </si>
  <si>
    <t>Unproved natural gas and crude oil properties</t>
  </si>
  <si>
    <t>Uncompleted Wells, Equipment and Facilities</t>
  </si>
  <si>
    <t>Capitalized Costs</t>
  </si>
  <si>
    <t>Less accumulated DD&amp;A</t>
  </si>
  <si>
    <t>Capitalized Costs, Net</t>
  </si>
  <si>
    <t>SUPPLEMENTAL INFORMATION - NATURAL GAS AND CRUDE OIL PROPERTIES Standardized Measure of Discounted Future Cash Flows Relating to Proved Reserves (Unaudited) (Details) - USD ($) $ in Thousands</t>
  </si>
  <si>
    <t>Discounted Future Net Cash Flows Relating to Proved Oil and Gas Reserves [Line Items]</t>
  </si>
  <si>
    <t>Future Estimated Cash Flows</t>
  </si>
  <si>
    <t>Future Estimated Production Costs</t>
  </si>
  <si>
    <t>Future Estimated Development Costs</t>
  </si>
  <si>
    <t>Future Estimated Income Tax Expense</t>
  </si>
  <si>
    <t>Future Net Cash Flows</t>
  </si>
  <si>
    <t>10% Annual Discount for Estimated Timing of Cash Flows</t>
  </si>
  <si>
    <t>Standardized Measure of Disconted Future Estimated Net Cash Flows</t>
  </si>
  <si>
    <t>SUPPLEMENTAL INFORMATION - NATURAL GAS AND CRUDE OIL PROPERTIES Principal Sources of Change in Standardized Measure of Discounted Future Net Cash Flows (Unuadited) (Details) - USD ($)</t>
  </si>
  <si>
    <t>Principal Sources of Change:</t>
  </si>
  <si>
    <t>Sales of natural gas, NGL and crude oil production, net of production costs</t>
  </si>
  <si>
    <t>Net changes in prices and production costs</t>
  </si>
  <si>
    <t>Extensions, discoveries and improved recovery, less related costs</t>
  </si>
  <si>
    <t>Sales of reserves</t>
  </si>
  <si>
    <t>Purchases of reserves</t>
  </si>
  <si>
    <t>Development costs incurred during the period</t>
  </si>
  <si>
    <t>Revisions of previous quantity estimates</t>
  </si>
  <si>
    <t>Changes in estimated income taxes</t>
  </si>
  <si>
    <t>Net change in future development costs</t>
  </si>
  <si>
    <t>Accretion of discount</t>
  </si>
  <si>
    <t>Timing and other</t>
  </si>
  <si>
    <t>Notes to Changes in SMOG [Abstract]</t>
  </si>
  <si>
    <t>Weighted-Average price, net of production cost</t>
  </si>
  <si>
    <t>Our weighted-average price, net of production costs per Boe, in our 2016 reserve report decreased to $15.73 as compared to $17.30 for 2015 and $37.78 for 2014</t>
  </si>
  <si>
    <t>SUPPLEMENTAL INFORMATION - NATURAL GAS AND CRUDE OIL PROPERTIES Index price of reserves (Details) - USD ($)</t>
  </si>
  <si>
    <t>oil and gas index price for reserves [Line Items]</t>
  </si>
  <si>
    <t>oil and gas index price for reserves</t>
  </si>
  <si>
    <t>SUPPLEMENTAL INFORMATION - QUARTERLY FINANCIAL INFORMATION QUARTERLY FINANCIAL INFORMATION (Details) - USD ($) $ / shares in Units, $ in Thousands</t>
  </si>
  <si>
    <t>SCHEDULE II- VALUATION AND QUALIFYING ACCOUNTS - USD ($) $ in Thousands</t>
  </si>
  <si>
    <t>allowance for uncollectible notes [Member]</t>
  </si>
  <si>
    <t>Movement in Valuation Allowances and Reserves [Roll Forward]</t>
  </si>
  <si>
    <t>Beginning Balance, January 1</t>
  </si>
  <si>
    <t>Charged to Cost and Expense</t>
  </si>
  <si>
    <t>Deductions</t>
  </si>
  <si>
    <t>Ending Balance, December 31</t>
  </si>
  <si>
    <t>Allowance for Doubtful Accounts [Member]</t>
  </si>
  <si>
    <t>Valuation Allowance for Unproved Natural Gas and Crude Oil Properties [Member]</t>
  </si>
  <si>
    <t>For allowance for doubtful accounts, deductions represent the write-off of accounts receivable deemed uncollectible. For allowance for expirations of unproved crude oil and natural gas properties, deductions represent accumulated amortization of expired or abandoned unproved crude oil and natural gas properties, with a corresponding decrease to the historical cost of the associated asset.</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00_);_(&quot;$ &quot;(#,##0.000)" numFmtId="167"/>
    <numFmt formatCode="_(&quot;$ &quot;#,##0.0_);_(&quot;$ &quot;(#,##0.0)" numFmtId="168"/>
    <numFmt formatCode="_(&quot;March &quot;#,##0_);_(&quot;March &quot;(#,##0)" numFmtId="169"/>
    <numFmt formatCode="_(&quot;April &quot;#,##0_);_(&quot;April &quot;(#,##0)" numFmtId="170"/>
    <numFmt formatCode="_(&quot;September &quot;#,##0_);_(&quot;September &quot;(#,##0)" numFmtId="171"/>
    <numFmt formatCode="_(&quot;October &quot;#,##0_);_(&quot;Octo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5763315</v>
      </c>
    </row>
    <row r="14" spans="1:4">
      <c r="A14" s="4" t="s">
        <v>23</v>
      </c>
      <c r="B14" s="4" t="s">
        <v>24</v>
      </c>
    </row>
    <row r="15" spans="1:4">
      <c r="A15" s="4" t="s">
        <v>25</v>
      </c>
      <c r="B15" s="4" t="s">
        <v>26</v>
      </c>
    </row>
    <row r="16" spans="1:4">
      <c r="A16" s="4" t="s">
        <v>27</v>
      </c>
      <c r="B16" s="4" t="s">
        <v>24</v>
      </c>
    </row>
    <row r="17" spans="1:4">
      <c r="A17" s="4" t="s">
        <v>28</v>
      </c>
      <c r="D17" s="6" t="n">
        <v>2694921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30</v>
      </c>
      <c r="D1" s="2" t="s">
        <v>72</v>
      </c>
    </row>
    <row r="2" spans="1:4">
      <c r="A2" s="3" t="s">
        <v>1088</v>
      </c>
    </row>
    <row r="3" spans="1:4">
      <c r="A3" s="4" t="s">
        <v>1089</v>
      </c>
      <c r="B3" s="6" t="n">
        <v>7122525</v>
      </c>
      <c r="C3" s="6" t="n">
        <v>6297298</v>
      </c>
      <c r="D3" s="6" t="n">
        <v>12550515</v>
      </c>
    </row>
    <row r="4" spans="1:4">
      <c r="A4" s="4" t="s">
        <v>1090</v>
      </c>
      <c r="B4" s="5" t="n">
        <v>-1624167</v>
      </c>
      <c r="C4" s="5" t="n">
        <v>-1493040</v>
      </c>
      <c r="D4" s="5" t="n">
        <v>-2746811</v>
      </c>
    </row>
    <row r="5" spans="1:4">
      <c r="A5" s="4" t="s">
        <v>1091</v>
      </c>
      <c r="B5" s="5" t="n">
        <v>-2219914</v>
      </c>
      <c r="C5" s="5" t="n">
        <v>-2036685</v>
      </c>
      <c r="D5" s="5" t="n">
        <v>-2528755</v>
      </c>
    </row>
    <row r="6" spans="1:4">
      <c r="A6" s="4" t="s">
        <v>1092</v>
      </c>
      <c r="B6" s="5" t="n">
        <v>-597476</v>
      </c>
      <c r="C6" s="5" t="n">
        <v>-508332</v>
      </c>
      <c r="D6" s="5" t="n">
        <v>-2336510</v>
      </c>
    </row>
    <row r="7" spans="1:4">
      <c r="A7" s="4" t="s">
        <v>1093</v>
      </c>
      <c r="B7" s="5" t="n">
        <v>2680968</v>
      </c>
      <c r="C7" s="5" t="n">
        <v>2259241</v>
      </c>
      <c r="D7" s="5" t="n">
        <v>4938439</v>
      </c>
    </row>
    <row r="8" spans="1:4">
      <c r="A8" s="4" t="s">
        <v>1094</v>
      </c>
      <c r="B8" s="5" t="n">
        <v>-1260339</v>
      </c>
      <c r="C8" s="5" t="n">
        <v>-1162377</v>
      </c>
      <c r="D8" s="5" t="n">
        <v>-2631974</v>
      </c>
    </row>
    <row r="9" spans="1:4">
      <c r="A9" s="4" t="s">
        <v>1095</v>
      </c>
      <c r="B9" s="6" t="n">
        <v>1420629</v>
      </c>
      <c r="C9" s="6" t="n">
        <v>1096864</v>
      </c>
      <c r="D9" s="6" t="n">
        <v>23064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5"/>
  </cols>
  <sheetData>
    <row r="1" spans="1:6">
      <c r="A1" s="1" t="s">
        <v>1096</v>
      </c>
      <c r="C1" s="2" t="s">
        <v>1</v>
      </c>
    </row>
    <row r="2" spans="1:6">
      <c r="C2" s="2" t="s">
        <v>2</v>
      </c>
      <c r="D2" s="2" t="s">
        <v>30</v>
      </c>
      <c r="E2" s="2" t="s">
        <v>72</v>
      </c>
      <c r="F2" s="2" t="s">
        <v>553</v>
      </c>
    </row>
    <row r="3" spans="1:6">
      <c r="A3" s="3" t="s">
        <v>1097</v>
      </c>
    </row>
    <row r="4" spans="1:6">
      <c r="A4" s="4" t="s">
        <v>1098</v>
      </c>
      <c r="C4" s="6" t="n">
        <v>-387576000</v>
      </c>
      <c r="D4" s="6" t="n">
        <v>-293127000</v>
      </c>
      <c r="E4" s="6" t="n">
        <v>-387789000</v>
      </c>
    </row>
    <row r="5" spans="1:6">
      <c r="A5" s="4" t="s">
        <v>1099</v>
      </c>
      <c r="B5" s="4" t="s">
        <v>814</v>
      </c>
      <c r="C5" s="5" t="n">
        <v>-205760000</v>
      </c>
      <c r="D5" s="5" t="n">
        <v>-1752921000</v>
      </c>
      <c r="E5" s="5" t="n">
        <v>129213000</v>
      </c>
    </row>
    <row r="6" spans="1:6">
      <c r="A6" s="4" t="s">
        <v>1100</v>
      </c>
      <c r="C6" s="5" t="n">
        <v>15128000</v>
      </c>
      <c r="D6" s="5" t="n">
        <v>489178000</v>
      </c>
      <c r="E6" s="5" t="n">
        <v>1444581000</v>
      </c>
    </row>
    <row r="7" spans="1:6">
      <c r="A7" s="4" t="s">
        <v>1101</v>
      </c>
      <c r="C7" s="5" t="n">
        <v>-3745000</v>
      </c>
      <c r="D7" s="5" t="n">
        <v>-463000</v>
      </c>
      <c r="E7" s="5" t="n">
        <v>-402595000</v>
      </c>
    </row>
    <row r="8" spans="1:6">
      <c r="A8" s="4" t="s">
        <v>1102</v>
      </c>
      <c r="C8" s="5" t="n">
        <v>487636000</v>
      </c>
      <c r="D8" s="5" t="n">
        <v>374000</v>
      </c>
      <c r="E8" s="5" t="n">
        <v>238000</v>
      </c>
    </row>
    <row r="9" spans="1:6">
      <c r="A9" s="4" t="s">
        <v>1103</v>
      </c>
      <c r="C9" s="5" t="n">
        <v>268672000</v>
      </c>
      <c r="D9" s="5" t="n">
        <v>368840000</v>
      </c>
      <c r="E9" s="5" t="n">
        <v>161404000</v>
      </c>
    </row>
    <row r="10" spans="1:6">
      <c r="A10" s="4" t="s">
        <v>1104</v>
      </c>
      <c r="C10" s="5" t="n">
        <v>-320286000</v>
      </c>
      <c r="D10" s="5" t="n">
        <v>-1286462000</v>
      </c>
      <c r="E10" s="5" t="n">
        <v>-654318000</v>
      </c>
    </row>
    <row r="11" spans="1:6">
      <c r="A11" s="4" t="s">
        <v>1105</v>
      </c>
      <c r="C11" s="5" t="n">
        <v>-13630000</v>
      </c>
      <c r="D11" s="5" t="n">
        <v>902994000</v>
      </c>
      <c r="E11" s="5" t="n">
        <v>-221874000</v>
      </c>
    </row>
    <row r="12" spans="1:6">
      <c r="A12" s="4" t="s">
        <v>1106</v>
      </c>
      <c r="C12" s="5" t="n">
        <v>391145000</v>
      </c>
      <c r="D12" s="5" t="n">
        <v>112958000</v>
      </c>
      <c r="E12" s="5" t="n">
        <v>46499000</v>
      </c>
    </row>
    <row r="13" spans="1:6">
      <c r="A13" s="4" t="s">
        <v>1107</v>
      </c>
      <c r="C13" s="5" t="n">
        <v>133747000</v>
      </c>
      <c r="D13" s="5" t="n">
        <v>345007000</v>
      </c>
      <c r="E13" s="5" t="n">
        <v>270389000</v>
      </c>
    </row>
    <row r="14" spans="1:6">
      <c r="A14" s="4" t="s">
        <v>1108</v>
      </c>
      <c r="C14" s="5" t="n">
        <v>-41566000</v>
      </c>
      <c r="D14" s="5" t="n">
        <v>-95979000</v>
      </c>
      <c r="E14" s="5" t="n">
        <v>138554000</v>
      </c>
    </row>
    <row r="15" spans="1:6">
      <c r="A15" s="4" t="s">
        <v>152</v>
      </c>
      <c r="C15" s="5" t="n">
        <v>1420629000</v>
      </c>
      <c r="D15" s="5" t="n">
        <v>1096864000</v>
      </c>
      <c r="E15" s="5" t="n">
        <v>2306465000</v>
      </c>
      <c r="F15" s="6" t="n">
        <v>1782163000</v>
      </c>
    </row>
    <row r="16" spans="1:6">
      <c r="A16" s="3" t="s">
        <v>1109</v>
      </c>
    </row>
    <row r="17" spans="1:6">
      <c r="A17" s="4" t="s">
        <v>1110</v>
      </c>
      <c r="C17" s="7" t="n">
        <v>15.73</v>
      </c>
      <c r="D17" s="7" t="n">
        <v>17.3</v>
      </c>
      <c r="E17" s="7" t="n">
        <v>37.78</v>
      </c>
    </row>
    <row r="18" spans="1:6"/>
    <row r="19" spans="1:6">
      <c r="A19" s="4" t="s">
        <v>814</v>
      </c>
      <c r="B19" s="4" t="s">
        <v>1111</v>
      </c>
    </row>
  </sheetData>
  <mergeCells count="4">
    <mergeCell ref="A1:B2"/>
    <mergeCell ref="C1:F1"/>
    <mergeCell ref="A18:E18"/>
    <mergeCell ref="B19:E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72</v>
      </c>
    </row>
    <row r="3" spans="1:4">
      <c r="A3" s="3" t="s">
        <v>1113</v>
      </c>
    </row>
    <row r="4" spans="1:4">
      <c r="A4" s="4" t="s">
        <v>638</v>
      </c>
      <c r="B4" s="4" t="s">
        <v>639</v>
      </c>
      <c r="C4" s="4" t="s">
        <v>640</v>
      </c>
      <c r="D4" s="4" t="s">
        <v>641</v>
      </c>
    </row>
    <row r="5" spans="1:4">
      <c r="A5" s="4" t="s">
        <v>987</v>
      </c>
    </row>
    <row r="6" spans="1:4">
      <c r="A6" s="3" t="s">
        <v>1113</v>
      </c>
    </row>
    <row r="7" spans="1:4">
      <c r="A7" s="4" t="s">
        <v>1114</v>
      </c>
      <c r="B7" s="7" t="n">
        <v>42.75</v>
      </c>
      <c r="C7" s="7" t="n">
        <v>50.28</v>
      </c>
      <c r="D7" s="7" t="n">
        <v>94.98999999999999</v>
      </c>
    </row>
    <row r="8" spans="1:4">
      <c r="A8" s="4" t="s">
        <v>991</v>
      </c>
    </row>
    <row r="9" spans="1:4">
      <c r="A9" s="3" t="s">
        <v>1113</v>
      </c>
    </row>
    <row r="10" spans="1:4">
      <c r="A10" s="4" t="s">
        <v>1114</v>
      </c>
      <c r="B10" s="8" t="n">
        <v>42.75</v>
      </c>
      <c r="C10" s="8" t="n">
        <v>50.28</v>
      </c>
      <c r="D10" s="8" t="n">
        <v>94.98999999999999</v>
      </c>
    </row>
    <row r="11" spans="1:4">
      <c r="A11" s="4" t="s">
        <v>990</v>
      </c>
    </row>
    <row r="12" spans="1:4">
      <c r="A12" s="3" t="s">
        <v>1113</v>
      </c>
    </row>
    <row r="13" spans="1:4">
      <c r="A13" s="4" t="s">
        <v>1114</v>
      </c>
      <c r="B13" s="7" t="n">
        <v>2.48</v>
      </c>
      <c r="C13" s="7" t="n">
        <v>2.59</v>
      </c>
      <c r="D13" s="7" t="n">
        <v>4.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25</v>
      </c>
      <c r="J1" s="2" t="s">
        <v>1</v>
      </c>
    </row>
    <row r="2" spans="1:12">
      <c r="B2" s="2" t="s">
        <v>2</v>
      </c>
      <c r="C2" s="2" t="s">
        <v>700</v>
      </c>
      <c r="D2" s="2" t="s">
        <v>4</v>
      </c>
      <c r="E2" s="2" t="s">
        <v>973</v>
      </c>
      <c r="F2" s="2" t="s">
        <v>30</v>
      </c>
      <c r="G2" s="2" t="s">
        <v>974</v>
      </c>
      <c r="H2" s="2" t="s">
        <v>975</v>
      </c>
      <c r="I2" s="2" t="s">
        <v>841</v>
      </c>
      <c r="J2" s="2" t="s">
        <v>2</v>
      </c>
      <c r="K2" s="2" t="s">
        <v>30</v>
      </c>
      <c r="L2" s="2" t="s">
        <v>72</v>
      </c>
    </row>
    <row r="3" spans="1:12">
      <c r="A3" s="3" t="s">
        <v>73</v>
      </c>
    </row>
    <row r="4" spans="1:12">
      <c r="A4" s="4" t="s">
        <v>78</v>
      </c>
      <c r="B4" s="6" t="n">
        <v>108097</v>
      </c>
      <c r="C4" s="6" t="n">
        <v>163890</v>
      </c>
      <c r="D4" s="6" t="n">
        <v>20097</v>
      </c>
      <c r="E4" s="6" t="n">
        <v>90831</v>
      </c>
      <c r="F4" s="6" t="n">
        <v>168634</v>
      </c>
      <c r="G4" s="6" t="n">
        <v>231100</v>
      </c>
      <c r="H4" s="6" t="n">
        <v>50960</v>
      </c>
      <c r="I4" s="6" t="n">
        <v>144632</v>
      </c>
      <c r="J4" s="6" t="n">
        <v>382915</v>
      </c>
      <c r="K4" s="6" t="n">
        <v>595326</v>
      </c>
      <c r="L4" s="6" t="n">
        <v>856207</v>
      </c>
    </row>
    <row r="5" spans="1:12">
      <c r="A5" s="3" t="s">
        <v>79</v>
      </c>
    </row>
    <row r="6" spans="1:12">
      <c r="A6" s="4" t="s">
        <v>91</v>
      </c>
      <c r="B6" s="5" t="n">
        <v>178608</v>
      </c>
      <c r="C6" s="5" t="n">
        <v>179178</v>
      </c>
      <c r="D6" s="5" t="n">
        <v>163379</v>
      </c>
      <c r="E6" s="5" t="n">
        <v>193864</v>
      </c>
      <c r="F6" s="5" t="n">
        <v>152354</v>
      </c>
      <c r="G6" s="5" t="n">
        <v>283047</v>
      </c>
      <c r="H6" s="5" t="n">
        <v>117514</v>
      </c>
      <c r="I6" s="5" t="n">
        <v>106235</v>
      </c>
      <c r="J6" s="5" t="n">
        <v>715029</v>
      </c>
      <c r="K6" s="5" t="n">
        <v>659150</v>
      </c>
      <c r="L6" s="5" t="n">
        <v>632427</v>
      </c>
    </row>
    <row r="7" spans="1:12">
      <c r="A7" s="4" t="s">
        <v>92</v>
      </c>
      <c r="B7" s="5" t="n">
        <v>-70511</v>
      </c>
      <c r="C7" s="5" t="n">
        <v>-15288</v>
      </c>
      <c r="D7" s="5" t="n">
        <v>-143282</v>
      </c>
      <c r="E7" s="5" t="n">
        <v>-103033</v>
      </c>
      <c r="F7" s="5" t="n">
        <v>16280</v>
      </c>
      <c r="G7" s="5" t="n">
        <v>-51947</v>
      </c>
      <c r="H7" s="5" t="n">
        <v>-66554</v>
      </c>
      <c r="I7" s="5" t="n">
        <v>38397</v>
      </c>
      <c r="J7" s="5" t="n">
        <v>-332114</v>
      </c>
      <c r="K7" s="5" t="n">
        <v>-63824</v>
      </c>
      <c r="L7" s="5" t="n">
        <v>223780</v>
      </c>
    </row>
    <row r="8" spans="1:12">
      <c r="A8" s="4" t="s">
        <v>95</v>
      </c>
      <c r="B8" s="5" t="n">
        <v>-90636</v>
      </c>
      <c r="C8" s="5" t="n">
        <v>-35341</v>
      </c>
      <c r="D8" s="5" t="n">
        <v>-153777</v>
      </c>
      <c r="E8" s="5" t="n">
        <v>-113369</v>
      </c>
      <c r="F8" s="5" t="n">
        <v>5274</v>
      </c>
      <c r="G8" s="5" t="n">
        <v>-62661</v>
      </c>
      <c r="H8" s="5" t="n">
        <v>-76986</v>
      </c>
      <c r="I8" s="5" t="n">
        <v>27785</v>
      </c>
      <c r="J8" s="5" t="n">
        <v>-393123</v>
      </c>
      <c r="K8" s="5" t="n">
        <v>-106588</v>
      </c>
      <c r="L8" s="5" t="n">
        <v>177228</v>
      </c>
    </row>
    <row r="9" spans="1:12">
      <c r="A9" s="4" t="s">
        <v>99</v>
      </c>
      <c r="B9" s="6" t="n">
        <v>-55639</v>
      </c>
      <c r="C9" s="6" t="n">
        <v>-23309</v>
      </c>
      <c r="D9" s="6" t="n">
        <v>-95450</v>
      </c>
      <c r="E9" s="6" t="n">
        <v>-71530</v>
      </c>
      <c r="F9" s="6" t="n">
        <v>3022</v>
      </c>
      <c r="G9" s="6" t="n">
        <v>-41494</v>
      </c>
      <c r="H9" s="6" t="n">
        <v>-46870</v>
      </c>
      <c r="I9" s="6" t="n">
        <v>17062</v>
      </c>
      <c r="J9" s="6" t="n">
        <v>-245928</v>
      </c>
      <c r="K9" s="6" t="n">
        <v>-68280</v>
      </c>
      <c r="L9" s="6" t="n">
        <v>155435</v>
      </c>
    </row>
    <row r="10" spans="1:12">
      <c r="A10" s="3" t="s">
        <v>100</v>
      </c>
    </row>
    <row r="11" spans="1:12">
      <c r="A11" s="4" t="s">
        <v>102</v>
      </c>
      <c r="B11" s="7" t="n">
        <v>-0.9399999999999999</v>
      </c>
      <c r="C11" s="7" t="n">
        <v>-0.48</v>
      </c>
      <c r="D11" s="7" t="n">
        <v>-2.04</v>
      </c>
      <c r="E11" s="7" t="n">
        <v>-1.72</v>
      </c>
      <c r="F11" s="7" t="n">
        <v>0.08</v>
      </c>
      <c r="G11" s="7" t="n">
        <v>-1.04</v>
      </c>
      <c r="H11" s="7" t="n">
        <v>-1.17</v>
      </c>
      <c r="I11" s="7" t="n">
        <v>0.47</v>
      </c>
      <c r="J11" s="7" t="n">
        <v>-5.01</v>
      </c>
      <c r="K11" s="7" t="n">
        <v>-1.74</v>
      </c>
      <c r="L11" s="7" t="n">
        <v>4.34</v>
      </c>
    </row>
    <row r="12" spans="1:12">
      <c r="A12" s="3" t="s">
        <v>103</v>
      </c>
    </row>
    <row r="13" spans="1:12">
      <c r="A13" s="4" t="s">
        <v>102</v>
      </c>
      <c r="B13" s="7" t="n">
        <v>-0.9399999999999999</v>
      </c>
      <c r="C13" s="7" t="n">
        <v>-0.48</v>
      </c>
      <c r="D13" s="7" t="n">
        <v>-2.04</v>
      </c>
      <c r="E13" s="7" t="n">
        <v>-1.72</v>
      </c>
      <c r="F13" s="7" t="n">
        <v>0.07000000000000001</v>
      </c>
      <c r="G13" s="7" t="n">
        <v>-1.04</v>
      </c>
      <c r="H13" s="7" t="n">
        <v>-1.17</v>
      </c>
      <c r="I13" s="7" t="n">
        <v>0.46</v>
      </c>
      <c r="J13" s="7" t="n">
        <v>-5.01</v>
      </c>
      <c r="K13" s="7" t="n">
        <v>-1.74</v>
      </c>
      <c r="L13" s="7" t="n">
        <v>4.2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16</v>
      </c>
      <c r="C1" s="2" t="s">
        <v>1</v>
      </c>
    </row>
    <row r="2" spans="1:5">
      <c r="C2" s="2" t="s">
        <v>2</v>
      </c>
      <c r="D2" s="2" t="s">
        <v>30</v>
      </c>
      <c r="E2" s="2" t="s">
        <v>72</v>
      </c>
    </row>
    <row r="3" spans="1:5">
      <c r="A3" s="4" t="s">
        <v>1117</v>
      </c>
    </row>
    <row r="4" spans="1:5">
      <c r="A4" s="3" t="s">
        <v>1118</v>
      </c>
    </row>
    <row r="5" spans="1:5">
      <c r="A5" s="4" t="s">
        <v>1119</v>
      </c>
      <c r="C5" s="6" t="n">
        <v>0</v>
      </c>
    </row>
    <row r="6" spans="1:5">
      <c r="A6" s="4" t="s">
        <v>1120</v>
      </c>
      <c r="C6" s="5" t="n">
        <v>44038</v>
      </c>
    </row>
    <row r="7" spans="1:5">
      <c r="A7" s="4" t="s">
        <v>1121</v>
      </c>
      <c r="B7" s="4" t="s">
        <v>814</v>
      </c>
      <c r="C7" s="5" t="n">
        <v>0</v>
      </c>
    </row>
    <row r="8" spans="1:5">
      <c r="A8" s="4" t="s">
        <v>1122</v>
      </c>
      <c r="C8" s="5" t="n">
        <v>44038</v>
      </c>
      <c r="D8" s="6" t="n">
        <v>0</v>
      </c>
    </row>
    <row r="9" spans="1:5">
      <c r="A9" s="4" t="s">
        <v>1123</v>
      </c>
    </row>
    <row r="10" spans="1:5">
      <c r="A10" s="3" t="s">
        <v>1118</v>
      </c>
    </row>
    <row r="11" spans="1:5">
      <c r="A11" s="4" t="s">
        <v>1119</v>
      </c>
      <c r="C11" s="5" t="n">
        <v>2009</v>
      </c>
      <c r="D11" s="5" t="n">
        <v>486</v>
      </c>
      <c r="E11" s="6" t="n">
        <v>896</v>
      </c>
    </row>
    <row r="12" spans="1:5">
      <c r="A12" s="4" t="s">
        <v>1120</v>
      </c>
      <c r="C12" s="5" t="n">
        <v>1309</v>
      </c>
      <c r="D12" s="5" t="n">
        <v>1700</v>
      </c>
      <c r="E12" s="5" t="n">
        <v>78</v>
      </c>
    </row>
    <row r="13" spans="1:5">
      <c r="A13" s="4" t="s">
        <v>1121</v>
      </c>
      <c r="B13" s="4" t="s">
        <v>814</v>
      </c>
      <c r="C13" s="5" t="n">
        <v>1128</v>
      </c>
      <c r="D13" s="5" t="n">
        <v>177</v>
      </c>
      <c r="E13" s="5" t="n">
        <v>488</v>
      </c>
    </row>
    <row r="14" spans="1:5">
      <c r="A14" s="4" t="s">
        <v>1122</v>
      </c>
      <c r="C14" s="5" t="n">
        <v>2190</v>
      </c>
      <c r="D14" s="5" t="n">
        <v>2009</v>
      </c>
      <c r="E14" s="5" t="n">
        <v>486</v>
      </c>
    </row>
    <row r="15" spans="1:5">
      <c r="A15" s="4" t="s">
        <v>1124</v>
      </c>
    </row>
    <row r="16" spans="1:5">
      <c r="A16" s="3" t="s">
        <v>1118</v>
      </c>
    </row>
    <row r="17" spans="1:5">
      <c r="A17" s="4" t="s">
        <v>1119</v>
      </c>
      <c r="C17" s="5" t="n">
        <v>144</v>
      </c>
      <c r="D17" s="5" t="n">
        <v>9293</v>
      </c>
      <c r="E17" s="5" t="n">
        <v>5142</v>
      </c>
    </row>
    <row r="18" spans="1:5">
      <c r="A18" s="4" t="s">
        <v>1120</v>
      </c>
      <c r="C18" s="5" t="n">
        <v>215</v>
      </c>
      <c r="D18" s="5" t="n">
        <v>7012</v>
      </c>
      <c r="E18" s="5" t="n">
        <v>4465</v>
      </c>
    </row>
    <row r="19" spans="1:5">
      <c r="A19" s="4" t="s">
        <v>1121</v>
      </c>
      <c r="B19" s="4" t="s">
        <v>814</v>
      </c>
      <c r="C19" s="5" t="n">
        <v>0</v>
      </c>
      <c r="D19" s="5" t="n">
        <v>16161</v>
      </c>
      <c r="E19" s="5" t="n">
        <v>314</v>
      </c>
    </row>
    <row r="20" spans="1:5">
      <c r="A20" s="4" t="s">
        <v>1122</v>
      </c>
      <c r="C20" s="6" t="n">
        <v>359</v>
      </c>
      <c r="D20" s="6" t="n">
        <v>144</v>
      </c>
      <c r="E20" s="6" t="n">
        <v>9293</v>
      </c>
    </row>
    <row r="21" spans="1:5"/>
    <row r="22" spans="1:5">
      <c r="A22" s="4" t="s">
        <v>814</v>
      </c>
      <c r="B22" s="4" t="s">
        <v>1125</v>
      </c>
    </row>
  </sheetData>
  <mergeCells count="4">
    <mergeCell ref="A1:B2"/>
    <mergeCell ref="C1:E1"/>
    <mergeCell ref="A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4100</v>
      </c>
      <c r="C3" s="6" t="n">
        <v>850</v>
      </c>
    </row>
    <row r="4" spans="1:3">
      <c r="A4" s="4" t="s">
        <v>33</v>
      </c>
      <c r="B4" s="5" t="n">
        <v>143392</v>
      </c>
      <c r="C4" s="5" t="n">
        <v>104274</v>
      </c>
    </row>
    <row r="5" spans="1:3">
      <c r="A5" s="4" t="s">
        <v>34</v>
      </c>
      <c r="B5" s="5" t="n">
        <v>8791</v>
      </c>
      <c r="C5" s="5" t="n">
        <v>221659</v>
      </c>
    </row>
    <row r="6" spans="1:3">
      <c r="A6" s="4" t="s">
        <v>35</v>
      </c>
      <c r="B6" s="5" t="n">
        <v>3542</v>
      </c>
      <c r="C6" s="5" t="n">
        <v>5266</v>
      </c>
    </row>
    <row r="7" spans="1:3">
      <c r="A7" s="4" t="s">
        <v>36</v>
      </c>
      <c r="B7" s="5" t="n">
        <v>399825</v>
      </c>
      <c r="C7" s="5" t="n">
        <v>332049</v>
      </c>
    </row>
    <row r="8" spans="1:3">
      <c r="A8" s="4" t="s">
        <v>37</v>
      </c>
      <c r="B8" s="5" t="n">
        <v>4008266</v>
      </c>
      <c r="C8" s="5" t="n">
        <v>1940552</v>
      </c>
    </row>
    <row r="9" spans="1:3">
      <c r="A9" s="4" t="s">
        <v>38</v>
      </c>
      <c r="B9" s="5" t="n">
        <v>2386</v>
      </c>
      <c r="C9" s="5" t="n">
        <v>44387</v>
      </c>
    </row>
    <row r="10" spans="1:3">
      <c r="A10" s="4" t="s">
        <v>39</v>
      </c>
      <c r="B10" s="5" t="n">
        <v>62041</v>
      </c>
      <c r="C10" s="5" t="n">
        <v>0</v>
      </c>
    </row>
    <row r="11" spans="1:3">
      <c r="A11" s="4" t="s">
        <v>40</v>
      </c>
      <c r="B11" s="5" t="n">
        <v>13324</v>
      </c>
      <c r="C11" s="5" t="n">
        <v>53555</v>
      </c>
    </row>
    <row r="12" spans="1:3">
      <c r="A12" s="4" t="s">
        <v>41</v>
      </c>
      <c r="B12" s="5" t="n">
        <v>4485842</v>
      </c>
      <c r="C12" s="5" t="n">
        <v>2370543</v>
      </c>
    </row>
    <row r="13" spans="1:3">
      <c r="A13" s="3" t="s">
        <v>42</v>
      </c>
    </row>
    <row r="14" spans="1:3">
      <c r="A14" s="4" t="s">
        <v>43</v>
      </c>
      <c r="B14" s="5" t="n">
        <v>66322</v>
      </c>
      <c r="C14" s="5" t="n">
        <v>92613</v>
      </c>
    </row>
    <row r="15" spans="1:3">
      <c r="A15" s="4" t="s">
        <v>44</v>
      </c>
      <c r="B15" s="5" t="n">
        <v>24767</v>
      </c>
      <c r="C15" s="5" t="n">
        <v>26524</v>
      </c>
    </row>
    <row r="16" spans="1:3">
      <c r="A16" s="4" t="s">
        <v>38</v>
      </c>
      <c r="B16" s="5" t="n">
        <v>53595</v>
      </c>
      <c r="C16" s="5" t="n">
        <v>1595</v>
      </c>
    </row>
    <row r="17" spans="1:3">
      <c r="A17" s="4" t="s">
        <v>45</v>
      </c>
      <c r="B17" s="5" t="n">
        <v>71339</v>
      </c>
      <c r="C17" s="5" t="n">
        <v>29894</v>
      </c>
    </row>
    <row r="18" spans="1:3">
      <c r="A18" s="4" t="s">
        <v>46</v>
      </c>
      <c r="B18" s="5" t="n">
        <v>0</v>
      </c>
      <c r="C18" s="5" t="n">
        <v>112940</v>
      </c>
    </row>
    <row r="19" spans="1:3">
      <c r="A19" s="4" t="s">
        <v>47</v>
      </c>
      <c r="B19" s="5" t="n">
        <v>15930</v>
      </c>
      <c r="C19" s="5" t="n">
        <v>9057</v>
      </c>
    </row>
    <row r="20" spans="1:3">
      <c r="A20" s="4" t="s">
        <v>48</v>
      </c>
      <c r="B20" s="5" t="n">
        <v>38625</v>
      </c>
      <c r="C20" s="5" t="n">
        <v>28709</v>
      </c>
    </row>
    <row r="21" spans="1:3">
      <c r="A21" s="4" t="s">
        <v>49</v>
      </c>
      <c r="B21" s="5" t="n">
        <v>270578</v>
      </c>
      <c r="C21" s="5" t="n">
        <v>301332</v>
      </c>
    </row>
    <row r="22" spans="1:3">
      <c r="A22" s="4" t="s">
        <v>50</v>
      </c>
      <c r="B22" s="5" t="n">
        <v>1043954</v>
      </c>
      <c r="C22" s="5" t="n">
        <v>529437</v>
      </c>
    </row>
    <row r="23" spans="1:3">
      <c r="A23" s="4" t="s">
        <v>51</v>
      </c>
      <c r="B23" s="5" t="n">
        <v>400867</v>
      </c>
      <c r="C23" s="5" t="n">
        <v>143452</v>
      </c>
    </row>
    <row r="24" spans="1:3">
      <c r="A24" s="4" t="s">
        <v>52</v>
      </c>
      <c r="B24" s="5" t="n">
        <v>82612</v>
      </c>
      <c r="C24" s="5" t="n">
        <v>84032</v>
      </c>
    </row>
    <row r="25" spans="1:3">
      <c r="A25" s="4" t="s">
        <v>38</v>
      </c>
      <c r="B25" s="5" t="n">
        <v>27595</v>
      </c>
      <c r="C25" s="5" t="n">
        <v>695</v>
      </c>
    </row>
    <row r="26" spans="1:3">
      <c r="A26" s="4" t="s">
        <v>53</v>
      </c>
      <c r="B26" s="5" t="n">
        <v>37482</v>
      </c>
      <c r="C26" s="5" t="n">
        <v>24398</v>
      </c>
    </row>
    <row r="27" spans="1:3">
      <c r="A27" s="4" t="s">
        <v>54</v>
      </c>
      <c r="B27" s="5" t="n">
        <v>1863088</v>
      </c>
      <c r="C27" s="5" t="n">
        <v>1083346</v>
      </c>
    </row>
    <row r="28" spans="1:3">
      <c r="A28" s="3" t="s">
        <v>55</v>
      </c>
    </row>
    <row r="29" spans="1:3">
      <c r="A29" s="4" t="s">
        <v>56</v>
      </c>
      <c r="B29" s="5" t="n">
        <v>657</v>
      </c>
      <c r="C29" s="5" t="n">
        <v>402</v>
      </c>
    </row>
    <row r="30" spans="1:3">
      <c r="A30" s="4" t="s">
        <v>57</v>
      </c>
      <c r="B30" s="5" t="n">
        <v>2489557</v>
      </c>
      <c r="C30" s="5" t="n">
        <v>907382</v>
      </c>
    </row>
    <row r="31" spans="1:3">
      <c r="A31" s="4" t="s">
        <v>58</v>
      </c>
      <c r="B31" s="5" t="n">
        <v>134208</v>
      </c>
      <c r="C31" s="5" t="n">
        <v>380422</v>
      </c>
    </row>
    <row r="32" spans="1:3">
      <c r="A32" s="4" t="s">
        <v>59</v>
      </c>
      <c r="B32" s="5" t="n">
        <v>-1668</v>
      </c>
      <c r="C32" s="5" t="n">
        <v>-1009</v>
      </c>
    </row>
    <row r="33" spans="1:3">
      <c r="A33" s="4" t="s">
        <v>60</v>
      </c>
      <c r="B33" s="5" t="n">
        <v>2622754</v>
      </c>
      <c r="C33" s="5" t="n">
        <v>1287197</v>
      </c>
    </row>
    <row r="34" spans="1:3">
      <c r="A34" s="4" t="s">
        <v>61</v>
      </c>
      <c r="B34" s="6" t="n">
        <v>4485842</v>
      </c>
      <c r="C34" s="6" t="n">
        <v>2370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150000000</v>
      </c>
      <c r="C4" s="5" t="n">
        <v>150000000</v>
      </c>
    </row>
    <row r="5" spans="1:3">
      <c r="A5" s="4" t="s">
        <v>66</v>
      </c>
      <c r="B5" s="5" t="n">
        <v>65704568</v>
      </c>
      <c r="C5" s="5" t="n">
        <v>40174776</v>
      </c>
    </row>
    <row r="6" spans="1:3">
      <c r="A6" s="4" t="s">
        <v>67</v>
      </c>
      <c r="B6" s="7" t="n">
        <v>0.01</v>
      </c>
      <c r="C6" s="7" t="n">
        <v>0.01</v>
      </c>
    </row>
    <row r="7" spans="1:3">
      <c r="A7" s="4" t="s">
        <v>68</v>
      </c>
      <c r="B7" s="5" t="n">
        <v>50000000</v>
      </c>
      <c r="C7" s="5" t="n">
        <v>50000000</v>
      </c>
    </row>
    <row r="8" spans="1:3">
      <c r="A8" s="4" t="s">
        <v>69</v>
      </c>
      <c r="B8" s="5" t="n">
        <v>0</v>
      </c>
      <c r="C8" s="5" t="n">
        <v>0</v>
      </c>
    </row>
    <row r="9" spans="1:3">
      <c r="A9" s="4" t="s">
        <v>70</v>
      </c>
      <c r="B9" s="5" t="n">
        <v>28763</v>
      </c>
      <c r="C9" s="5" t="n">
        <v>20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19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0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13</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2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497353</v>
      </c>
      <c r="C4" s="6" t="n">
        <v>378713</v>
      </c>
      <c r="D4" s="6" t="n">
        <v>471413</v>
      </c>
    </row>
    <row r="5" spans="1:4">
      <c r="A5" s="4" t="s">
        <v>75</v>
      </c>
      <c r="B5" s="5" t="n">
        <v>8725</v>
      </c>
      <c r="C5" s="5" t="n">
        <v>10920</v>
      </c>
      <c r="D5" s="5" t="n">
        <v>71571</v>
      </c>
    </row>
    <row r="6" spans="1:4">
      <c r="A6" s="4" t="s">
        <v>76</v>
      </c>
      <c r="B6" s="5" t="n">
        <v>-125681</v>
      </c>
      <c r="C6" s="5" t="n">
        <v>203183</v>
      </c>
      <c r="D6" s="5" t="n">
        <v>310304</v>
      </c>
    </row>
    <row r="7" spans="1:4">
      <c r="A7" s="4" t="s">
        <v>77</v>
      </c>
      <c r="B7" s="5" t="n">
        <v>2518</v>
      </c>
      <c r="C7" s="5" t="n">
        <v>2510</v>
      </c>
      <c r="D7" s="5" t="n">
        <v>2919</v>
      </c>
    </row>
    <row r="8" spans="1:4">
      <c r="A8" s="4" t="s">
        <v>78</v>
      </c>
      <c r="B8" s="5" t="n">
        <v>382915</v>
      </c>
      <c r="C8" s="5" t="n">
        <v>595326</v>
      </c>
      <c r="D8" s="5" t="n">
        <v>856207</v>
      </c>
    </row>
    <row r="9" spans="1:4">
      <c r="A9" s="3" t="s">
        <v>79</v>
      </c>
    </row>
    <row r="10" spans="1:4">
      <c r="A10" s="4" t="s">
        <v>80</v>
      </c>
      <c r="B10" s="5" t="n">
        <v>59950</v>
      </c>
      <c r="C10" s="5" t="n">
        <v>56992</v>
      </c>
      <c r="D10" s="5" t="n">
        <v>42402</v>
      </c>
    </row>
    <row r="11" spans="1:4">
      <c r="A11" s="4" t="s">
        <v>81</v>
      </c>
      <c r="B11" s="5" t="n">
        <v>31410</v>
      </c>
      <c r="C11" s="5" t="n">
        <v>18443</v>
      </c>
      <c r="D11" s="5" t="n">
        <v>25615</v>
      </c>
    </row>
    <row r="12" spans="1:4">
      <c r="A12" s="4" t="s">
        <v>82</v>
      </c>
      <c r="B12" s="5" t="n">
        <v>18415</v>
      </c>
      <c r="C12" s="5" t="n">
        <v>10151</v>
      </c>
      <c r="D12" s="5" t="n">
        <v>4592</v>
      </c>
    </row>
    <row r="13" spans="1:4">
      <c r="A13" s="4" t="s">
        <v>83</v>
      </c>
      <c r="B13" s="5" t="n">
        <v>10193</v>
      </c>
      <c r="C13" s="5" t="n">
        <v>11717</v>
      </c>
      <c r="D13" s="5" t="n">
        <v>72015</v>
      </c>
    </row>
    <row r="14" spans="1:4">
      <c r="A14" s="4" t="s">
        <v>84</v>
      </c>
      <c r="B14" s="5" t="n">
        <v>4669</v>
      </c>
      <c r="C14" s="5" t="n">
        <v>1102</v>
      </c>
      <c r="D14" s="5" t="n">
        <v>947</v>
      </c>
    </row>
    <row r="15" spans="1:4">
      <c r="A15" s="4" t="s">
        <v>85</v>
      </c>
      <c r="B15" s="5" t="n">
        <v>9973</v>
      </c>
      <c r="C15" s="5" t="n">
        <v>161620</v>
      </c>
      <c r="D15" s="5" t="n">
        <v>166847</v>
      </c>
    </row>
    <row r="16" spans="1:4">
      <c r="A16" s="4" t="s">
        <v>86</v>
      </c>
      <c r="B16" s="5" t="n">
        <v>112470</v>
      </c>
      <c r="C16" s="5" t="n">
        <v>89959</v>
      </c>
      <c r="D16" s="5" t="n">
        <v>123559</v>
      </c>
    </row>
    <row r="17" spans="1:4">
      <c r="A17" s="4" t="s">
        <v>87</v>
      </c>
      <c r="B17" s="5" t="n">
        <v>416874</v>
      </c>
      <c r="C17" s="5" t="n">
        <v>303258</v>
      </c>
      <c r="D17" s="5" t="n">
        <v>192528</v>
      </c>
    </row>
    <row r="18" spans="1:4">
      <c r="A18" s="4" t="s">
        <v>88</v>
      </c>
      <c r="B18" s="5" t="n">
        <v>44038</v>
      </c>
      <c r="C18" s="5" t="n">
        <v>0</v>
      </c>
      <c r="D18" s="5" t="n">
        <v>0</v>
      </c>
    </row>
    <row r="19" spans="1:4">
      <c r="A19" s="4" t="s">
        <v>89</v>
      </c>
      <c r="B19" s="5" t="n">
        <v>7080</v>
      </c>
      <c r="C19" s="5" t="n">
        <v>6293</v>
      </c>
      <c r="D19" s="5" t="n">
        <v>3415</v>
      </c>
    </row>
    <row r="20" spans="1:4">
      <c r="A20" s="4" t="s">
        <v>90</v>
      </c>
      <c r="B20" s="5" t="n">
        <v>-43</v>
      </c>
      <c r="C20" s="5" t="n">
        <v>-385</v>
      </c>
      <c r="D20" s="5" t="n">
        <v>507</v>
      </c>
    </row>
    <row r="21" spans="1:4">
      <c r="A21" s="4" t="s">
        <v>91</v>
      </c>
      <c r="B21" s="5" t="n">
        <v>715029</v>
      </c>
      <c r="C21" s="5" t="n">
        <v>659150</v>
      </c>
      <c r="D21" s="5" t="n">
        <v>632427</v>
      </c>
    </row>
    <row r="22" spans="1:4">
      <c r="A22" s="4" t="s">
        <v>92</v>
      </c>
      <c r="B22" s="5" t="n">
        <v>-332114</v>
      </c>
      <c r="C22" s="5" t="n">
        <v>-63824</v>
      </c>
      <c r="D22" s="5" t="n">
        <v>223780</v>
      </c>
    </row>
    <row r="23" spans="1:4">
      <c r="A23" s="4" t="s">
        <v>93</v>
      </c>
      <c r="B23" s="5" t="n">
        <v>-61972</v>
      </c>
      <c r="C23" s="5" t="n">
        <v>-47571</v>
      </c>
      <c r="D23" s="5" t="n">
        <v>-47842</v>
      </c>
    </row>
    <row r="24" spans="1:4">
      <c r="A24" s="4" t="s">
        <v>94</v>
      </c>
      <c r="B24" s="5" t="n">
        <v>963</v>
      </c>
      <c r="C24" s="5" t="n">
        <v>4807</v>
      </c>
      <c r="D24" s="5" t="n">
        <v>1290</v>
      </c>
    </row>
    <row r="25" spans="1:4">
      <c r="A25" s="4" t="s">
        <v>95</v>
      </c>
      <c r="B25" s="5" t="n">
        <v>-393123</v>
      </c>
      <c r="C25" s="5" t="n">
        <v>-106588</v>
      </c>
      <c r="D25" s="5" t="n">
        <v>177228</v>
      </c>
    </row>
    <row r="26" spans="1:4">
      <c r="A26" s="4" t="s">
        <v>96</v>
      </c>
      <c r="B26" s="5" t="n">
        <v>147195</v>
      </c>
      <c r="C26" s="5" t="n">
        <v>38308</v>
      </c>
      <c r="D26" s="5" t="n">
        <v>-69967</v>
      </c>
    </row>
    <row r="27" spans="1:4">
      <c r="A27" s="4" t="s">
        <v>97</v>
      </c>
      <c r="B27" s="5" t="n">
        <v>-245928</v>
      </c>
      <c r="C27" s="5" t="n">
        <v>-68280</v>
      </c>
      <c r="D27" s="5" t="n">
        <v>107261</v>
      </c>
    </row>
    <row r="28" spans="1:4">
      <c r="A28" s="4" t="s">
        <v>98</v>
      </c>
      <c r="B28" s="5" t="n">
        <v>0</v>
      </c>
      <c r="C28" s="5" t="n">
        <v>0</v>
      </c>
      <c r="D28" s="5" t="n">
        <v>48174</v>
      </c>
    </row>
    <row r="29" spans="1:4">
      <c r="A29" s="4" t="s">
        <v>99</v>
      </c>
      <c r="B29" s="6" t="n">
        <v>-245928</v>
      </c>
      <c r="C29" s="6" t="n">
        <v>-68280</v>
      </c>
      <c r="D29" s="6" t="n">
        <v>155435</v>
      </c>
    </row>
    <row r="30" spans="1:4">
      <c r="A30" s="3" t="s">
        <v>100</v>
      </c>
    </row>
    <row r="31" spans="1:4">
      <c r="A31" s="4" t="s">
        <v>97</v>
      </c>
      <c r="B31" s="7" t="n">
        <v>-5.01</v>
      </c>
      <c r="C31" s="7" t="n">
        <v>-1.74</v>
      </c>
      <c r="D31" s="6" t="n">
        <v>3</v>
      </c>
    </row>
    <row r="32" spans="1:4">
      <c r="A32" s="4" t="s">
        <v>101</v>
      </c>
      <c r="B32" s="5" t="n">
        <v>0</v>
      </c>
      <c r="C32" s="5" t="n">
        <v>0</v>
      </c>
      <c r="D32" s="8" t="n">
        <v>1.34</v>
      </c>
    </row>
    <row r="33" spans="1:4">
      <c r="A33" s="4" t="s">
        <v>102</v>
      </c>
      <c r="B33" s="8" t="n">
        <v>-5.01</v>
      </c>
      <c r="C33" s="8" t="n">
        <v>-1.74</v>
      </c>
      <c r="D33" s="8" t="n">
        <v>4.34</v>
      </c>
    </row>
    <row r="34" spans="1:4">
      <c r="A34" s="3" t="s">
        <v>103</v>
      </c>
    </row>
    <row r="35" spans="1:4">
      <c r="A35" s="4" t="s">
        <v>97</v>
      </c>
      <c r="B35" s="8" t="n">
        <v>-5.01</v>
      </c>
      <c r="C35" s="8" t="n">
        <v>-1.74</v>
      </c>
      <c r="D35" s="8" t="n">
        <v>2.93</v>
      </c>
    </row>
    <row r="36" spans="1:4">
      <c r="A36" s="4" t="s">
        <v>101</v>
      </c>
      <c r="B36" s="5" t="n">
        <v>0</v>
      </c>
      <c r="C36" s="5" t="n">
        <v>0</v>
      </c>
      <c r="D36" s="8" t="n">
        <v>1.31</v>
      </c>
    </row>
    <row r="37" spans="1:4">
      <c r="A37" s="4" t="s">
        <v>102</v>
      </c>
      <c r="B37" s="7" t="n">
        <v>-5.01</v>
      </c>
      <c r="C37" s="7" t="n">
        <v>-1.74</v>
      </c>
      <c r="D37" s="7" t="n">
        <v>4.24</v>
      </c>
    </row>
    <row r="38" spans="1:4">
      <c r="A38" s="3" t="s">
        <v>104</v>
      </c>
    </row>
    <row r="39" spans="1:4">
      <c r="A39" s="4" t="s">
        <v>100</v>
      </c>
      <c r="B39" s="5" t="n">
        <v>49052</v>
      </c>
      <c r="C39" s="5" t="n">
        <v>39153</v>
      </c>
      <c r="D39" s="5" t="n">
        <v>35784</v>
      </c>
    </row>
    <row r="40" spans="1:4">
      <c r="A40" s="4" t="s">
        <v>103</v>
      </c>
      <c r="B40" s="5" t="n">
        <v>49052</v>
      </c>
      <c r="C40" s="5" t="n">
        <v>39153</v>
      </c>
      <c r="D40" s="5" t="n">
        <v>366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49</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09</v>
      </c>
      <c r="B1" s="2" t="s">
        <v>1</v>
      </c>
    </row>
    <row r="2" spans="1:2">
      <c r="B2" s="2" t="s">
        <v>410</v>
      </c>
    </row>
    <row r="3" spans="1:2">
      <c r="A3" s="3" t="s">
        <v>411</v>
      </c>
    </row>
    <row r="4" spans="1:2">
      <c r="A4" s="4" t="s">
        <v>412</v>
      </c>
      <c r="B4" s="5" t="n">
        <v>2900</v>
      </c>
    </row>
    <row r="5" spans="1:2">
      <c r="A5" s="4" t="s">
        <v>413</v>
      </c>
      <c r="B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2</v>
      </c>
    </row>
    <row r="3" spans="1:4">
      <c r="A3" s="3" t="s">
        <v>415</v>
      </c>
    </row>
    <row r="4" spans="1:4">
      <c r="A4" s="4" t="s">
        <v>176</v>
      </c>
      <c r="B4" s="6" t="n">
        <v>286000</v>
      </c>
    </row>
    <row r="5" spans="1:4">
      <c r="A5" s="4" t="s">
        <v>177</v>
      </c>
      <c r="B5" s="5" t="n">
        <v>-286000</v>
      </c>
    </row>
    <row r="6" spans="1:4">
      <c r="A6" s="4" t="s">
        <v>416</v>
      </c>
      <c r="B6" s="5" t="n">
        <v>5300000</v>
      </c>
      <c r="C6" s="6" t="n">
        <v>2874000</v>
      </c>
    </row>
    <row r="7" spans="1:4">
      <c r="A7" s="4" t="s">
        <v>417</v>
      </c>
      <c r="B7" s="5" t="n">
        <v>3800000</v>
      </c>
      <c r="C7" s="5" t="n">
        <v>4500000</v>
      </c>
      <c r="D7" s="6" t="n">
        <v>4100000</v>
      </c>
    </row>
    <row r="8" spans="1:4">
      <c r="A8" s="4" t="s">
        <v>418</v>
      </c>
      <c r="B8" s="5" t="n">
        <v>4500000</v>
      </c>
      <c r="C8" s="5" t="n">
        <v>5100000</v>
      </c>
      <c r="D8" s="5" t="n">
        <v>3500000</v>
      </c>
    </row>
    <row r="9" spans="1:4">
      <c r="A9" s="4" t="s">
        <v>419</v>
      </c>
      <c r="B9" s="5" t="n">
        <v>29000000</v>
      </c>
      <c r="C9" s="5" t="n">
        <v>19000000</v>
      </c>
    </row>
    <row r="10" spans="1:4">
      <c r="A10" s="4" t="s">
        <v>420</v>
      </c>
      <c r="B10" s="5" t="n">
        <v>19502000</v>
      </c>
      <c r="C10" s="6" t="n">
        <v>20068000</v>
      </c>
      <c r="D10" s="5" t="n">
        <v>17518000</v>
      </c>
    </row>
    <row r="11" spans="1:4">
      <c r="A11" s="4" t="s">
        <v>421</v>
      </c>
    </row>
    <row r="12" spans="1:4">
      <c r="A12" s="3" t="s">
        <v>415</v>
      </c>
    </row>
    <row r="13" spans="1:4">
      <c r="A13" s="4" t="s">
        <v>422</v>
      </c>
      <c r="B13" s="5" t="n">
        <v>8800000</v>
      </c>
      <c r="D13" s="6" t="n">
        <v>3600000</v>
      </c>
    </row>
    <row r="14" spans="1:4">
      <c r="A14" s="4" t="s">
        <v>423</v>
      </c>
    </row>
    <row r="15" spans="1:4">
      <c r="A15" s="3" t="s">
        <v>415</v>
      </c>
    </row>
    <row r="16" spans="1:4">
      <c r="A16" s="4" t="s">
        <v>420</v>
      </c>
      <c r="B16" s="6" t="n">
        <v>11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424</v>
      </c>
      <c r="B1" s="2" t="s">
        <v>425</v>
      </c>
      <c r="C1" s="2" t="s">
        <v>1</v>
      </c>
    </row>
    <row r="2" spans="1:5">
      <c r="B2" s="2" t="s">
        <v>426</v>
      </c>
      <c r="C2" s="2" t="s">
        <v>427</v>
      </c>
      <c r="D2" s="2" t="s">
        <v>428</v>
      </c>
      <c r="E2" s="2" t="s">
        <v>429</v>
      </c>
    </row>
    <row r="3" spans="1:5">
      <c r="A3" s="3" t="s">
        <v>189</v>
      </c>
    </row>
    <row r="4" spans="1:5">
      <c r="A4" s="4" t="s">
        <v>430</v>
      </c>
      <c r="C4" s="5" t="n">
        <v>2900</v>
      </c>
    </row>
    <row r="5" spans="1:5">
      <c r="A5" s="4" t="s">
        <v>146</v>
      </c>
      <c r="C5" s="6" t="n">
        <v>690702</v>
      </c>
      <c r="D5" s="6" t="n">
        <v>0</v>
      </c>
      <c r="E5" s="6" t="n">
        <v>0</v>
      </c>
    </row>
    <row r="6" spans="1:5">
      <c r="A6" s="4" t="s">
        <v>431</v>
      </c>
    </row>
    <row r="7" spans="1:5">
      <c r="A7" s="3" t="s">
        <v>189</v>
      </c>
    </row>
    <row r="8" spans="1:5">
      <c r="A8" s="4" t="s">
        <v>432</v>
      </c>
      <c r="B8" s="6" t="n">
        <v>952142</v>
      </c>
      <c r="C8" s="5" t="n">
        <v>952142</v>
      </c>
    </row>
    <row r="9" spans="1:5">
      <c r="A9" s="4" t="s">
        <v>433</v>
      </c>
      <c r="C9" s="6" t="n">
        <v>40000</v>
      </c>
    </row>
    <row r="10" spans="1:5">
      <c r="A10" s="4" t="s">
        <v>430</v>
      </c>
      <c r="C10" s="5" t="n">
        <v>30</v>
      </c>
    </row>
    <row r="11" spans="1:5">
      <c r="A11" s="4" t="s">
        <v>434</v>
      </c>
      <c r="C11" s="5" t="n">
        <v>57900</v>
      </c>
    </row>
    <row r="12" spans="1:5">
      <c r="A12" s="4" t="s">
        <v>435</v>
      </c>
      <c r="C12" s="9" t="n">
        <v>9.4</v>
      </c>
    </row>
    <row r="13" spans="1:5">
      <c r="A13" s="4" t="s">
        <v>436</v>
      </c>
      <c r="C13" s="6" t="n">
        <v>5600</v>
      </c>
    </row>
    <row r="14" spans="1:5">
      <c r="A14" s="4" t="s">
        <v>437</v>
      </c>
      <c r="C14" s="5" t="n">
        <v>-1700</v>
      </c>
    </row>
    <row r="15" spans="1:5">
      <c r="A15" s="4" t="s">
        <v>146</v>
      </c>
      <c r="C15" s="6" t="n">
        <v>690702</v>
      </c>
    </row>
    <row r="16" spans="1:5">
      <c r="A16" s="4" t="s">
        <v>438</v>
      </c>
    </row>
    <row r="17" spans="1:5">
      <c r="A17" s="3" t="s">
        <v>189</v>
      </c>
    </row>
    <row r="18" spans="1:5">
      <c r="A18" s="4" t="s">
        <v>434</v>
      </c>
      <c r="C18" s="5" t="n">
        <v>4600</v>
      </c>
    </row>
    <row r="19" spans="1:5">
      <c r="A19" s="4" t="s">
        <v>439</v>
      </c>
      <c r="C19" s="6" t="n">
        <v>1206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3" t="s">
        <v>189</v>
      </c>
    </row>
    <row r="4" spans="1:3">
      <c r="A4" s="4" t="s">
        <v>436</v>
      </c>
      <c r="B4" s="6" t="n">
        <v>5600000</v>
      </c>
    </row>
    <row r="5" spans="1:3">
      <c r="A5" s="4" t="s">
        <v>441</v>
      </c>
      <c r="B5" s="6" t="n">
        <v>-270942</v>
      </c>
      <c r="C5" s="6" t="n">
        <v>-138904</v>
      </c>
    </row>
    <row r="6" spans="1:3">
      <c r="A6" s="4" t="s">
        <v>442</v>
      </c>
      <c r="B6" s="7" t="n">
        <v>-4.22</v>
      </c>
      <c r="C6" s="7" t="n">
        <v>-2.41</v>
      </c>
    </row>
    <row r="7" spans="1:3">
      <c r="A7" s="4" t="s">
        <v>437</v>
      </c>
      <c r="B7" s="6" t="n">
        <v>-1700000</v>
      </c>
    </row>
    <row r="8" spans="1:3">
      <c r="A8" s="4" t="s">
        <v>443</v>
      </c>
      <c r="B8" s="6" t="n">
        <v>412746</v>
      </c>
      <c r="C8" s="6" t="n">
        <v>5989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4</v>
      </c>
      <c r="B1" s="2" t="s">
        <v>425</v>
      </c>
      <c r="C1" s="2" t="s">
        <v>1</v>
      </c>
    </row>
    <row r="2" spans="1:5">
      <c r="B2" s="2" t="s">
        <v>426</v>
      </c>
      <c r="C2" s="2" t="s">
        <v>445</v>
      </c>
      <c r="D2" s="2" t="s">
        <v>428</v>
      </c>
      <c r="E2" s="2" t="s">
        <v>429</v>
      </c>
    </row>
    <row r="3" spans="1:5">
      <c r="A3" s="3" t="s">
        <v>446</v>
      </c>
    </row>
    <row r="4" spans="1:5">
      <c r="A4" s="4" t="s">
        <v>146</v>
      </c>
      <c r="C4" s="6" t="n">
        <v>690702</v>
      </c>
      <c r="D4" s="6" t="n">
        <v>0</v>
      </c>
      <c r="E4" s="6" t="n">
        <v>0</v>
      </c>
    </row>
    <row r="5" spans="1:5">
      <c r="A5" s="4" t="s">
        <v>39</v>
      </c>
      <c r="C5" s="5" t="n">
        <v>62041</v>
      </c>
      <c r="D5" s="6" t="n">
        <v>0</v>
      </c>
    </row>
    <row r="6" spans="1:5">
      <c r="A6" s="4" t="s">
        <v>431</v>
      </c>
    </row>
    <row r="7" spans="1:5">
      <c r="A7" s="3" t="s">
        <v>446</v>
      </c>
    </row>
    <row r="8" spans="1:5">
      <c r="A8" s="4" t="s">
        <v>447</v>
      </c>
      <c r="C8" s="5" t="n">
        <v>912142</v>
      </c>
    </row>
    <row r="9" spans="1:5">
      <c r="A9" s="4" t="s">
        <v>433</v>
      </c>
      <c r="C9" s="5" t="n">
        <v>40000</v>
      </c>
    </row>
    <row r="10" spans="1:5">
      <c r="A10" s="4" t="s">
        <v>432</v>
      </c>
      <c r="B10" s="6" t="n">
        <v>952142</v>
      </c>
      <c r="C10" s="5" t="n">
        <v>952142</v>
      </c>
    </row>
    <row r="11" spans="1:5">
      <c r="A11" s="4" t="s">
        <v>146</v>
      </c>
      <c r="C11" s="5" t="n">
        <v>690702</v>
      </c>
    </row>
    <row r="12" spans="1:5">
      <c r="A12" s="4" t="s">
        <v>448</v>
      </c>
      <c r="C12" s="5" t="n">
        <v>1026</v>
      </c>
    </row>
    <row r="13" spans="1:5">
      <c r="A13" s="4" t="s">
        <v>449</v>
      </c>
      <c r="B13" s="6" t="n">
        <v>-1643870</v>
      </c>
      <c r="C13" s="5" t="n">
        <v>1643870</v>
      </c>
    </row>
    <row r="14" spans="1:5">
      <c r="A14" s="4" t="s">
        <v>450</v>
      </c>
      <c r="C14" s="6" t="n">
        <v>8201</v>
      </c>
    </row>
    <row r="15" spans="1:5">
      <c r="A15" s="4" t="s">
        <v>451</v>
      </c>
      <c r="C15" s="5" t="n">
        <v>216000</v>
      </c>
    </row>
    <row r="16" spans="1:5">
      <c r="A16" s="4" t="s">
        <v>452</v>
      </c>
      <c r="C16" s="6" t="n">
        <v>1721334</v>
      </c>
    </row>
    <row r="17" spans="1:5">
      <c r="A17" s="4" t="s">
        <v>453</v>
      </c>
      <c r="C17" s="5" t="n">
        <v>32590</v>
      </c>
    </row>
    <row r="18" spans="1:5">
      <c r="A18" s="4" t="s">
        <v>454</v>
      </c>
      <c r="C18" s="5" t="n">
        <v>12148</v>
      </c>
    </row>
    <row r="19" spans="1:5">
      <c r="A19" s="4" t="s">
        <v>39</v>
      </c>
      <c r="C19" s="5" t="n">
        <v>62041</v>
      </c>
    </row>
    <row r="20" spans="1:5">
      <c r="A20" s="4" t="s">
        <v>455</v>
      </c>
      <c r="C20" s="5" t="n">
        <v>2052314</v>
      </c>
    </row>
    <row r="21" spans="1:5">
      <c r="A21" s="4" t="s">
        <v>456</v>
      </c>
      <c r="C21" s="5" t="n">
        <v>-24844</v>
      </c>
    </row>
    <row r="22" spans="1:5">
      <c r="A22" s="4" t="s">
        <v>457</v>
      </c>
      <c r="C22" s="5" t="n">
        <v>-3705</v>
      </c>
    </row>
    <row r="23" spans="1:5">
      <c r="A23" s="4" t="s">
        <v>458</v>
      </c>
      <c r="C23" s="5" t="n">
        <v>-379895</v>
      </c>
    </row>
    <row r="24" spans="1:5">
      <c r="A24" s="4" t="s">
        <v>459</v>
      </c>
      <c r="C24" s="5" t="n">
        <v>-408444</v>
      </c>
    </row>
    <row r="25" spans="1:5">
      <c r="A25" s="4" t="s">
        <v>460</v>
      </c>
      <c r="C25" s="6" t="n">
        <v>164387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463</v>
      </c>
      <c r="B3" s="6" t="n">
        <v>3499718</v>
      </c>
      <c r="C3" s="6" t="n">
        <v>2881189</v>
      </c>
    </row>
    <row r="4" spans="1:3">
      <c r="A4" s="4" t="s">
        <v>464</v>
      </c>
      <c r="B4" s="5" t="n">
        <v>1874671</v>
      </c>
      <c r="C4" s="5" t="n">
        <v>60498</v>
      </c>
    </row>
    <row r="5" spans="1:3">
      <c r="A5" s="4" t="s">
        <v>465</v>
      </c>
      <c r="B5" s="5" t="n">
        <v>5374389</v>
      </c>
      <c r="C5" s="5" t="n">
        <v>2941687</v>
      </c>
    </row>
    <row r="6" spans="1:3">
      <c r="A6" s="4" t="s">
        <v>466</v>
      </c>
      <c r="B6" s="5" t="n">
        <v>62093</v>
      </c>
      <c r="C6" s="5" t="n">
        <v>30098</v>
      </c>
    </row>
    <row r="7" spans="1:3">
      <c r="A7" s="4" t="s">
        <v>467</v>
      </c>
      <c r="B7" s="5" t="n">
        <v>12165</v>
      </c>
      <c r="C7" s="5" t="n">
        <v>12667</v>
      </c>
    </row>
    <row r="8" spans="1:3">
      <c r="A8" s="4" t="s">
        <v>468</v>
      </c>
      <c r="B8" s="5" t="n">
        <v>122591</v>
      </c>
      <c r="C8" s="5" t="n">
        <v>113115</v>
      </c>
    </row>
    <row r="9" spans="1:3">
      <c r="A9" s="4" t="s">
        <v>469</v>
      </c>
      <c r="B9" s="5" t="n">
        <v>5571238</v>
      </c>
      <c r="C9" s="5" t="n">
        <v>3097567</v>
      </c>
    </row>
    <row r="10" spans="1:3">
      <c r="A10" s="4" t="s">
        <v>470</v>
      </c>
      <c r="B10" s="5" t="n">
        <v>-1562972</v>
      </c>
      <c r="C10" s="5" t="n">
        <v>-1157015</v>
      </c>
    </row>
    <row r="11" spans="1:3">
      <c r="A11" s="4" t="s">
        <v>471</v>
      </c>
      <c r="B11" s="6" t="n">
        <v>4008266</v>
      </c>
      <c r="C11" s="6" t="n">
        <v>19405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2</v>
      </c>
    </row>
    <row r="3" spans="1:4">
      <c r="A3" s="3" t="s">
        <v>106</v>
      </c>
    </row>
    <row r="4" spans="1:4">
      <c r="A4" s="4" t="s">
        <v>99</v>
      </c>
      <c r="B4" s="6" t="n">
        <v>-245928000</v>
      </c>
      <c r="C4" s="6" t="n">
        <v>-68280000</v>
      </c>
      <c r="D4" s="6" t="n">
        <v>155435000</v>
      </c>
    </row>
    <row r="5" spans="1:4">
      <c r="A5" s="3" t="s">
        <v>107</v>
      </c>
    </row>
    <row r="6" spans="1:4">
      <c r="A6" s="4" t="s">
        <v>108</v>
      </c>
      <c r="B6" s="5" t="n">
        <v>333770000</v>
      </c>
      <c r="C6" s="5" t="n">
        <v>35791000</v>
      </c>
      <c r="D6" s="5" t="n">
        <v>-311281000</v>
      </c>
    </row>
    <row r="7" spans="1:4">
      <c r="A7" s="4" t="s">
        <v>109</v>
      </c>
      <c r="B7" s="5" t="n">
        <v>416874000</v>
      </c>
      <c r="C7" s="5" t="n">
        <v>303258000</v>
      </c>
      <c r="D7" s="5" t="n">
        <v>201656000</v>
      </c>
    </row>
    <row r="8" spans="1:4">
      <c r="A8" s="4" t="s">
        <v>88</v>
      </c>
      <c r="B8" s="5" t="n">
        <v>44038000</v>
      </c>
      <c r="C8" s="5" t="n">
        <v>0</v>
      </c>
      <c r="D8" s="5" t="n">
        <v>0</v>
      </c>
    </row>
    <row r="9" spans="1:4">
      <c r="A9" s="4" t="s">
        <v>85</v>
      </c>
      <c r="B9" s="5" t="n">
        <v>9973000</v>
      </c>
      <c r="C9" s="5" t="n">
        <v>161620000</v>
      </c>
      <c r="D9" s="5" t="n">
        <v>167280000</v>
      </c>
    </row>
    <row r="10" spans="1:4">
      <c r="A10" s="4" t="s">
        <v>89</v>
      </c>
      <c r="B10" s="5" t="n">
        <v>7080000</v>
      </c>
      <c r="C10" s="5" t="n">
        <v>6293000</v>
      </c>
      <c r="D10" s="5" t="n">
        <v>3455000</v>
      </c>
    </row>
    <row r="11" spans="1:4">
      <c r="A11" s="4" t="s">
        <v>110</v>
      </c>
      <c r="B11" s="5" t="n">
        <v>19502000</v>
      </c>
      <c r="C11" s="5" t="n">
        <v>20068000</v>
      </c>
      <c r="D11" s="5" t="n">
        <v>17518000</v>
      </c>
    </row>
    <row r="12" spans="1:4">
      <c r="A12" s="4" t="s">
        <v>111</v>
      </c>
      <c r="B12" s="5" t="n">
        <v>0</v>
      </c>
      <c r="C12" s="5" t="n">
        <v>-1361000</v>
      </c>
      <c r="D12" s="5" t="n">
        <v>-1999000</v>
      </c>
    </row>
    <row r="13" spans="1:4">
      <c r="A13" s="4" t="s">
        <v>112</v>
      </c>
      <c r="B13" s="5" t="n">
        <v>43000</v>
      </c>
      <c r="C13" s="5" t="n">
        <v>385000</v>
      </c>
      <c r="D13" s="5" t="n">
        <v>75972000</v>
      </c>
    </row>
    <row r="14" spans="1:4">
      <c r="A14" s="4" t="s">
        <v>113</v>
      </c>
      <c r="B14" s="5" t="n">
        <v>16167000</v>
      </c>
      <c r="C14" s="5" t="n">
        <v>7040000</v>
      </c>
      <c r="D14" s="5" t="n">
        <v>6938000</v>
      </c>
    </row>
    <row r="15" spans="1:4">
      <c r="A15" s="4" t="s">
        <v>51</v>
      </c>
      <c r="B15" s="5" t="n">
        <v>-137249000</v>
      </c>
      <c r="C15" s="5" t="n">
        <v>-41415000</v>
      </c>
      <c r="D15" s="5" t="n">
        <v>88474000</v>
      </c>
    </row>
    <row r="16" spans="1:4">
      <c r="A16" s="4" t="s">
        <v>114</v>
      </c>
      <c r="B16" s="5" t="n">
        <v>2603000</v>
      </c>
      <c r="C16" s="5" t="n">
        <v>-1855000</v>
      </c>
      <c r="D16" s="5" t="n">
        <v>-1329000</v>
      </c>
    </row>
    <row r="17" spans="1:4">
      <c r="A17" s="4" t="s">
        <v>115</v>
      </c>
      <c r="B17" s="5" t="n">
        <v>712715000</v>
      </c>
      <c r="C17" s="5" t="n">
        <v>489054000</v>
      </c>
      <c r="D17" s="5" t="n">
        <v>94740000</v>
      </c>
    </row>
    <row r="18" spans="1:4">
      <c r="A18" s="3" t="s">
        <v>116</v>
      </c>
    </row>
    <row r="19" spans="1:4">
      <c r="A19" s="4" t="s">
        <v>117</v>
      </c>
      <c r="B19" s="5" t="n">
        <v>-32627000</v>
      </c>
      <c r="C19" s="5" t="n">
        <v>24769000</v>
      </c>
      <c r="D19" s="5" t="n">
        <v>-34598000</v>
      </c>
    </row>
    <row r="20" spans="1:4">
      <c r="A20" s="4" t="s">
        <v>40</v>
      </c>
      <c r="B20" s="5" t="n">
        <v>2303000</v>
      </c>
      <c r="C20" s="5" t="n">
        <v>-2264000</v>
      </c>
      <c r="D20" s="5" t="n">
        <v>-3296000</v>
      </c>
    </row>
    <row r="21" spans="1:4">
      <c r="A21" s="4" t="s">
        <v>118</v>
      </c>
      <c r="B21" s="5" t="n">
        <v>0</v>
      </c>
      <c r="C21" s="5" t="n">
        <v>46000</v>
      </c>
      <c r="D21" s="5" t="n">
        <v>2214000</v>
      </c>
    </row>
    <row r="22" spans="1:4">
      <c r="A22" s="4" t="s">
        <v>44</v>
      </c>
      <c r="B22" s="5" t="n">
        <v>9223000</v>
      </c>
      <c r="C22" s="5" t="n">
        <v>-1629000</v>
      </c>
      <c r="D22" s="5" t="n">
        <v>3358000</v>
      </c>
    </row>
    <row r="23" spans="1:4">
      <c r="A23" s="4" t="s">
        <v>119</v>
      </c>
      <c r="B23" s="5" t="n">
        <v>-162000</v>
      </c>
      <c r="C23" s="5" t="n">
        <v>-30310000</v>
      </c>
      <c r="D23" s="5" t="n">
        <v>21453000</v>
      </c>
    </row>
    <row r="24" spans="1:4">
      <c r="A24" s="4" t="s">
        <v>45</v>
      </c>
      <c r="B24" s="5" t="n">
        <v>36510000</v>
      </c>
      <c r="C24" s="5" t="n">
        <v>2699000</v>
      </c>
      <c r="D24" s="5" t="n">
        <v>-4372000</v>
      </c>
    </row>
    <row r="25" spans="1:4">
      <c r="A25" s="4" t="s">
        <v>53</v>
      </c>
      <c r="B25" s="5" t="n">
        <v>4229000</v>
      </c>
      <c r="C25" s="5" t="n">
        <v>-3012000</v>
      </c>
      <c r="D25" s="5" t="n">
        <v>1755000</v>
      </c>
    </row>
    <row r="26" spans="1:4">
      <c r="A26" s="4" t="s">
        <v>120</v>
      </c>
      <c r="B26" s="5" t="n">
        <v>19476000</v>
      </c>
      <c r="C26" s="5" t="n">
        <v>-9701000</v>
      </c>
      <c r="D26" s="5" t="n">
        <v>-13486000</v>
      </c>
    </row>
    <row r="27" spans="1:4">
      <c r="A27" s="4" t="s">
        <v>121</v>
      </c>
      <c r="B27" s="5" t="n">
        <v>486263000</v>
      </c>
      <c r="C27" s="5" t="n">
        <v>411073000</v>
      </c>
      <c r="D27" s="5" t="n">
        <v>236689000</v>
      </c>
    </row>
    <row r="28" spans="1:4">
      <c r="A28" s="3" t="s">
        <v>122</v>
      </c>
    </row>
    <row r="29" spans="1:4">
      <c r="A29" s="4" t="s">
        <v>123</v>
      </c>
      <c r="B29" s="5" t="n">
        <v>-436884000</v>
      </c>
      <c r="C29" s="5" t="n">
        <v>-599546000</v>
      </c>
      <c r="D29" s="5" t="n">
        <v>-623750000</v>
      </c>
    </row>
    <row r="30" spans="1:4">
      <c r="A30" s="4" t="s">
        <v>124</v>
      </c>
      <c r="B30" s="5" t="n">
        <v>-3464000</v>
      </c>
      <c r="C30" s="5" t="n">
        <v>-5122000</v>
      </c>
      <c r="D30" s="5" t="n">
        <v>-4842000</v>
      </c>
    </row>
    <row r="31" spans="1:4">
      <c r="A31" s="4" t="s">
        <v>125</v>
      </c>
      <c r="B31" s="5" t="n">
        <v>-1073723000</v>
      </c>
      <c r="C31" s="5" t="n">
        <v>0</v>
      </c>
      <c r="D31" s="5" t="n">
        <v>0</v>
      </c>
    </row>
    <row r="32" spans="1:4">
      <c r="A32" s="4" t="s">
        <v>126</v>
      </c>
      <c r="B32" s="5" t="n">
        <v>4945000</v>
      </c>
      <c r="C32" s="5" t="n">
        <v>405000</v>
      </c>
      <c r="D32" s="5" t="n">
        <v>154457000</v>
      </c>
    </row>
    <row r="33" spans="1:4">
      <c r="A33" s="4" t="s">
        <v>127</v>
      </c>
      <c r="B33" s="5" t="n">
        <v>-1509126000</v>
      </c>
      <c r="C33" s="5" t="n">
        <v>-604263000</v>
      </c>
      <c r="D33" s="5" t="n">
        <v>-474135000</v>
      </c>
    </row>
    <row r="34" spans="1:4">
      <c r="A34" s="3" t="s">
        <v>128</v>
      </c>
    </row>
    <row r="35" spans="1:4">
      <c r="A35" s="4" t="s">
        <v>129</v>
      </c>
      <c r="B35" s="5" t="n">
        <v>85000000</v>
      </c>
      <c r="C35" s="5" t="n">
        <v>397000000</v>
      </c>
      <c r="D35" s="5" t="n">
        <v>263750000</v>
      </c>
    </row>
    <row r="36" spans="1:4">
      <c r="A36" s="4" t="s">
        <v>130</v>
      </c>
      <c r="B36" s="5" t="n">
        <v>122000000</v>
      </c>
      <c r="C36" s="5" t="n">
        <v>416000000</v>
      </c>
      <c r="D36" s="5" t="n">
        <v>200000000</v>
      </c>
    </row>
    <row r="37" spans="1:4">
      <c r="A37" s="4" t="s">
        <v>131</v>
      </c>
      <c r="B37" s="5" t="n">
        <v>-115000000</v>
      </c>
      <c r="C37" s="5" t="n">
        <v>0</v>
      </c>
      <c r="D37" s="5" t="n">
        <v>0</v>
      </c>
    </row>
    <row r="38" spans="1:4">
      <c r="A38" s="4" t="s">
        <v>132</v>
      </c>
      <c r="B38" s="5" t="n">
        <v>-15556000</v>
      </c>
      <c r="C38" s="5" t="n">
        <v>-974000</v>
      </c>
      <c r="D38" s="5" t="n">
        <v>-88000</v>
      </c>
    </row>
    <row r="39" spans="1:4">
      <c r="A39" s="4" t="s">
        <v>133</v>
      </c>
      <c r="B39" s="5" t="n">
        <v>855074000</v>
      </c>
      <c r="C39" s="5" t="n">
        <v>202851000</v>
      </c>
      <c r="D39" s="5" t="n">
        <v>0</v>
      </c>
    </row>
    <row r="40" spans="1:4">
      <c r="A40" s="4" t="s">
        <v>134</v>
      </c>
      <c r="B40" s="5" t="n">
        <v>392172000</v>
      </c>
      <c r="C40" s="5" t="n">
        <v>0</v>
      </c>
      <c r="D40" s="5" t="n">
        <v>0</v>
      </c>
    </row>
    <row r="41" spans="1:4">
      <c r="A41" s="4" t="s">
        <v>135</v>
      </c>
      <c r="B41" s="5" t="n">
        <v>193935000</v>
      </c>
      <c r="C41" s="5" t="n">
        <v>0</v>
      </c>
      <c r="D41" s="5" t="n">
        <v>0</v>
      </c>
    </row>
    <row r="42" spans="1:4">
      <c r="A42" s="4" t="s">
        <v>111</v>
      </c>
      <c r="B42" s="5" t="n">
        <v>0</v>
      </c>
      <c r="C42" s="5" t="n">
        <v>1361000</v>
      </c>
      <c r="D42" s="5" t="n">
        <v>1999000</v>
      </c>
    </row>
    <row r="43" spans="1:4">
      <c r="A43" s="4" t="s">
        <v>136</v>
      </c>
      <c r="B43" s="5" t="n">
        <v>-6935000</v>
      </c>
      <c r="C43" s="5" t="n">
        <v>-6056000</v>
      </c>
      <c r="D43" s="5" t="n">
        <v>-5392000</v>
      </c>
    </row>
    <row r="44" spans="1:4">
      <c r="A44" s="4" t="s">
        <v>137</v>
      </c>
      <c r="B44" s="5" t="n">
        <v>-577000</v>
      </c>
      <c r="C44" s="5" t="n">
        <v>-208000</v>
      </c>
      <c r="D44" s="5" t="n">
        <v>0</v>
      </c>
    </row>
    <row r="45" spans="1:4">
      <c r="A45" s="4" t="s">
        <v>138</v>
      </c>
      <c r="B45" s="5" t="n">
        <v>1266113000</v>
      </c>
      <c r="C45" s="5" t="n">
        <v>177974000</v>
      </c>
      <c r="D45" s="5" t="n">
        <v>60269000</v>
      </c>
    </row>
    <row r="46" spans="1:4">
      <c r="A46" s="4" t="s">
        <v>139</v>
      </c>
      <c r="B46" s="5" t="n">
        <v>243250000</v>
      </c>
      <c r="C46" s="5" t="n">
        <v>-15216000</v>
      </c>
      <c r="D46" s="5" t="n">
        <v>-177177000</v>
      </c>
    </row>
    <row r="47" spans="1:4">
      <c r="A47" s="4" t="s">
        <v>140</v>
      </c>
      <c r="B47" s="5" t="n">
        <v>850000</v>
      </c>
      <c r="C47" s="5" t="n">
        <v>16066000</v>
      </c>
      <c r="D47" s="5" t="n">
        <v>193243000</v>
      </c>
    </row>
    <row r="48" spans="1:4">
      <c r="A48" s="4" t="s">
        <v>141</v>
      </c>
      <c r="B48" s="5" t="n">
        <v>244100000</v>
      </c>
      <c r="C48" s="5" t="n">
        <v>850000</v>
      </c>
      <c r="D48" s="5" t="n">
        <v>16066000</v>
      </c>
    </row>
    <row r="49" spans="1:4">
      <c r="A49" s="3" t="s">
        <v>142</v>
      </c>
    </row>
    <row r="50" spans="1:4">
      <c r="A50" s="4" t="s">
        <v>143</v>
      </c>
      <c r="B50" s="5" t="n">
        <v>43406000</v>
      </c>
      <c r="C50" s="5" t="n">
        <v>45642000</v>
      </c>
      <c r="D50" s="5" t="n">
        <v>46809000</v>
      </c>
    </row>
    <row r="51" spans="1:4">
      <c r="A51" s="4" t="s">
        <v>144</v>
      </c>
      <c r="B51" s="5" t="n">
        <v>167000</v>
      </c>
      <c r="C51" s="5" t="n">
        <v>10049000</v>
      </c>
      <c r="D51" s="5" t="n">
        <v>1800000</v>
      </c>
    </row>
    <row r="52" spans="1:4">
      <c r="A52" s="3" t="s">
        <v>145</v>
      </c>
    </row>
    <row r="53" spans="1:4">
      <c r="A53" s="4" t="s">
        <v>146</v>
      </c>
      <c r="B53" s="5" t="n">
        <v>690702000</v>
      </c>
      <c r="C53" s="5" t="n">
        <v>0</v>
      </c>
      <c r="D53" s="5" t="n">
        <v>0</v>
      </c>
    </row>
    <row r="54" spans="1:4">
      <c r="A54" s="4" t="s">
        <v>147</v>
      </c>
      <c r="B54" s="5" t="n">
        <v>-40448000</v>
      </c>
      <c r="C54" s="5" t="n">
        <v>-45230000</v>
      </c>
      <c r="D54" s="5" t="n">
        <v>39667000</v>
      </c>
    </row>
    <row r="55" spans="1:4">
      <c r="A55" s="4" t="s">
        <v>148</v>
      </c>
      <c r="B55" s="5" t="n">
        <v>4894000</v>
      </c>
      <c r="C55" s="5" t="n">
        <v>14030000</v>
      </c>
      <c r="D55" s="5" t="n">
        <v>33250000</v>
      </c>
    </row>
    <row r="56" spans="1:4">
      <c r="A56" s="4" t="s">
        <v>149</v>
      </c>
      <c r="B56" s="5" t="n">
        <v>0</v>
      </c>
      <c r="C56" s="5" t="n">
        <v>0</v>
      </c>
      <c r="D56" s="5" t="n">
        <v>39048000</v>
      </c>
    </row>
    <row r="57" spans="1:4">
      <c r="A57" s="4" t="s">
        <v>150</v>
      </c>
      <c r="B57" s="6" t="n">
        <v>1404000</v>
      </c>
      <c r="C57" s="6" t="n">
        <v>1601000</v>
      </c>
      <c r="D5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2</v>
      </c>
    </row>
    <row r="3" spans="1:4">
      <c r="A3" s="3" t="s">
        <v>473</v>
      </c>
    </row>
    <row r="4" spans="1:4">
      <c r="A4" s="4" t="s">
        <v>474</v>
      </c>
      <c r="B4" s="6" t="n">
        <v>5562</v>
      </c>
      <c r="C4" s="6" t="n">
        <v>154608</v>
      </c>
      <c r="D4" s="6" t="n">
        <v>161604</v>
      </c>
    </row>
    <row r="5" spans="1:4">
      <c r="A5" s="4" t="s">
        <v>475</v>
      </c>
      <c r="B5" s="5" t="n">
        <v>1379</v>
      </c>
      <c r="C5" s="5" t="n">
        <v>7012</v>
      </c>
      <c r="D5" s="5" t="n">
        <v>4465</v>
      </c>
    </row>
    <row r="6" spans="1:4">
      <c r="A6" s="4" t="s">
        <v>476</v>
      </c>
      <c r="B6" s="5" t="n">
        <v>3032</v>
      </c>
      <c r="C6" s="5" t="n">
        <v>0</v>
      </c>
      <c r="D6" s="5" t="n">
        <v>778</v>
      </c>
    </row>
    <row r="7" spans="1:4">
      <c r="A7" s="4" t="s">
        <v>477</v>
      </c>
      <c r="B7" s="5" t="n">
        <v>9973</v>
      </c>
      <c r="C7" s="5" t="n">
        <v>161620</v>
      </c>
      <c r="D7" s="5" t="n">
        <v>166847</v>
      </c>
    </row>
    <row r="8" spans="1:4">
      <c r="A8" s="3" t="s">
        <v>478</v>
      </c>
    </row>
    <row r="9" spans="1:4">
      <c r="A9" s="4" t="s">
        <v>479</v>
      </c>
      <c r="B9" s="5" t="n">
        <v>0</v>
      </c>
      <c r="C9" s="5" t="n">
        <v>0</v>
      </c>
      <c r="D9" s="5" t="n">
        <v>433</v>
      </c>
    </row>
    <row r="10" spans="1:4">
      <c r="A10" s="4" t="s">
        <v>480</v>
      </c>
      <c r="B10" s="5" t="n">
        <v>0</v>
      </c>
      <c r="C10" s="5" t="n">
        <v>0</v>
      </c>
      <c r="D10" s="5" t="n">
        <v>433</v>
      </c>
    </row>
    <row r="11" spans="1:4">
      <c r="A11" s="4" t="s">
        <v>481</v>
      </c>
      <c r="B11" s="6" t="n">
        <v>9973</v>
      </c>
      <c r="C11" s="5" t="n">
        <v>161620</v>
      </c>
      <c r="D11" s="5" t="n">
        <v>167280</v>
      </c>
    </row>
    <row r="12" spans="1:4">
      <c r="A12" s="4" t="s">
        <v>482</v>
      </c>
    </row>
    <row r="13" spans="1:4">
      <c r="A13" s="3" t="s">
        <v>473</v>
      </c>
    </row>
    <row r="14" spans="1:4">
      <c r="A14" s="4" t="s">
        <v>474</v>
      </c>
      <c r="C14" s="5" t="n">
        <v>24700</v>
      </c>
    </row>
    <row r="15" spans="1:4">
      <c r="A15" s="4" t="s">
        <v>483</v>
      </c>
    </row>
    <row r="16" spans="1:4">
      <c r="A16" s="3" t="s">
        <v>473</v>
      </c>
    </row>
    <row r="17" spans="1:4">
      <c r="A17" s="4" t="s">
        <v>474</v>
      </c>
      <c r="C17" s="5" t="n">
        <v>150300</v>
      </c>
    </row>
    <row r="18" spans="1:4">
      <c r="A18" s="4" t="s">
        <v>484</v>
      </c>
    </row>
    <row r="19" spans="1:4">
      <c r="A19" s="3" t="s">
        <v>473</v>
      </c>
    </row>
    <row r="20" spans="1:4">
      <c r="A20" s="4" t="s">
        <v>474</v>
      </c>
      <c r="C20" s="6" t="n">
        <v>125600</v>
      </c>
      <c r="D20" s="5" t="n">
        <v>45700</v>
      </c>
    </row>
    <row r="21" spans="1:4">
      <c r="A21" s="4" t="s">
        <v>485</v>
      </c>
    </row>
    <row r="22" spans="1:4">
      <c r="A22" s="3" t="s">
        <v>473</v>
      </c>
    </row>
    <row r="23" spans="1:4">
      <c r="A23" s="4" t="s">
        <v>474</v>
      </c>
      <c r="D23" s="5" t="n">
        <v>158300</v>
      </c>
    </row>
    <row r="24" spans="1:4">
      <c r="A24" s="4" t="s">
        <v>486</v>
      </c>
    </row>
    <row r="25" spans="1:4">
      <c r="A25" s="3" t="s">
        <v>473</v>
      </c>
    </row>
    <row r="26" spans="1:4">
      <c r="A26" s="4" t="s">
        <v>474</v>
      </c>
      <c r="D26" s="6" t="n">
        <v>112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487</v>
      </c>
      <c r="B1" s="2" t="s">
        <v>488</v>
      </c>
    </row>
    <row r="2" spans="1:2">
      <c r="A2" s="4" t="s">
        <v>489</v>
      </c>
    </row>
    <row r="3" spans="1:2">
      <c r="A3" s="3" t="s">
        <v>462</v>
      </c>
    </row>
    <row r="4" spans="1:2">
      <c r="A4" s="4" t="s">
        <v>490</v>
      </c>
      <c r="B4" s="5" t="n">
        <v>13500</v>
      </c>
    </row>
    <row r="5" spans="1:2">
      <c r="A5" s="4" t="s">
        <v>491</v>
      </c>
    </row>
    <row r="6" spans="1:2">
      <c r="A6" s="3" t="s">
        <v>462</v>
      </c>
    </row>
    <row r="7" spans="1:2">
      <c r="A7" s="4" t="s">
        <v>490</v>
      </c>
      <c r="B7" s="5" t="n">
        <v>11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81190</v>
      </c>
      <c r="C3" s="6" t="n">
        <v>2290</v>
      </c>
    </row>
    <row r="4" spans="1:3">
      <c r="A4" s="4" t="s">
        <v>495</v>
      </c>
      <c r="B4" s="5" t="n">
        <v>11177</v>
      </c>
      <c r="C4" s="5" t="n">
        <v>266046</v>
      </c>
    </row>
    <row r="5" spans="1:3">
      <c r="A5" s="4" t="s">
        <v>496</v>
      </c>
    </row>
    <row r="6" spans="1:3">
      <c r="A6" s="3" t="s">
        <v>493</v>
      </c>
    </row>
    <row r="7" spans="1:3">
      <c r="A7" s="4" t="s">
        <v>495</v>
      </c>
      <c r="B7" s="5" t="n">
        <v>8791</v>
      </c>
      <c r="C7" s="5" t="n">
        <v>221659</v>
      </c>
    </row>
    <row r="8" spans="1:3">
      <c r="A8" s="4" t="s">
        <v>497</v>
      </c>
    </row>
    <row r="9" spans="1:3">
      <c r="A9" s="3" t="s">
        <v>493</v>
      </c>
    </row>
    <row r="10" spans="1:3">
      <c r="A10" s="4" t="s">
        <v>495</v>
      </c>
      <c r="B10" s="5" t="n">
        <v>2386</v>
      </c>
      <c r="C10" s="5" t="n">
        <v>44387</v>
      </c>
    </row>
    <row r="11" spans="1:3">
      <c r="A11" s="4" t="s">
        <v>498</v>
      </c>
    </row>
    <row r="12" spans="1:3">
      <c r="A12" s="3" t="s">
        <v>493</v>
      </c>
    </row>
    <row r="13" spans="1:3">
      <c r="A13" s="4" t="s">
        <v>494</v>
      </c>
      <c r="B13" s="5" t="n">
        <v>53595</v>
      </c>
      <c r="C13" s="5" t="n">
        <v>1595</v>
      </c>
    </row>
    <row r="14" spans="1:3">
      <c r="A14" s="4" t="s">
        <v>499</v>
      </c>
    </row>
    <row r="15" spans="1:3">
      <c r="A15" s="3" t="s">
        <v>493</v>
      </c>
    </row>
    <row r="16" spans="1:3">
      <c r="A16" s="4" t="s">
        <v>494</v>
      </c>
      <c r="B16" s="5" t="n">
        <v>27595</v>
      </c>
      <c r="C16" s="5" t="n">
        <v>695</v>
      </c>
    </row>
    <row r="17" spans="1:3">
      <c r="A17" s="4" t="s">
        <v>500</v>
      </c>
    </row>
    <row r="18" spans="1:3">
      <c r="A18" s="3" t="s">
        <v>493</v>
      </c>
    </row>
    <row r="19" spans="1:3">
      <c r="A19" s="4" t="s">
        <v>501</v>
      </c>
      <c r="B19" s="5" t="n">
        <v>8239</v>
      </c>
      <c r="C19" s="5" t="n">
        <v>221161</v>
      </c>
    </row>
    <row r="20" spans="1:3">
      <c r="A20" s="4" t="s">
        <v>502</v>
      </c>
    </row>
    <row r="21" spans="1:3">
      <c r="A21" s="3" t="s">
        <v>493</v>
      </c>
    </row>
    <row r="22" spans="1:3">
      <c r="A22" s="4" t="s">
        <v>501</v>
      </c>
      <c r="B22" s="5" t="n">
        <v>1104</v>
      </c>
      <c r="C22" s="5" t="n">
        <v>44292</v>
      </c>
    </row>
    <row r="23" spans="1:3">
      <c r="A23" s="4" t="s">
        <v>503</v>
      </c>
    </row>
    <row r="24" spans="1:3">
      <c r="A24" s="3" t="s">
        <v>493</v>
      </c>
    </row>
    <row r="25" spans="1:3">
      <c r="A25" s="4" t="s">
        <v>501</v>
      </c>
      <c r="B25" s="5" t="n">
        <v>53353</v>
      </c>
      <c r="C25" s="5" t="n">
        <v>0</v>
      </c>
    </row>
    <row r="26" spans="1:3">
      <c r="A26" s="4" t="s">
        <v>504</v>
      </c>
    </row>
    <row r="27" spans="1:3">
      <c r="A27" s="3" t="s">
        <v>493</v>
      </c>
    </row>
    <row r="28" spans="1:3">
      <c r="A28" s="4" t="s">
        <v>501</v>
      </c>
      <c r="B28" s="5" t="n">
        <v>27581</v>
      </c>
      <c r="C28" s="5" t="n">
        <v>275</v>
      </c>
    </row>
    <row r="29" spans="1:3">
      <c r="A29" s="4" t="s">
        <v>505</v>
      </c>
    </row>
    <row r="30" spans="1:3">
      <c r="A30" s="3" t="s">
        <v>493</v>
      </c>
    </row>
    <row r="31" spans="1:3">
      <c r="A31" s="4" t="s">
        <v>501</v>
      </c>
      <c r="B31" s="5" t="n">
        <v>251</v>
      </c>
      <c r="C31" s="5" t="n">
        <v>441</v>
      </c>
    </row>
    <row r="32" spans="1:3">
      <c r="A32" s="4" t="s">
        <v>506</v>
      </c>
    </row>
    <row r="33" spans="1:3">
      <c r="A33" s="3" t="s">
        <v>493</v>
      </c>
    </row>
    <row r="34" spans="1:3">
      <c r="A34" s="4" t="s">
        <v>501</v>
      </c>
      <c r="B34" s="5" t="n">
        <v>19</v>
      </c>
      <c r="C34" s="5" t="n">
        <v>51</v>
      </c>
    </row>
    <row r="35" spans="1:3">
      <c r="A35" s="4" t="s">
        <v>507</v>
      </c>
    </row>
    <row r="36" spans="1:3">
      <c r="A36" s="3" t="s">
        <v>493</v>
      </c>
    </row>
    <row r="37" spans="1:3">
      <c r="A37" s="4" t="s">
        <v>501</v>
      </c>
      <c r="B37" s="5" t="n">
        <v>212</v>
      </c>
      <c r="C37" s="5" t="n">
        <v>417</v>
      </c>
    </row>
    <row r="38" spans="1:3">
      <c r="A38" s="4" t="s">
        <v>508</v>
      </c>
    </row>
    <row r="39" spans="1:3">
      <c r="A39" s="3" t="s">
        <v>493</v>
      </c>
    </row>
    <row r="40" spans="1:3">
      <c r="A40" s="4" t="s">
        <v>501</v>
      </c>
      <c r="B40" s="5" t="n">
        <v>14</v>
      </c>
      <c r="C40" s="5" t="n">
        <v>46</v>
      </c>
    </row>
    <row r="41" spans="1:3">
      <c r="A41" s="4" t="s">
        <v>509</v>
      </c>
    </row>
    <row r="42" spans="1:3">
      <c r="A42" s="3" t="s">
        <v>493</v>
      </c>
    </row>
    <row r="43" spans="1:3">
      <c r="A43" s="4" t="s">
        <v>501</v>
      </c>
      <c r="B43" s="5" t="n">
        <v>301</v>
      </c>
      <c r="C43" s="5" t="n">
        <v>57</v>
      </c>
    </row>
    <row r="44" spans="1:3">
      <c r="A44" s="4" t="s">
        <v>510</v>
      </c>
    </row>
    <row r="45" spans="1:3">
      <c r="A45" s="3" t="s">
        <v>493</v>
      </c>
    </row>
    <row r="46" spans="1:3">
      <c r="A46" s="4" t="s">
        <v>501</v>
      </c>
      <c r="B46" s="5" t="n">
        <v>1263</v>
      </c>
      <c r="C46" s="5" t="n">
        <v>44</v>
      </c>
    </row>
    <row r="47" spans="1:3">
      <c r="A47" s="4" t="s">
        <v>511</v>
      </c>
    </row>
    <row r="48" spans="1:3">
      <c r="A48" s="3" t="s">
        <v>493</v>
      </c>
    </row>
    <row r="49" spans="1:3">
      <c r="A49" s="4" t="s">
        <v>501</v>
      </c>
      <c r="B49" s="5" t="n">
        <v>30</v>
      </c>
      <c r="C49" s="5" t="n">
        <v>1178</v>
      </c>
    </row>
    <row r="50" spans="1:3">
      <c r="A50" s="4" t="s">
        <v>512</v>
      </c>
    </row>
    <row r="51" spans="1:3">
      <c r="A51" s="3" t="s">
        <v>493</v>
      </c>
    </row>
    <row r="52" spans="1:3">
      <c r="A52" s="4" t="s">
        <v>501</v>
      </c>
      <c r="B52" s="6" t="n">
        <v>0</v>
      </c>
      <c r="C52" s="6" t="n">
        <v>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2</v>
      </c>
    </row>
    <row r="3" spans="1:4">
      <c r="A3" s="4" t="s">
        <v>514</v>
      </c>
    </row>
    <row r="4" spans="1:4">
      <c r="A4" s="3" t="s">
        <v>515</v>
      </c>
    </row>
    <row r="5" spans="1:4">
      <c r="A5" s="4" t="s">
        <v>516</v>
      </c>
      <c r="B5" s="6" t="n">
        <v>208103</v>
      </c>
      <c r="C5" s="6" t="n">
        <v>238935</v>
      </c>
      <c r="D5" s="6" t="n">
        <v>-837</v>
      </c>
    </row>
    <row r="6" spans="1:4">
      <c r="A6" s="4" t="s">
        <v>108</v>
      </c>
      <c r="B6" s="5" t="n">
        <v>-333784</v>
      </c>
      <c r="C6" s="5" t="n">
        <v>-35752</v>
      </c>
      <c r="D6" s="5" t="n">
        <v>311141</v>
      </c>
    </row>
    <row r="7" spans="1:4">
      <c r="A7" s="4" t="s">
        <v>517</v>
      </c>
      <c r="B7" s="5" t="n">
        <v>-125681</v>
      </c>
      <c r="C7" s="5" t="n">
        <v>203183</v>
      </c>
      <c r="D7" s="5" t="n">
        <v>310304</v>
      </c>
    </row>
    <row r="8" spans="1:4">
      <c r="A8" s="4" t="s">
        <v>518</v>
      </c>
    </row>
    <row r="9" spans="1:4">
      <c r="A9" s="3" t="s">
        <v>515</v>
      </c>
    </row>
    <row r="10" spans="1:4">
      <c r="A10" s="4" t="s">
        <v>516</v>
      </c>
      <c r="B10" s="5" t="n">
        <v>543</v>
      </c>
      <c r="C10" s="5" t="n">
        <v>778</v>
      </c>
      <c r="D10" s="5" t="n">
        <v>-208</v>
      </c>
    </row>
    <row r="11" spans="1:4">
      <c r="A11" s="4" t="s">
        <v>108</v>
      </c>
      <c r="B11" s="5" t="n">
        <v>-676</v>
      </c>
      <c r="C11" s="5" t="n">
        <v>-318</v>
      </c>
      <c r="D11" s="5" t="n">
        <v>364</v>
      </c>
    </row>
    <row r="12" spans="1:4">
      <c r="A12" s="4" t="s">
        <v>517</v>
      </c>
      <c r="B12" s="5" t="n">
        <v>-133</v>
      </c>
      <c r="C12" s="5" t="n">
        <v>460</v>
      </c>
      <c r="D12" s="5" t="n">
        <v>156</v>
      </c>
    </row>
    <row r="13" spans="1:4">
      <c r="A13" s="4" t="s">
        <v>519</v>
      </c>
    </row>
    <row r="14" spans="1:4">
      <c r="A14" s="3" t="s">
        <v>515</v>
      </c>
    </row>
    <row r="15" spans="1:4">
      <c r="A15" s="4" t="s">
        <v>516</v>
      </c>
      <c r="B15" s="5" t="n">
        <v>-483</v>
      </c>
      <c r="C15" s="5" t="n">
        <v>-745</v>
      </c>
      <c r="D15" s="5" t="n">
        <v>346</v>
      </c>
    </row>
    <row r="16" spans="1:4">
      <c r="A16" s="4" t="s">
        <v>108</v>
      </c>
      <c r="B16" s="5" t="n">
        <v>690</v>
      </c>
      <c r="C16" s="5" t="n">
        <v>279</v>
      </c>
      <c r="D16" s="5" t="n">
        <v>-451</v>
      </c>
    </row>
    <row r="17" spans="1:4">
      <c r="A17" s="4" t="s">
        <v>517</v>
      </c>
      <c r="B17" s="6" t="n">
        <v>207</v>
      </c>
      <c r="C17" s="6" t="n">
        <v>-466</v>
      </c>
      <c r="D17" s="6" t="n">
        <v>-1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495</v>
      </c>
      <c r="B3" s="6" t="n">
        <v>11177</v>
      </c>
      <c r="C3" s="6" t="n">
        <v>266046</v>
      </c>
    </row>
    <row r="4" spans="1:3">
      <c r="A4" s="4" t="s">
        <v>522</v>
      </c>
      <c r="B4" s="5" t="n">
        <v>-10930</v>
      </c>
      <c r="C4" s="5" t="n">
        <v>-1921</v>
      </c>
    </row>
    <row r="5" spans="1:3">
      <c r="A5" s="4" t="s">
        <v>523</v>
      </c>
      <c r="B5" s="5" t="n">
        <v>247</v>
      </c>
      <c r="C5" s="5" t="n">
        <v>264125</v>
      </c>
    </row>
    <row r="6" spans="1:3">
      <c r="A6" s="3" t="s">
        <v>524</v>
      </c>
    </row>
    <row r="7" spans="1:3">
      <c r="A7" s="4" t="s">
        <v>494</v>
      </c>
      <c r="B7" s="5" t="n">
        <v>81190</v>
      </c>
      <c r="C7" s="5" t="n">
        <v>2290</v>
      </c>
    </row>
    <row r="8" spans="1:3">
      <c r="A8" s="4" t="s">
        <v>525</v>
      </c>
      <c r="B8" s="5" t="n">
        <v>-10930</v>
      </c>
      <c r="C8" s="5" t="n">
        <v>-1921</v>
      </c>
    </row>
    <row r="9" spans="1:3">
      <c r="A9" s="4" t="s">
        <v>526</v>
      </c>
      <c r="B9" s="6" t="n">
        <v>70260</v>
      </c>
      <c r="C9" s="6" t="n">
        <v>3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27</v>
      </c>
      <c r="B1" s="2" t="s">
        <v>528</v>
      </c>
    </row>
    <row r="2" spans="1:2">
      <c r="A2" s="3" t="s">
        <v>197</v>
      </c>
    </row>
    <row r="3" spans="1:2">
      <c r="A3" s="4" t="s">
        <v>529</v>
      </c>
      <c r="B3" s="5" t="n">
        <v>81720</v>
      </c>
    </row>
    <row r="4" spans="1:2">
      <c r="A4" s="4" t="s">
        <v>530</v>
      </c>
      <c r="B4" s="5" t="n">
        <v>133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532</v>
      </c>
      <c r="C1" s="2" t="s">
        <v>2</v>
      </c>
      <c r="D1" s="2" t="s">
        <v>30</v>
      </c>
    </row>
    <row r="2" spans="1:4">
      <c r="A2" s="4" t="s">
        <v>533</v>
      </c>
    </row>
    <row r="3" spans="1:4">
      <c r="A3" s="3" t="s">
        <v>534</v>
      </c>
    </row>
    <row r="4" spans="1:4">
      <c r="A4" s="4" t="s">
        <v>535</v>
      </c>
      <c r="C4" s="6" t="n">
        <v>6350</v>
      </c>
      <c r="D4" s="6" t="n">
        <v>174758</v>
      </c>
    </row>
    <row r="5" spans="1:4">
      <c r="A5" s="4" t="s">
        <v>536</v>
      </c>
      <c r="C5" s="5" t="n">
        <v>66789</v>
      </c>
      <c r="D5" s="5" t="n">
        <v>2290</v>
      </c>
    </row>
    <row r="6" spans="1:4">
      <c r="A6" s="4" t="s">
        <v>537</v>
      </c>
      <c r="C6" s="5" t="n">
        <v>-60439</v>
      </c>
      <c r="D6" s="5" t="n">
        <v>172468</v>
      </c>
    </row>
    <row r="7" spans="1:4">
      <c r="A7" s="4" t="s">
        <v>538</v>
      </c>
    </row>
    <row r="8" spans="1:4">
      <c r="A8" s="3" t="s">
        <v>534</v>
      </c>
    </row>
    <row r="9" spans="1:4">
      <c r="A9" s="4" t="s">
        <v>535</v>
      </c>
      <c r="C9" s="5" t="n">
        <v>4827</v>
      </c>
      <c r="D9" s="5" t="n">
        <v>91288</v>
      </c>
    </row>
    <row r="10" spans="1:4">
      <c r="A10" s="4" t="s">
        <v>536</v>
      </c>
      <c r="C10" s="5" t="n">
        <v>14401</v>
      </c>
      <c r="D10" s="5" t="n">
        <v>0</v>
      </c>
    </row>
    <row r="11" spans="1:4">
      <c r="A11" s="4" t="s">
        <v>537</v>
      </c>
      <c r="C11" s="5" t="n">
        <v>-9574</v>
      </c>
      <c r="D11" s="5" t="n">
        <v>91288</v>
      </c>
    </row>
    <row r="12" spans="1:4">
      <c r="A12" s="4" t="s">
        <v>539</v>
      </c>
    </row>
    <row r="13" spans="1:4">
      <c r="A13" s="3" t="s">
        <v>534</v>
      </c>
    </row>
    <row r="14" spans="1:4">
      <c r="A14" s="4" t="s">
        <v>535</v>
      </c>
      <c r="C14" s="5" t="n">
        <v>11177</v>
      </c>
      <c r="D14" s="5" t="n">
        <v>266046</v>
      </c>
    </row>
    <row r="15" spans="1:4">
      <c r="A15" s="4" t="s">
        <v>536</v>
      </c>
      <c r="C15" s="5" t="n">
        <v>81190</v>
      </c>
      <c r="D15" s="5" t="n">
        <v>2290</v>
      </c>
    </row>
    <row r="16" spans="1:4">
      <c r="A16" s="4" t="s">
        <v>537</v>
      </c>
      <c r="C16" s="5" t="n">
        <v>-70013</v>
      </c>
      <c r="D16" s="6" t="n">
        <v>263756</v>
      </c>
    </row>
    <row r="17" spans="1:4">
      <c r="A17" s="4" t="s">
        <v>540</v>
      </c>
    </row>
    <row r="18" spans="1:4">
      <c r="A18" s="3" t="s">
        <v>534</v>
      </c>
    </row>
    <row r="19" spans="1:4">
      <c r="A19" s="4" t="s">
        <v>541</v>
      </c>
      <c r="B19" s="4" t="s">
        <v>542</v>
      </c>
    </row>
    <row r="20" spans="1:4">
      <c r="A20" s="4" t="s">
        <v>543</v>
      </c>
      <c r="C20" s="6" t="n">
        <v>220200</v>
      </c>
    </row>
    <row r="21" spans="1:4">
      <c r="A21" s="4" t="s">
        <v>544</v>
      </c>
      <c r="C21" s="4" t="s">
        <v>545</v>
      </c>
    </row>
    <row r="22" spans="1:4">
      <c r="A22" s="4" t="s">
        <v>546</v>
      </c>
    </row>
    <row r="23" spans="1:4">
      <c r="A23" s="3" t="s">
        <v>534</v>
      </c>
    </row>
    <row r="24" spans="1:4">
      <c r="A24" s="4" t="s">
        <v>541</v>
      </c>
      <c r="C24" s="4" t="s">
        <v>547</v>
      </c>
    </row>
    <row r="25" spans="1:4">
      <c r="A25" s="4" t="s">
        <v>543</v>
      </c>
      <c r="C25" s="6" t="n">
        <v>408000</v>
      </c>
    </row>
    <row r="26" spans="1:4">
      <c r="A26" s="4" t="s">
        <v>544</v>
      </c>
      <c r="C26" s="4" t="s">
        <v>548</v>
      </c>
    </row>
    <row r="27" spans="1:4">
      <c r="A27" s="4" t="s">
        <v>549</v>
      </c>
    </row>
    <row r="28" spans="1:4">
      <c r="A28" s="3" t="s">
        <v>534</v>
      </c>
    </row>
    <row r="29" spans="1:4">
      <c r="A29" s="4" t="s">
        <v>541</v>
      </c>
      <c r="C29" s="4" t="s">
        <v>550</v>
      </c>
    </row>
    <row r="30" spans="1:4">
      <c r="A30" s="4" t="s">
        <v>543</v>
      </c>
      <c r="C30" s="6" t="n">
        <v>535000</v>
      </c>
    </row>
    <row r="31" spans="1:4">
      <c r="A31" s="4" t="s">
        <v>544</v>
      </c>
      <c r="C31" s="4" t="s">
        <v>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0</v>
      </c>
      <c r="D2" s="2" t="s">
        <v>72</v>
      </c>
      <c r="E2" s="2" t="s">
        <v>553</v>
      </c>
    </row>
    <row r="3" spans="1:5">
      <c r="A3" s="3" t="s">
        <v>534</v>
      </c>
    </row>
    <row r="4" spans="1:5">
      <c r="A4" s="4" t="s">
        <v>554</v>
      </c>
      <c r="B4" s="6" t="n">
        <v>-9574</v>
      </c>
      <c r="C4" s="6" t="n">
        <v>91288</v>
      </c>
      <c r="D4" s="6" t="n">
        <v>62356</v>
      </c>
      <c r="E4" s="6" t="n">
        <v>1111</v>
      </c>
    </row>
    <row r="5" spans="1:5">
      <c r="A5" s="4" t="s">
        <v>555</v>
      </c>
      <c r="B5" s="5" t="n">
        <v>-12905</v>
      </c>
      <c r="C5" s="5" t="n">
        <v>43540</v>
      </c>
      <c r="D5" s="5" t="n">
        <v>15635</v>
      </c>
    </row>
    <row r="6" spans="1:5">
      <c r="A6" s="4" t="s">
        <v>514</v>
      </c>
    </row>
    <row r="7" spans="1:5">
      <c r="A7" s="3" t="s">
        <v>534</v>
      </c>
    </row>
    <row r="8" spans="1:5">
      <c r="A8" s="4" t="s">
        <v>556</v>
      </c>
      <c r="B8" s="5" t="n">
        <v>-28530</v>
      </c>
      <c r="C8" s="5" t="n">
        <v>65018</v>
      </c>
      <c r="D8" s="5" t="n">
        <v>62003</v>
      </c>
    </row>
    <row r="9" spans="1:5">
      <c r="A9" s="4" t="s">
        <v>557</v>
      </c>
      <c r="B9" s="5" t="n">
        <v>-72242</v>
      </c>
      <c r="C9" s="5" t="n">
        <v>-36169</v>
      </c>
      <c r="D9" s="5" t="n">
        <v>-737</v>
      </c>
    </row>
    <row r="10" spans="1:5">
      <c r="A10" s="4" t="s">
        <v>555</v>
      </c>
      <c r="B10" s="5" t="n">
        <v>-12905</v>
      </c>
      <c r="C10" s="5" t="n">
        <v>43540</v>
      </c>
      <c r="D10" s="5" t="n">
        <v>15632</v>
      </c>
    </row>
    <row r="11" spans="1:5">
      <c r="A11" s="4" t="s">
        <v>518</v>
      </c>
    </row>
    <row r="12" spans="1:5">
      <c r="A12" s="3" t="s">
        <v>534</v>
      </c>
    </row>
    <row r="13" spans="1:5">
      <c r="A13" s="4" t="s">
        <v>556</v>
      </c>
      <c r="B13" s="5" t="n">
        <v>-20</v>
      </c>
      <c r="C13" s="5" t="n">
        <v>146</v>
      </c>
      <c r="D13" s="5" t="n">
        <v>-22</v>
      </c>
    </row>
    <row r="14" spans="1:5">
      <c r="A14" s="4" t="s">
        <v>557</v>
      </c>
      <c r="B14" s="5" t="n">
        <v>-70</v>
      </c>
      <c r="C14" s="5" t="n">
        <v>-63</v>
      </c>
      <c r="D14" s="5" t="n">
        <v>1</v>
      </c>
    </row>
    <row r="15" spans="1:5">
      <c r="A15" s="4" t="s">
        <v>555</v>
      </c>
      <c r="B15" s="6" t="n">
        <v>0</v>
      </c>
      <c r="C15" s="6" t="n">
        <v>0</v>
      </c>
      <c r="D15" s="6"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11505</v>
      </c>
      <c r="C3" s="6" t="n">
        <v>0</v>
      </c>
    </row>
    <row r="4" spans="1:3">
      <c r="A4" s="4" t="s">
        <v>561</v>
      </c>
      <c r="B4" s="5" t="n">
        <v>-2190</v>
      </c>
      <c r="C4" s="5" t="n">
        <v>-2009</v>
      </c>
    </row>
    <row r="5" spans="1:3">
      <c r="A5" s="4" t="s">
        <v>562</v>
      </c>
      <c r="B5" s="5" t="n">
        <v>143392</v>
      </c>
      <c r="C5" s="5" t="n">
        <v>104274</v>
      </c>
    </row>
    <row r="6" spans="1:3">
      <c r="A6" s="4" t="s">
        <v>563</v>
      </c>
    </row>
    <row r="7" spans="1:3">
      <c r="A7" s="3" t="s">
        <v>559</v>
      </c>
    </row>
    <row r="8" spans="1:3">
      <c r="A8" s="4" t="s">
        <v>564</v>
      </c>
      <c r="B8" s="5" t="n">
        <v>97520</v>
      </c>
      <c r="C8" s="5" t="n">
        <v>41873</v>
      </c>
    </row>
    <row r="9" spans="1:3">
      <c r="A9" s="4" t="s">
        <v>565</v>
      </c>
    </row>
    <row r="10" spans="1:3">
      <c r="A10" s="3" t="s">
        <v>559</v>
      </c>
    </row>
    <row r="11" spans="1:3">
      <c r="A11" s="4" t="s">
        <v>564</v>
      </c>
      <c r="B11" s="5" t="n">
        <v>20118</v>
      </c>
      <c r="C11" s="5" t="n">
        <v>35017</v>
      </c>
    </row>
    <row r="12" spans="1:3">
      <c r="A12" s="4" t="s">
        <v>566</v>
      </c>
    </row>
    <row r="13" spans="1:3">
      <c r="A13" s="3" t="s">
        <v>559</v>
      </c>
    </row>
    <row r="14" spans="1:3">
      <c r="A14" s="4" t="s">
        <v>564</v>
      </c>
      <c r="B14" s="5" t="n">
        <v>10266</v>
      </c>
      <c r="C14" s="5" t="n">
        <v>24437</v>
      </c>
    </row>
    <row r="15" spans="1:3">
      <c r="A15" s="4" t="s">
        <v>567</v>
      </c>
    </row>
    <row r="16" spans="1:3">
      <c r="A16" s="3" t="s">
        <v>559</v>
      </c>
    </row>
    <row r="17" spans="1:3">
      <c r="A17" s="4" t="s">
        <v>564</v>
      </c>
      <c r="B17" s="5" t="n">
        <v>0</v>
      </c>
      <c r="C17" s="5" t="n">
        <v>879</v>
      </c>
    </row>
    <row r="18" spans="1:3">
      <c r="A18" s="4" t="s">
        <v>568</v>
      </c>
    </row>
    <row r="19" spans="1:3">
      <c r="A19" s="3" t="s">
        <v>559</v>
      </c>
    </row>
    <row r="20" spans="1:3">
      <c r="A20" s="4" t="s">
        <v>564</v>
      </c>
      <c r="B20" s="6" t="n">
        <v>6173</v>
      </c>
      <c r="C20" s="6" t="n">
        <v>40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569</v>
      </c>
      <c r="B1" s="2" t="s">
        <v>1</v>
      </c>
    </row>
    <row r="2" spans="1:4">
      <c r="B2" s="2" t="s">
        <v>570</v>
      </c>
      <c r="C2" s="2" t="s">
        <v>571</v>
      </c>
      <c r="D2" s="2" t="s">
        <v>572</v>
      </c>
    </row>
    <row r="3" spans="1:4">
      <c r="A3" s="4" t="s">
        <v>573</v>
      </c>
    </row>
    <row r="4" spans="1:4">
      <c r="A4" s="3" t="s">
        <v>559</v>
      </c>
    </row>
    <row r="5" spans="1:4">
      <c r="A5" s="4" t="s">
        <v>574</v>
      </c>
      <c r="B5" s="4" t="s">
        <v>575</v>
      </c>
      <c r="C5" s="4" t="s">
        <v>576</v>
      </c>
      <c r="D5" s="4" t="s">
        <v>577</v>
      </c>
    </row>
    <row r="6" spans="1:4">
      <c r="A6" s="4" t="s">
        <v>578</v>
      </c>
    </row>
    <row r="7" spans="1:4">
      <c r="A7" s="3" t="s">
        <v>559</v>
      </c>
    </row>
    <row r="8" spans="1:4">
      <c r="A8" s="4" t="s">
        <v>574</v>
      </c>
      <c r="B8" s="4" t="s">
        <v>579</v>
      </c>
      <c r="C8" s="4" t="s">
        <v>580</v>
      </c>
      <c r="D8" s="4" t="s">
        <v>581</v>
      </c>
    </row>
    <row r="9" spans="1:4">
      <c r="A9" s="4" t="s">
        <v>582</v>
      </c>
    </row>
    <row r="10" spans="1:4">
      <c r="A10" s="3" t="s">
        <v>559</v>
      </c>
    </row>
    <row r="11" spans="1:4">
      <c r="A11" s="4" t="s">
        <v>574</v>
      </c>
      <c r="B11" s="4" t="s">
        <v>583</v>
      </c>
      <c r="C11" s="4" t="s">
        <v>584</v>
      </c>
      <c r="D11" s="4" t="s">
        <v>584</v>
      </c>
    </row>
    <row r="12" spans="1:4">
      <c r="A12" s="4" t="s">
        <v>585</v>
      </c>
    </row>
    <row r="13" spans="1:4">
      <c r="A13" s="3" t="s">
        <v>559</v>
      </c>
    </row>
    <row r="14" spans="1:4">
      <c r="A14" s="4" t="s">
        <v>574</v>
      </c>
      <c r="B14" s="4" t="s">
        <v>583</v>
      </c>
      <c r="C14" s="4" t="s">
        <v>586</v>
      </c>
      <c r="D14" s="4" t="s">
        <v>587</v>
      </c>
    </row>
    <row r="15" spans="1:4">
      <c r="A15" s="4" t="s">
        <v>588</v>
      </c>
    </row>
    <row r="16" spans="1:4">
      <c r="A16" s="3" t="s">
        <v>559</v>
      </c>
    </row>
    <row r="17" spans="1:4">
      <c r="A17" s="4" t="s">
        <v>574</v>
      </c>
      <c r="B17" s="4" t="s">
        <v>589</v>
      </c>
      <c r="C17" s="4" t="s">
        <v>584</v>
      </c>
      <c r="D17" s="4" t="s">
        <v>584</v>
      </c>
    </row>
    <row r="18" spans="1:4">
      <c r="A18" s="4" t="s">
        <v>590</v>
      </c>
    </row>
    <row r="19" spans="1:4">
      <c r="A19" s="3" t="s">
        <v>559</v>
      </c>
    </row>
    <row r="20" spans="1:4">
      <c r="A20" s="4" t="s">
        <v>574</v>
      </c>
      <c r="B20" s="4" t="s">
        <v>584</v>
      </c>
      <c r="C20" s="4" t="s">
        <v>591</v>
      </c>
      <c r="D20" s="4" t="s">
        <v>584</v>
      </c>
    </row>
    <row r="21" spans="1:4">
      <c r="A21" s="4" t="s">
        <v>592</v>
      </c>
    </row>
    <row r="22" spans="1:4">
      <c r="A22" s="3" t="s">
        <v>559</v>
      </c>
    </row>
    <row r="23" spans="1:4">
      <c r="A23" s="4" t="s">
        <v>574</v>
      </c>
      <c r="B23" s="4" t="s">
        <v>584</v>
      </c>
      <c r="C23" s="4" t="s">
        <v>584</v>
      </c>
      <c r="D23" s="4" t="s">
        <v>5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2"/>
    <col customWidth="1" max="5" min="5" width="36"/>
    <col customWidth="1" max="6" min="6" width="27"/>
    <col customWidth="1" max="7" min="7" width="24"/>
  </cols>
  <sheetData>
    <row r="1" spans="1:7">
      <c r="A1" s="1" t="s">
        <v>151</v>
      </c>
      <c r="B1" s="2" t="s">
        <v>152</v>
      </c>
      <c r="C1" s="2" t="s">
        <v>153</v>
      </c>
      <c r="D1" s="2" t="s">
        <v>154</v>
      </c>
      <c r="E1" s="2" t="s">
        <v>155</v>
      </c>
      <c r="F1" s="2" t="s">
        <v>156</v>
      </c>
      <c r="G1" s="2" t="s">
        <v>157</v>
      </c>
    </row>
    <row r="2" spans="1:7">
      <c r="A2" s="3" t="s">
        <v>158</v>
      </c>
    </row>
    <row r="3" spans="1:7">
      <c r="A3" s="4" t="s">
        <v>159</v>
      </c>
      <c r="D3" s="5" t="n">
        <v>35675656</v>
      </c>
      <c r="G3" s="5" t="n">
        <v>-5508</v>
      </c>
    </row>
    <row r="4" spans="1:7">
      <c r="A4" s="4" t="s">
        <v>160</v>
      </c>
      <c r="D4" s="5" t="n">
        <v>253032</v>
      </c>
    </row>
    <row r="5" spans="1:7">
      <c r="A5" s="3" t="s">
        <v>161</v>
      </c>
    </row>
    <row r="6" spans="1:7">
      <c r="A6" s="4" t="s">
        <v>162</v>
      </c>
      <c r="D6" s="5" t="n">
        <v>-703</v>
      </c>
      <c r="G6" s="5" t="n">
        <v>703</v>
      </c>
    </row>
    <row r="7" spans="1:7">
      <c r="A7" s="4" t="s">
        <v>163</v>
      </c>
      <c r="G7" s="5" t="n">
        <v>-97646</v>
      </c>
    </row>
    <row r="8" spans="1:7">
      <c r="A8" s="4" t="s">
        <v>164</v>
      </c>
      <c r="G8" s="5" t="n">
        <v>83208</v>
      </c>
    </row>
    <row r="9" spans="1:7">
      <c r="A9" s="4" t="s">
        <v>165</v>
      </c>
      <c r="G9" s="5" t="n">
        <v>-2400</v>
      </c>
    </row>
    <row r="10" spans="1:7">
      <c r="A10" s="4" t="s">
        <v>166</v>
      </c>
      <c r="C10" s="6" t="n">
        <v>967594000</v>
      </c>
      <c r="D10" s="6" t="n">
        <v>357000</v>
      </c>
      <c r="E10" s="6" t="n">
        <v>674211000</v>
      </c>
      <c r="F10" s="6" t="n">
        <v>293267000</v>
      </c>
      <c r="G10" s="6" t="n">
        <v>-241000</v>
      </c>
    </row>
    <row r="11" spans="1:7">
      <c r="A11" s="3" t="s">
        <v>167</v>
      </c>
    </row>
    <row r="12" spans="1:7">
      <c r="A12" s="4" t="s">
        <v>163</v>
      </c>
      <c r="C12" s="5" t="n">
        <v>-5392000</v>
      </c>
      <c r="G12" s="5" t="n">
        <v>-5392000</v>
      </c>
    </row>
    <row r="13" spans="1:7">
      <c r="A13" s="4" t="s">
        <v>160</v>
      </c>
      <c r="C13" s="5" t="n">
        <v>2000</v>
      </c>
      <c r="D13" s="5" t="n">
        <v>2000</v>
      </c>
    </row>
    <row r="14" spans="1:7">
      <c r="A14" s="4" t="s">
        <v>168</v>
      </c>
      <c r="B14" s="6" t="n">
        <v>17518000</v>
      </c>
      <c r="C14" s="5" t="n">
        <v>19850000</v>
      </c>
      <c r="E14" s="5" t="n">
        <v>19850000</v>
      </c>
    </row>
    <row r="15" spans="1:7">
      <c r="A15" s="4" t="s">
        <v>164</v>
      </c>
      <c r="C15" s="5" t="n">
        <v>0</v>
      </c>
      <c r="E15" s="5" t="n">
        <v>-4817000</v>
      </c>
      <c r="G15" s="5" t="n">
        <v>4817000</v>
      </c>
    </row>
    <row r="16" spans="1:7">
      <c r="A16" s="4" t="s">
        <v>162</v>
      </c>
      <c r="C16" s="5" t="n">
        <v>0</v>
      </c>
      <c r="E16" s="5" t="n">
        <v>-35000</v>
      </c>
      <c r="G16" s="5" t="n">
        <v>35000</v>
      </c>
    </row>
    <row r="17" spans="1:7">
      <c r="A17" s="4" t="s">
        <v>165</v>
      </c>
      <c r="C17" s="5" t="n">
        <v>-130000</v>
      </c>
      <c r="G17" s="5" t="n">
        <v>-130000</v>
      </c>
    </row>
    <row r="18" spans="1:7">
      <c r="A18" s="4" t="s">
        <v>169</v>
      </c>
      <c r="B18" s="5" t="n">
        <v>155435000</v>
      </c>
      <c r="C18" s="5" t="n">
        <v>155435000</v>
      </c>
      <c r="F18" s="5" t="n">
        <v>155435000</v>
      </c>
    </row>
    <row r="19" spans="1:7">
      <c r="A19" s="4" t="s">
        <v>170</v>
      </c>
      <c r="C19" s="5" t="n">
        <v>1137359000</v>
      </c>
      <c r="D19" s="6" t="n">
        <v>359000</v>
      </c>
      <c r="E19" s="5" t="n">
        <v>689209000</v>
      </c>
      <c r="F19" s="5" t="n">
        <v>448702000</v>
      </c>
      <c r="G19" s="6" t="n">
        <v>-911000</v>
      </c>
    </row>
    <row r="20" spans="1:7">
      <c r="A20" s="3" t="s">
        <v>158</v>
      </c>
    </row>
    <row r="21" spans="1:7">
      <c r="A21" s="4" t="s">
        <v>159</v>
      </c>
      <c r="D21" s="5" t="n">
        <v>35927985</v>
      </c>
      <c r="G21" s="5" t="n">
        <v>-21643</v>
      </c>
    </row>
    <row r="22" spans="1:7">
      <c r="A22" s="4" t="s">
        <v>171</v>
      </c>
      <c r="D22" s="5" t="n">
        <v>4002000</v>
      </c>
    </row>
    <row r="23" spans="1:7">
      <c r="A23" s="4" t="s">
        <v>172</v>
      </c>
      <c r="D23" s="5" t="n">
        <v>7720</v>
      </c>
    </row>
    <row r="24" spans="1:7">
      <c r="A24" s="4" t="s">
        <v>160</v>
      </c>
      <c r="D24" s="5" t="n">
        <v>237071</v>
      </c>
    </row>
    <row r="25" spans="1:7">
      <c r="A25" s="3" t="s">
        <v>161</v>
      </c>
    </row>
    <row r="26" spans="1:7">
      <c r="A26" s="4" t="s">
        <v>163</v>
      </c>
      <c r="G26" s="5" t="n">
        <v>-120864</v>
      </c>
    </row>
    <row r="27" spans="1:7">
      <c r="A27" s="4" t="s">
        <v>164</v>
      </c>
      <c r="D27" s="5" t="n">
        <v>0</v>
      </c>
      <c r="G27" s="5" t="n">
        <v>127159</v>
      </c>
    </row>
    <row r="28" spans="1:7">
      <c r="A28" s="4" t="s">
        <v>165</v>
      </c>
      <c r="G28" s="5" t="n">
        <v>-4872</v>
      </c>
    </row>
    <row r="29" spans="1:7">
      <c r="A29" s="3" t="s">
        <v>167</v>
      </c>
    </row>
    <row r="30" spans="1:7">
      <c r="A30" s="4" t="s">
        <v>171</v>
      </c>
      <c r="C30" s="5" t="n">
        <v>202851000</v>
      </c>
      <c r="D30" s="6" t="n">
        <v>40000</v>
      </c>
      <c r="E30" s="5" t="n">
        <v>202811000</v>
      </c>
    </row>
    <row r="31" spans="1:7">
      <c r="A31" s="4" t="s">
        <v>163</v>
      </c>
      <c r="C31" s="5" t="n">
        <v>-6055000</v>
      </c>
      <c r="G31" s="6" t="n">
        <v>-6055000</v>
      </c>
    </row>
    <row r="32" spans="1:7">
      <c r="A32" s="4" t="s">
        <v>160</v>
      </c>
      <c r="C32" s="5" t="n">
        <v>3000</v>
      </c>
      <c r="D32" s="5" t="n">
        <v>3000</v>
      </c>
    </row>
    <row r="33" spans="1:7">
      <c r="A33" s="4" t="s">
        <v>168</v>
      </c>
      <c r="B33" s="5" t="n">
        <v>20068000</v>
      </c>
      <c r="C33" s="5" t="n">
        <v>21568000</v>
      </c>
      <c r="E33" s="5" t="n">
        <v>21568000</v>
      </c>
    </row>
    <row r="34" spans="1:7">
      <c r="A34" s="4" t="s">
        <v>164</v>
      </c>
      <c r="C34" s="5" t="n">
        <v>0</v>
      </c>
      <c r="E34" s="5" t="n">
        <v>-6206000</v>
      </c>
      <c r="G34" s="5" t="n">
        <v>6206000</v>
      </c>
    </row>
    <row r="35" spans="1:7">
      <c r="A35" s="4" t="s">
        <v>165</v>
      </c>
      <c r="C35" s="5" t="n">
        <v>-249000</v>
      </c>
      <c r="G35" s="5" t="n">
        <v>-249000</v>
      </c>
    </row>
    <row r="36" spans="1:7">
      <c r="A36" s="4" t="s">
        <v>169</v>
      </c>
      <c r="B36" s="5" t="n">
        <v>-68280000</v>
      </c>
      <c r="C36" s="5" t="n">
        <v>-68280000</v>
      </c>
      <c r="F36" s="5" t="n">
        <v>-68280000</v>
      </c>
    </row>
    <row r="37" spans="1:7">
      <c r="A37" s="4" t="s">
        <v>173</v>
      </c>
      <c r="C37" s="5" t="n">
        <v>1287197000</v>
      </c>
      <c r="D37" s="6" t="n">
        <v>402000</v>
      </c>
      <c r="E37" s="5" t="n">
        <v>907382000</v>
      </c>
      <c r="F37" s="5" t="n">
        <v>380422000</v>
      </c>
      <c r="G37" s="6" t="n">
        <v>-1009000</v>
      </c>
    </row>
    <row r="38" spans="1:7">
      <c r="A38" s="3" t="s">
        <v>158</v>
      </c>
    </row>
    <row r="39" spans="1:7">
      <c r="A39" s="4" t="s">
        <v>159</v>
      </c>
      <c r="D39" s="5" t="n">
        <v>40174776</v>
      </c>
      <c r="G39" s="5" t="n">
        <v>-20220</v>
      </c>
    </row>
    <row r="40" spans="1:7">
      <c r="A40" s="4" t="s">
        <v>171</v>
      </c>
      <c r="D40" s="5" t="n">
        <v>15007500</v>
      </c>
    </row>
    <row r="41" spans="1:7">
      <c r="A41" s="4" t="s">
        <v>172</v>
      </c>
      <c r="D41" s="5" t="n">
        <v>46084</v>
      </c>
    </row>
    <row r="42" spans="1:7">
      <c r="A42" s="4" t="s">
        <v>160</v>
      </c>
      <c r="D42" s="5" t="n">
        <v>411731</v>
      </c>
    </row>
    <row r="43" spans="1:7">
      <c r="A43" s="4" t="s">
        <v>174</v>
      </c>
      <c r="D43" s="5" t="n">
        <v>792406</v>
      </c>
    </row>
    <row r="44" spans="1:7">
      <c r="A44" s="4" t="s">
        <v>175</v>
      </c>
      <c r="D44" s="5" t="n">
        <v>9386768</v>
      </c>
    </row>
    <row r="45" spans="1:7">
      <c r="A45" s="3" t="s">
        <v>161</v>
      </c>
    </row>
    <row r="46" spans="1:7">
      <c r="A46" s="4" t="s">
        <v>163</v>
      </c>
      <c r="G46" s="5" t="n">
        <v>-116085</v>
      </c>
    </row>
    <row r="47" spans="1:7">
      <c r="A47" s="4" t="s">
        <v>164</v>
      </c>
      <c r="D47" s="5" t="n">
        <v>-114697</v>
      </c>
      <c r="G47" s="5" t="n">
        <v>114697</v>
      </c>
    </row>
    <row r="48" spans="1:7">
      <c r="A48" s="4" t="s">
        <v>165</v>
      </c>
      <c r="G48" s="5" t="n">
        <v>-7155</v>
      </c>
    </row>
    <row r="49" spans="1:7">
      <c r="A49" s="3" t="s">
        <v>167</v>
      </c>
    </row>
    <row r="50" spans="1:7">
      <c r="A50" s="4" t="s">
        <v>171</v>
      </c>
      <c r="C50" s="5" t="n">
        <v>855083000</v>
      </c>
      <c r="D50" s="6" t="n">
        <v>150000</v>
      </c>
      <c r="E50" s="5" t="n">
        <v>854933000</v>
      </c>
    </row>
    <row r="51" spans="1:7">
      <c r="A51" s="4" t="s">
        <v>163</v>
      </c>
      <c r="C51" s="5" t="n">
        <v>-6935000</v>
      </c>
      <c r="G51" s="6" t="n">
        <v>-6935000</v>
      </c>
    </row>
    <row r="52" spans="1:7">
      <c r="A52" s="4" t="s">
        <v>160</v>
      </c>
      <c r="C52" s="5" t="n">
        <v>0</v>
      </c>
      <c r="D52" s="5" t="n">
        <v>3000</v>
      </c>
      <c r="E52" s="5" t="n">
        <v>-3000</v>
      </c>
    </row>
    <row r="53" spans="1:7">
      <c r="A53" s="4" t="s">
        <v>168</v>
      </c>
      <c r="B53" s="5" t="n">
        <v>19502000</v>
      </c>
      <c r="C53" s="5" t="n">
        <v>19502000</v>
      </c>
      <c r="E53" s="5" t="n">
        <v>19502000</v>
      </c>
    </row>
    <row r="54" spans="1:7">
      <c r="A54" s="4" t="s">
        <v>164</v>
      </c>
      <c r="C54" s="5" t="n">
        <v>0</v>
      </c>
      <c r="E54" s="5" t="n">
        <v>-6661000</v>
      </c>
      <c r="G54" s="5" t="n">
        <v>6661000</v>
      </c>
    </row>
    <row r="55" spans="1:7">
      <c r="A55" s="4" t="s">
        <v>165</v>
      </c>
      <c r="C55" s="5" t="n">
        <v>-385000</v>
      </c>
      <c r="G55" s="5" t="n">
        <v>-385000</v>
      </c>
    </row>
    <row r="56" spans="1:7">
      <c r="A56" s="4" t="s">
        <v>169</v>
      </c>
      <c r="B56" s="5" t="n">
        <v>-245928000</v>
      </c>
      <c r="C56" s="5" t="n">
        <v>-245928000</v>
      </c>
      <c r="F56" s="5" t="n">
        <v>-245928000</v>
      </c>
    </row>
    <row r="57" spans="1:7">
      <c r="A57" s="4" t="s">
        <v>176</v>
      </c>
      <c r="B57" s="5" t="n">
        <v>286000</v>
      </c>
    </row>
    <row r="58" spans="1:7">
      <c r="A58" s="4" t="s">
        <v>177</v>
      </c>
      <c r="B58" s="6" t="n">
        <v>-286000</v>
      </c>
    </row>
    <row r="59" spans="1:7">
      <c r="A59" s="4" t="s">
        <v>174</v>
      </c>
      <c r="C59" s="5" t="n">
        <v>0</v>
      </c>
      <c r="D59" s="5" t="n">
        <v>8000</v>
      </c>
      <c r="E59" s="5" t="n">
        <v>-8000</v>
      </c>
    </row>
    <row r="60" spans="1:7">
      <c r="A60" s="4" t="s">
        <v>175</v>
      </c>
      <c r="C60" s="5" t="n">
        <v>690702000</v>
      </c>
      <c r="D60" s="5" t="n">
        <v>94000</v>
      </c>
      <c r="E60" s="5" t="n">
        <v>690608000</v>
      </c>
    </row>
    <row r="61" spans="1:7">
      <c r="A61" s="4" t="s">
        <v>178</v>
      </c>
      <c r="C61" s="5" t="n">
        <v>23518000</v>
      </c>
      <c r="E61" s="5" t="n">
        <v>23518000</v>
      </c>
    </row>
    <row r="62" spans="1:7">
      <c r="A62" s="4" t="s">
        <v>179</v>
      </c>
      <c r="C62" s="6" t="n">
        <v>2622754000</v>
      </c>
      <c r="D62" s="6" t="n">
        <v>657000</v>
      </c>
      <c r="E62" s="6" t="n">
        <v>2489557000</v>
      </c>
      <c r="F62" s="6" t="n">
        <v>134208000</v>
      </c>
      <c r="G62" s="6" t="n">
        <v>-1668000</v>
      </c>
    </row>
    <row r="63" spans="1:7">
      <c r="A63" s="3" t="s">
        <v>158</v>
      </c>
    </row>
    <row r="64" spans="1:7">
      <c r="A64" s="4" t="s">
        <v>159</v>
      </c>
      <c r="D64" s="5" t="n">
        <v>65704568</v>
      </c>
      <c r="G64" s="5" t="n">
        <v>-287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94</v>
      </c>
      <c r="B1" s="2" t="s">
        <v>1</v>
      </c>
    </row>
    <row r="2" spans="1:5">
      <c r="B2" s="2" t="s">
        <v>2</v>
      </c>
      <c r="C2" s="2" t="s">
        <v>30</v>
      </c>
      <c r="D2" s="2" t="s">
        <v>72</v>
      </c>
      <c r="E2" s="2" t="s">
        <v>595</v>
      </c>
    </row>
    <row r="3" spans="1:5">
      <c r="A3" s="3" t="s">
        <v>596</v>
      </c>
    </row>
    <row r="4" spans="1:5">
      <c r="A4" s="4" t="s">
        <v>597</v>
      </c>
      <c r="B4" s="6" t="n">
        <v>43069</v>
      </c>
    </row>
    <row r="5" spans="1:5">
      <c r="A5" s="4" t="s">
        <v>598</v>
      </c>
      <c r="B5" s="5" t="n">
        <v>3400</v>
      </c>
    </row>
    <row r="6" spans="1:5">
      <c r="A6" s="4" t="s">
        <v>599</v>
      </c>
      <c r="B6" s="5" t="n">
        <v>4500</v>
      </c>
    </row>
    <row r="7" spans="1:5">
      <c r="A7" s="4" t="s">
        <v>600</v>
      </c>
      <c r="B7" s="5" t="n">
        <v>-44038</v>
      </c>
      <c r="C7" s="6" t="n">
        <v>0</v>
      </c>
      <c r="D7" s="6" t="n">
        <v>0</v>
      </c>
    </row>
    <row r="8" spans="1:5">
      <c r="A8" s="4" t="s">
        <v>601</v>
      </c>
    </row>
    <row r="9" spans="1:5">
      <c r="A9" s="3" t="s">
        <v>596</v>
      </c>
    </row>
    <row r="10" spans="1:5">
      <c r="A10" s="4" t="s">
        <v>598</v>
      </c>
      <c r="B10" s="5" t="n">
        <v>969</v>
      </c>
      <c r="C10" s="5" t="n">
        <v>3362</v>
      </c>
    </row>
    <row r="11" spans="1:5">
      <c r="A11" s="4" t="s">
        <v>602</v>
      </c>
      <c r="B11" s="6" t="n">
        <v>44038</v>
      </c>
      <c r="C11" s="6" t="n">
        <v>43069</v>
      </c>
      <c r="D11" s="6" t="n">
        <v>39707</v>
      </c>
      <c r="E11" s="6" t="n">
        <v>3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605</v>
      </c>
      <c r="B3" s="6" t="n">
        <v>22282</v>
      </c>
      <c r="C3" s="6" t="n">
        <v>17774</v>
      </c>
    </row>
    <row r="4" spans="1:3">
      <c r="A4" s="4" t="s">
        <v>606</v>
      </c>
      <c r="B4" s="5" t="n">
        <v>9775</v>
      </c>
      <c r="C4" s="5" t="n">
        <v>5460</v>
      </c>
    </row>
    <row r="5" spans="1:3">
      <c r="A5" s="4" t="s">
        <v>607</v>
      </c>
      <c r="B5" s="5" t="n">
        <v>3238</v>
      </c>
      <c r="C5" s="5" t="n">
        <v>4143</v>
      </c>
    </row>
    <row r="6" spans="1:3">
      <c r="A6" s="4" t="s">
        <v>608</v>
      </c>
      <c r="B6" s="5" t="n">
        <v>3330</v>
      </c>
      <c r="C6" s="5" t="n">
        <v>1332</v>
      </c>
    </row>
    <row r="7" spans="1:3">
      <c r="A7" s="4" t="s">
        <v>609</v>
      </c>
      <c r="B7" s="6" t="n">
        <v>38625</v>
      </c>
      <c r="C7" s="6" t="n">
        <v>287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0</v>
      </c>
      <c r="B1" s="2" t="s">
        <v>1</v>
      </c>
    </row>
    <row r="2" spans="1:4">
      <c r="B2" s="2" t="s">
        <v>2</v>
      </c>
      <c r="C2" s="2" t="s">
        <v>30</v>
      </c>
      <c r="D2" s="2" t="s">
        <v>72</v>
      </c>
    </row>
    <row r="3" spans="1:4">
      <c r="A3" s="3" t="s">
        <v>209</v>
      </c>
    </row>
    <row r="4" spans="1:4">
      <c r="A4" s="4" t="s">
        <v>611</v>
      </c>
      <c r="B4" s="6" t="n">
        <v>9646</v>
      </c>
      <c r="C4" s="6" t="n">
        <v>-2944</v>
      </c>
      <c r="D4" s="6" t="n">
        <v>-1514</v>
      </c>
    </row>
    <row r="5" spans="1:4">
      <c r="A5" s="4" t="s">
        <v>612</v>
      </c>
      <c r="B5" s="5" t="n">
        <v>300</v>
      </c>
      <c r="C5" s="5" t="n">
        <v>-163</v>
      </c>
      <c r="D5" s="5" t="n">
        <v>966</v>
      </c>
    </row>
    <row r="6" spans="1:4">
      <c r="A6" s="4" t="s">
        <v>613</v>
      </c>
      <c r="B6" s="5" t="n">
        <v>9946</v>
      </c>
      <c r="C6" s="5" t="n">
        <v>-3107</v>
      </c>
      <c r="D6" s="5" t="n">
        <v>-548</v>
      </c>
    </row>
    <row r="7" spans="1:4">
      <c r="A7" s="4" t="s">
        <v>614</v>
      </c>
      <c r="B7" s="5" t="n">
        <v>118427</v>
      </c>
      <c r="C7" s="5" t="n">
        <v>37352</v>
      </c>
      <c r="D7" s="5" t="n">
        <v>-60698</v>
      </c>
    </row>
    <row r="8" spans="1:4">
      <c r="A8" s="4" t="s">
        <v>615</v>
      </c>
      <c r="B8" s="5" t="n">
        <v>18822</v>
      </c>
      <c r="C8" s="5" t="n">
        <v>4063</v>
      </c>
      <c r="D8" s="5" t="n">
        <v>-8721</v>
      </c>
    </row>
    <row r="9" spans="1:4">
      <c r="A9" s="4" t="s">
        <v>616</v>
      </c>
      <c r="B9" s="5" t="n">
        <v>137249</v>
      </c>
      <c r="C9" s="5" t="n">
        <v>41415</v>
      </c>
      <c r="D9" s="5" t="n">
        <v>-69419</v>
      </c>
    </row>
    <row r="10" spans="1:4">
      <c r="A10" s="4" t="s">
        <v>96</v>
      </c>
      <c r="B10" s="6" t="n">
        <v>147195</v>
      </c>
      <c r="C10" s="6" t="n">
        <v>38308</v>
      </c>
      <c r="D10" s="6" t="n">
        <v>-699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2</v>
      </c>
    </row>
    <row r="3" spans="1:4">
      <c r="A3" s="3" t="s">
        <v>618</v>
      </c>
    </row>
    <row r="4" spans="1:4">
      <c r="A4" s="4" t="s">
        <v>619</v>
      </c>
      <c r="B4" s="4" t="s">
        <v>620</v>
      </c>
      <c r="C4" s="4" t="s">
        <v>620</v>
      </c>
      <c r="D4" s="4" t="s">
        <v>620</v>
      </c>
    </row>
    <row r="5" spans="1:4">
      <c r="A5" s="4" t="s">
        <v>621</v>
      </c>
      <c r="B5" s="4" t="s">
        <v>622</v>
      </c>
      <c r="C5" s="4" t="s">
        <v>623</v>
      </c>
      <c r="D5" s="4" t="s">
        <v>624</v>
      </c>
    </row>
    <row r="6" spans="1:4">
      <c r="A6" s="4" t="s">
        <v>625</v>
      </c>
      <c r="B6" s="10" t="n">
        <v>0.006</v>
      </c>
      <c r="C6" s="10" t="n">
        <v>-0.003</v>
      </c>
      <c r="D6" s="6" t="n">
        <v>0</v>
      </c>
    </row>
    <row r="7" spans="1:4">
      <c r="A7" s="4" t="s">
        <v>626</v>
      </c>
      <c r="B7" s="4" t="s">
        <v>584</v>
      </c>
      <c r="C7" s="4" t="s">
        <v>627</v>
      </c>
      <c r="D7" s="4" t="s">
        <v>628</v>
      </c>
    </row>
    <row r="8" spans="1:4">
      <c r="A8" s="4" t="s">
        <v>629</v>
      </c>
      <c r="B8" s="4" t="s">
        <v>630</v>
      </c>
      <c r="C8" s="4" t="s">
        <v>631</v>
      </c>
      <c r="D8" s="4" t="s">
        <v>632</v>
      </c>
    </row>
    <row r="9" spans="1:4">
      <c r="A9" s="4" t="s">
        <v>633</v>
      </c>
      <c r="B9" s="10" t="n">
        <v>-0.004</v>
      </c>
      <c r="C9" s="6" t="n">
        <v>0</v>
      </c>
      <c r="D9" s="6" t="n">
        <v>0</v>
      </c>
    </row>
    <row r="10" spans="1:4">
      <c r="A10" s="4" t="s">
        <v>634</v>
      </c>
      <c r="B10" s="4" t="s">
        <v>635</v>
      </c>
      <c r="C10" s="4" t="s">
        <v>636</v>
      </c>
      <c r="D10" s="4" t="s">
        <v>637</v>
      </c>
    </row>
    <row r="11" spans="1:4">
      <c r="A11" s="4" t="s">
        <v>638</v>
      </c>
      <c r="B11" s="4" t="s">
        <v>639</v>
      </c>
      <c r="C11" s="4" t="s">
        <v>640</v>
      </c>
      <c r="D11" s="4" t="s">
        <v>6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9338</v>
      </c>
      <c r="C3" s="6" t="n">
        <v>13104</v>
      </c>
    </row>
    <row r="4" spans="1:3">
      <c r="A4" s="4" t="s">
        <v>52</v>
      </c>
      <c r="B4" s="5" t="n">
        <v>34359</v>
      </c>
      <c r="C4" s="5" t="n">
        <v>34101</v>
      </c>
    </row>
    <row r="5" spans="1:3">
      <c r="A5" s="4" t="s">
        <v>645</v>
      </c>
      <c r="B5" s="5" t="n">
        <v>29988</v>
      </c>
      <c r="C5" s="5" t="n">
        <v>0</v>
      </c>
    </row>
    <row r="6" spans="1:3">
      <c r="A6" s="4" t="s">
        <v>646</v>
      </c>
      <c r="B6" s="5" t="n">
        <v>5189</v>
      </c>
      <c r="C6" s="5" t="n">
        <v>3376</v>
      </c>
    </row>
    <row r="7" spans="1:3">
      <c r="A7" s="4" t="s">
        <v>647</v>
      </c>
      <c r="B7" s="5" t="n">
        <v>5184</v>
      </c>
      <c r="C7" s="5" t="n">
        <v>2812</v>
      </c>
    </row>
    <row r="8" spans="1:3">
      <c r="A8" s="4" t="s">
        <v>648</v>
      </c>
      <c r="B8" s="5" t="n">
        <v>17292</v>
      </c>
      <c r="C8" s="5" t="n">
        <v>0</v>
      </c>
    </row>
    <row r="9" spans="1:3">
      <c r="A9" s="4" t="s">
        <v>649</v>
      </c>
      <c r="B9" s="5" t="n">
        <v>26262</v>
      </c>
      <c r="C9" s="5" t="n">
        <v>0</v>
      </c>
    </row>
    <row r="10" spans="1:3">
      <c r="A10" s="4" t="s">
        <v>634</v>
      </c>
      <c r="B10" s="5" t="n">
        <v>4716</v>
      </c>
      <c r="C10" s="5" t="n">
        <v>3412</v>
      </c>
    </row>
    <row r="11" spans="1:3">
      <c r="A11" s="4" t="s">
        <v>650</v>
      </c>
      <c r="B11" s="5" t="n">
        <v>132328</v>
      </c>
      <c r="C11" s="5" t="n">
        <v>56805</v>
      </c>
    </row>
    <row r="12" spans="1:3">
      <c r="A12" s="3" t="s">
        <v>651</v>
      </c>
    </row>
    <row r="13" spans="1:3">
      <c r="A13" s="4" t="s">
        <v>652</v>
      </c>
      <c r="B13" s="5" t="n">
        <v>518964</v>
      </c>
      <c r="C13" s="5" t="n">
        <v>99191</v>
      </c>
    </row>
    <row r="14" spans="1:3">
      <c r="A14" s="4" t="s">
        <v>108</v>
      </c>
      <c r="B14" s="5" t="n">
        <v>0</v>
      </c>
      <c r="C14" s="5" t="n">
        <v>100369</v>
      </c>
    </row>
    <row r="15" spans="1:3">
      <c r="A15" s="4" t="s">
        <v>653</v>
      </c>
      <c r="B15" s="5" t="n">
        <v>14231</v>
      </c>
      <c r="C15" s="5" t="n">
        <v>697</v>
      </c>
    </row>
    <row r="16" spans="1:3">
      <c r="A16" s="4" t="s">
        <v>654</v>
      </c>
      <c r="B16" s="5" t="n">
        <v>533195</v>
      </c>
      <c r="C16" s="5" t="n">
        <v>200257</v>
      </c>
    </row>
    <row r="17" spans="1:3">
      <c r="A17" s="4" t="s">
        <v>655</v>
      </c>
      <c r="B17" s="6" t="n">
        <v>400867</v>
      </c>
      <c r="C17" s="6" t="n">
        <v>1434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6</v>
      </c>
      <c r="B1" s="2" t="s">
        <v>1</v>
      </c>
    </row>
    <row r="2" spans="1:3">
      <c r="B2" s="2" t="s">
        <v>2</v>
      </c>
      <c r="C2" s="2" t="s">
        <v>30</v>
      </c>
    </row>
    <row r="3" spans="1:3">
      <c r="A3" s="3" t="s">
        <v>657</v>
      </c>
    </row>
    <row r="4" spans="1:3">
      <c r="A4" s="4" t="s">
        <v>658</v>
      </c>
      <c r="B4" s="11" t="n">
        <v>1.5</v>
      </c>
    </row>
    <row r="5" spans="1:3">
      <c r="A5" s="4" t="s">
        <v>659</v>
      </c>
      <c r="C5" s="11" t="n">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55400000</v>
      </c>
    </row>
    <row r="5" spans="1:3">
      <c r="A5" s="4" t="s">
        <v>663</v>
      </c>
      <c r="B5" s="5" t="n">
        <v>15100000</v>
      </c>
    </row>
    <row r="6" spans="1:3">
      <c r="A6" s="4" t="s">
        <v>664</v>
      </c>
      <c r="B6" s="5" t="n">
        <v>32200000</v>
      </c>
    </row>
    <row r="7" spans="1:3">
      <c r="A7" s="4" t="s">
        <v>665</v>
      </c>
      <c r="B7" s="5" t="n">
        <v>23100000</v>
      </c>
    </row>
    <row r="8" spans="1:3">
      <c r="A8" s="4" t="s">
        <v>647</v>
      </c>
      <c r="B8" s="5" t="n">
        <v>5184000</v>
      </c>
      <c r="C8" s="6" t="n">
        <v>2812000</v>
      </c>
    </row>
    <row r="9" spans="1:3">
      <c r="A9" s="4" t="s">
        <v>666</v>
      </c>
    </row>
    <row r="10" spans="1:3">
      <c r="A10" s="3" t="s">
        <v>661</v>
      </c>
    </row>
    <row r="11" spans="1:3">
      <c r="A11" s="4" t="s">
        <v>667</v>
      </c>
      <c r="B11" s="6" t="n">
        <v>130500000</v>
      </c>
    </row>
    <row r="12" spans="1:3">
      <c r="A12" s="4" t="s">
        <v>668</v>
      </c>
      <c r="B12" s="4" t="s">
        <v>669</v>
      </c>
    </row>
    <row r="13" spans="1:3">
      <c r="A13" s="4" t="s">
        <v>670</v>
      </c>
    </row>
    <row r="14" spans="1:3">
      <c r="A14" s="3" t="s">
        <v>661</v>
      </c>
    </row>
    <row r="15" spans="1:3">
      <c r="A15" s="4" t="s">
        <v>671</v>
      </c>
      <c r="B15" s="6" t="n">
        <v>1800000</v>
      </c>
    </row>
    <row r="16" spans="1:3">
      <c r="A16" s="4" t="s">
        <v>668</v>
      </c>
      <c r="B16" s="4" t="s">
        <v>672</v>
      </c>
    </row>
    <row r="17" spans="1:3">
      <c r="A17" s="4" t="s">
        <v>431</v>
      </c>
    </row>
    <row r="18" spans="1:3">
      <c r="A18" s="3" t="s">
        <v>661</v>
      </c>
    </row>
    <row r="19" spans="1:3">
      <c r="A19" s="4" t="s">
        <v>673</v>
      </c>
      <c r="B19" s="6" t="n">
        <v>403700000</v>
      </c>
    </row>
    <row r="20" spans="1:3">
      <c r="A20" s="4" t="s">
        <v>674</v>
      </c>
      <c r="B20" s="5" t="n">
        <v>23800000</v>
      </c>
    </row>
    <row r="21" spans="1:3">
      <c r="A21" s="4" t="s">
        <v>662</v>
      </c>
      <c r="B21" s="6" t="n">
        <v>62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676</v>
      </c>
      <c r="D1" s="2" t="s">
        <v>677</v>
      </c>
      <c r="E1" s="2" t="s">
        <v>30</v>
      </c>
    </row>
    <row r="2" spans="1:5">
      <c r="A2" s="3" t="s">
        <v>678</v>
      </c>
    </row>
    <row r="3" spans="1:5">
      <c r="A3" s="4" t="s">
        <v>679</v>
      </c>
      <c r="B3" s="6" t="n">
        <v>1043954</v>
      </c>
      <c r="E3" s="6" t="n">
        <v>605377</v>
      </c>
    </row>
    <row r="4" spans="1:5">
      <c r="A4" s="4" t="s">
        <v>680</v>
      </c>
      <c r="B4" s="5" t="n">
        <v>1043954</v>
      </c>
      <c r="E4" s="5" t="n">
        <v>642377</v>
      </c>
    </row>
    <row r="5" spans="1:5">
      <c r="A5" s="4" t="s">
        <v>681</v>
      </c>
      <c r="B5" s="5" t="n">
        <v>0</v>
      </c>
      <c r="E5" s="5" t="n">
        <v>112940</v>
      </c>
    </row>
    <row r="6" spans="1:5">
      <c r="A6" s="4" t="s">
        <v>50</v>
      </c>
      <c r="B6" s="5" t="n">
        <v>1043954</v>
      </c>
      <c r="E6" s="5" t="n">
        <v>529437</v>
      </c>
    </row>
    <row r="7" spans="1:5">
      <c r="A7" s="4" t="s">
        <v>540</v>
      </c>
    </row>
    <row r="8" spans="1:5">
      <c r="A8" s="3" t="s">
        <v>678</v>
      </c>
    </row>
    <row r="9" spans="1:5">
      <c r="A9" s="4" t="s">
        <v>682</v>
      </c>
      <c r="B9" s="5" t="n">
        <v>-200000</v>
      </c>
      <c r="E9" s="5" t="n">
        <v>0</v>
      </c>
    </row>
    <row r="10" spans="1:5">
      <c r="A10" s="4" t="s">
        <v>683</v>
      </c>
      <c r="B10" s="5" t="n">
        <v>37475</v>
      </c>
      <c r="E10" s="5" t="n">
        <v>0</v>
      </c>
    </row>
    <row r="11" spans="1:5">
      <c r="A11" s="4" t="s">
        <v>684</v>
      </c>
      <c r="B11" s="5" t="n">
        <v>4584</v>
      </c>
      <c r="C11" s="6" t="n">
        <v>4800</v>
      </c>
      <c r="E11" s="5" t="n">
        <v>0</v>
      </c>
    </row>
    <row r="12" spans="1:5">
      <c r="A12" s="4" t="s">
        <v>685</v>
      </c>
      <c r="B12" s="5" t="n">
        <v>157941</v>
      </c>
      <c r="E12" s="5" t="n">
        <v>0</v>
      </c>
    </row>
    <row r="13" spans="1:5">
      <c r="A13" s="4" t="s">
        <v>546</v>
      </c>
    </row>
    <row r="14" spans="1:5">
      <c r="A14" s="3" t="s">
        <v>678</v>
      </c>
    </row>
    <row r="15" spans="1:5">
      <c r="A15" s="4" t="s">
        <v>684</v>
      </c>
      <c r="B15" s="5" t="n">
        <v>7544</v>
      </c>
      <c r="D15" s="6" t="n">
        <v>7800</v>
      </c>
      <c r="E15" s="5" t="n">
        <v>0</v>
      </c>
    </row>
    <row r="16" spans="1:5">
      <c r="A16" s="4" t="s">
        <v>682</v>
      </c>
      <c r="B16" s="5" t="n">
        <v>-400000</v>
      </c>
      <c r="E16" s="5" t="n">
        <v>0</v>
      </c>
    </row>
    <row r="17" spans="1:5">
      <c r="A17" s="4" t="s">
        <v>686</v>
      </c>
      <c r="B17" s="5" t="n">
        <v>392456</v>
      </c>
      <c r="E17" s="5" t="n">
        <v>0</v>
      </c>
    </row>
    <row r="18" spans="1:5">
      <c r="A18" s="4" t="s">
        <v>687</v>
      </c>
    </row>
    <row r="19" spans="1:5">
      <c r="A19" s="3" t="s">
        <v>678</v>
      </c>
    </row>
    <row r="20" spans="1:5">
      <c r="A20" s="4" t="s">
        <v>682</v>
      </c>
      <c r="B20" s="5" t="n">
        <v>0</v>
      </c>
      <c r="E20" s="5" t="n">
        <v>-115000</v>
      </c>
    </row>
    <row r="21" spans="1:5">
      <c r="A21" s="4" t="s">
        <v>683</v>
      </c>
      <c r="B21" s="5" t="n">
        <v>0</v>
      </c>
      <c r="E21" s="5" t="n">
        <v>-1852</v>
      </c>
    </row>
    <row r="22" spans="1:5">
      <c r="A22" s="4" t="s">
        <v>684</v>
      </c>
      <c r="B22" s="5" t="n">
        <v>0</v>
      </c>
      <c r="E22" s="5" t="n">
        <v>-208</v>
      </c>
    </row>
    <row r="23" spans="1:5">
      <c r="A23" s="4" t="s">
        <v>685</v>
      </c>
      <c r="B23" s="5" t="n">
        <v>0</v>
      </c>
      <c r="E23" s="5" t="n">
        <v>112940</v>
      </c>
    </row>
    <row r="24" spans="1:5">
      <c r="A24" s="4" t="s">
        <v>549</v>
      </c>
    </row>
    <row r="25" spans="1:5">
      <c r="A25" s="3" t="s">
        <v>678</v>
      </c>
    </row>
    <row r="26" spans="1:5">
      <c r="A26" s="4" t="s">
        <v>684</v>
      </c>
      <c r="B26" s="5" t="n">
        <v>6443</v>
      </c>
      <c r="E26" s="5" t="n">
        <v>7563</v>
      </c>
    </row>
    <row r="27" spans="1:5">
      <c r="A27" s="4" t="s">
        <v>682</v>
      </c>
      <c r="B27" s="5" t="n">
        <v>-500000</v>
      </c>
      <c r="E27" s="5" t="n">
        <v>-500000</v>
      </c>
    </row>
    <row r="28" spans="1:5">
      <c r="A28" s="4" t="s">
        <v>686</v>
      </c>
      <c r="B28" s="5" t="n">
        <v>493557</v>
      </c>
      <c r="E28" s="5" t="n">
        <v>492437</v>
      </c>
    </row>
    <row r="29" spans="1:5">
      <c r="A29" s="4" t="s">
        <v>421</v>
      </c>
    </row>
    <row r="30" spans="1:5">
      <c r="A30" s="3" t="s">
        <v>678</v>
      </c>
    </row>
    <row r="31" spans="1:5">
      <c r="A31" s="4" t="s">
        <v>688</v>
      </c>
      <c r="B31" s="6" t="n">
        <v>0</v>
      </c>
      <c r="E31" s="6" t="n">
        <v>3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3"/>
    <col customWidth="1" max="9" min="9" width="15"/>
    <col customWidth="1" max="10" min="10" width="16"/>
    <col customWidth="1" max="11" min="11" width="16"/>
    <col customWidth="1" max="12" min="12" width="16"/>
    <col customWidth="1" max="13" min="13" width="80"/>
    <col customWidth="1" max="14" min="14" width="14"/>
    <col customWidth="1" max="15" min="15" width="14"/>
    <col customWidth="1" max="16" min="16" width="14"/>
    <col customWidth="1" max="17" min="17" width="14"/>
    <col customWidth="1" max="18" min="18" width="14"/>
  </cols>
  <sheetData>
    <row r="1" spans="1:18">
      <c r="A1" s="1" t="s">
        <v>689</v>
      </c>
      <c r="B1" s="2" t="s">
        <v>690</v>
      </c>
      <c r="C1" s="2" t="s">
        <v>691</v>
      </c>
      <c r="D1" s="2" t="s">
        <v>692</v>
      </c>
      <c r="E1" s="2" t="s">
        <v>693</v>
      </c>
      <c r="F1" s="2" t="s">
        <v>694</v>
      </c>
      <c r="G1" s="2" t="s">
        <v>695</v>
      </c>
      <c r="H1" s="2" t="s">
        <v>696</v>
      </c>
      <c r="I1" s="2" t="s">
        <v>697</v>
      </c>
      <c r="J1" s="2" t="s">
        <v>698</v>
      </c>
      <c r="K1" s="2" t="s">
        <v>699</v>
      </c>
      <c r="L1" s="2" t="s">
        <v>700</v>
      </c>
      <c r="M1" s="2" t="s">
        <v>2</v>
      </c>
      <c r="N1" s="2" t="s">
        <v>30</v>
      </c>
      <c r="O1" s="2" t="s">
        <v>72</v>
      </c>
      <c r="P1" s="2" t="s">
        <v>532</v>
      </c>
      <c r="Q1" s="2" t="s">
        <v>676</v>
      </c>
      <c r="R1" s="2" t="s">
        <v>677</v>
      </c>
    </row>
    <row r="2" spans="1:18">
      <c r="A2" s="3" t="s">
        <v>678</v>
      </c>
    </row>
    <row r="3" spans="1:18">
      <c r="A3" s="4" t="s">
        <v>701</v>
      </c>
      <c r="M3" s="4" t="s">
        <v>702</v>
      </c>
    </row>
    <row r="4" spans="1:18">
      <c r="A4" s="4" t="s">
        <v>703</v>
      </c>
      <c r="M4" s="4" t="s">
        <v>704</v>
      </c>
    </row>
    <row r="5" spans="1:18">
      <c r="A5" s="4" t="s">
        <v>705</v>
      </c>
      <c r="C5" s="4" t="s">
        <v>706</v>
      </c>
    </row>
    <row r="6" spans="1:18">
      <c r="A6" s="4" t="s">
        <v>707</v>
      </c>
      <c r="M6" s="7" t="n">
        <v>85.39</v>
      </c>
    </row>
    <row r="7" spans="1:18">
      <c r="A7" s="4" t="s">
        <v>708</v>
      </c>
      <c r="M7" s="6" t="n">
        <v>15556000</v>
      </c>
      <c r="N7" s="6" t="n">
        <v>974000</v>
      </c>
      <c r="O7" s="6" t="n">
        <v>88000</v>
      </c>
    </row>
    <row r="8" spans="1:18">
      <c r="A8" s="4" t="s">
        <v>687</v>
      </c>
    </row>
    <row r="9" spans="1:18">
      <c r="A9" s="3" t="s">
        <v>678</v>
      </c>
    </row>
    <row r="10" spans="1:18">
      <c r="A10" s="4" t="s">
        <v>709</v>
      </c>
      <c r="H10" s="5" t="n">
        <v>792406</v>
      </c>
    </row>
    <row r="11" spans="1:18">
      <c r="A11" s="4" t="s">
        <v>710</v>
      </c>
      <c r="H11" s="6" t="n">
        <v>47900000</v>
      </c>
    </row>
    <row r="12" spans="1:18">
      <c r="A12" s="4" t="s">
        <v>711</v>
      </c>
      <c r="K12" s="4" t="s">
        <v>712</v>
      </c>
    </row>
    <row r="13" spans="1:18">
      <c r="A13" s="4" t="s">
        <v>705</v>
      </c>
      <c r="I13" s="4" t="s">
        <v>713</v>
      </c>
    </row>
    <row r="14" spans="1:18">
      <c r="A14" s="4" t="s">
        <v>541</v>
      </c>
      <c r="M14" s="4" t="s">
        <v>714</v>
      </c>
    </row>
    <row r="15" spans="1:18">
      <c r="A15" s="4" t="s">
        <v>707</v>
      </c>
      <c r="K15" s="7" t="n">
        <v>42.4</v>
      </c>
    </row>
    <row r="16" spans="1:18">
      <c r="A16" s="4" t="s">
        <v>546</v>
      </c>
    </row>
    <row r="17" spans="1:18">
      <c r="A17" s="3" t="s">
        <v>678</v>
      </c>
    </row>
    <row r="18" spans="1:18">
      <c r="A18" s="4" t="s">
        <v>711</v>
      </c>
      <c r="G18" s="4" t="s">
        <v>715</v>
      </c>
    </row>
    <row r="19" spans="1:18">
      <c r="A19" s="4" t="s">
        <v>541</v>
      </c>
      <c r="M19" s="4" t="s">
        <v>547</v>
      </c>
    </row>
    <row r="20" spans="1:18">
      <c r="A20" s="4" t="s">
        <v>716</v>
      </c>
      <c r="F20" s="4" t="s">
        <v>717</v>
      </c>
    </row>
    <row r="21" spans="1:18">
      <c r="A21" s="4" t="s">
        <v>540</v>
      </c>
    </row>
    <row r="22" spans="1:18">
      <c r="A22" s="3" t="s">
        <v>678</v>
      </c>
    </row>
    <row r="23" spans="1:18">
      <c r="A23" s="4" t="s">
        <v>711</v>
      </c>
      <c r="L23" s="4" t="s">
        <v>715</v>
      </c>
    </row>
    <row r="24" spans="1:18">
      <c r="A24" s="4" t="s">
        <v>541</v>
      </c>
      <c r="P24" s="4" t="s">
        <v>542</v>
      </c>
    </row>
    <row r="25" spans="1:18">
      <c r="A25" s="4" t="s">
        <v>718</v>
      </c>
      <c r="M25" s="4" t="s">
        <v>719</v>
      </c>
    </row>
    <row r="26" spans="1:18">
      <c r="A26" s="4" t="s">
        <v>720</v>
      </c>
      <c r="D26" s="6" t="n">
        <v>1000</v>
      </c>
    </row>
    <row r="27" spans="1:18">
      <c r="A27" s="4" t="s">
        <v>707</v>
      </c>
      <c r="D27" s="7" t="n">
        <v>85.39</v>
      </c>
    </row>
    <row r="28" spans="1:18">
      <c r="A28" s="4" t="s">
        <v>687</v>
      </c>
    </row>
    <row r="29" spans="1:18">
      <c r="A29" s="3" t="s">
        <v>678</v>
      </c>
    </row>
    <row r="30" spans="1:18">
      <c r="A30" s="4" t="s">
        <v>721</v>
      </c>
      <c r="D30" s="4" t="s">
        <v>722</v>
      </c>
    </row>
    <row r="31" spans="1:18">
      <c r="A31" s="4" t="s">
        <v>549</v>
      </c>
    </row>
    <row r="32" spans="1:18">
      <c r="A32" s="3" t="s">
        <v>678</v>
      </c>
    </row>
    <row r="33" spans="1:18">
      <c r="A33" s="4" t="s">
        <v>711</v>
      </c>
      <c r="J33" s="4" t="s">
        <v>723</v>
      </c>
    </row>
    <row r="34" spans="1:18">
      <c r="A34" s="4" t="s">
        <v>705</v>
      </c>
      <c r="B34" s="4" t="s">
        <v>724</v>
      </c>
    </row>
    <row r="35" spans="1:18">
      <c r="A35" s="4" t="s">
        <v>541</v>
      </c>
      <c r="M35" s="4" t="s">
        <v>550</v>
      </c>
    </row>
    <row r="36" spans="1:18">
      <c r="A36" s="4" t="s">
        <v>708</v>
      </c>
      <c r="J36" s="6" t="n">
        <v>11000000</v>
      </c>
    </row>
    <row r="37" spans="1:18">
      <c r="A37" s="4" t="s">
        <v>721</v>
      </c>
      <c r="J37" s="4" t="s">
        <v>725</v>
      </c>
    </row>
    <row r="38" spans="1:18">
      <c r="A38" s="4" t="s">
        <v>421</v>
      </c>
    </row>
    <row r="39" spans="1:18">
      <c r="A39" s="3" t="s">
        <v>678</v>
      </c>
    </row>
    <row r="40" spans="1:18">
      <c r="A40" s="4" t="s">
        <v>726</v>
      </c>
      <c r="M40" s="6" t="n">
        <v>1000000000</v>
      </c>
    </row>
    <row r="41" spans="1:18">
      <c r="A41" s="4" t="s">
        <v>727</v>
      </c>
      <c r="E41" s="4" t="s">
        <v>728</v>
      </c>
    </row>
    <row r="42" spans="1:18">
      <c r="A42" s="4" t="s">
        <v>729</v>
      </c>
      <c r="M42" s="6" t="n">
        <v>688300000</v>
      </c>
    </row>
    <row r="43" spans="1:18">
      <c r="A43" s="4" t="s">
        <v>730</v>
      </c>
      <c r="M43" s="4" t="s">
        <v>731</v>
      </c>
    </row>
    <row r="44" spans="1:18">
      <c r="A44" s="4" t="s">
        <v>732</v>
      </c>
      <c r="M44" s="4" t="s">
        <v>733</v>
      </c>
    </row>
    <row r="45" spans="1:18">
      <c r="A45" s="4" t="s">
        <v>422</v>
      </c>
      <c r="M45" s="6" t="n">
        <v>8800000</v>
      </c>
      <c r="O45" s="6" t="n">
        <v>3600000</v>
      </c>
    </row>
    <row r="46" spans="1:18">
      <c r="A46" s="4" t="s">
        <v>734</v>
      </c>
    </row>
    <row r="47" spans="1:18">
      <c r="A47" s="3" t="s">
        <v>678</v>
      </c>
    </row>
    <row r="48" spans="1:18">
      <c r="A48" s="4" t="s">
        <v>735</v>
      </c>
      <c r="M48" s="5" t="n">
        <v>11700000</v>
      </c>
    </row>
    <row r="49" spans="1:18">
      <c r="A49" s="4" t="s">
        <v>549</v>
      </c>
    </row>
    <row r="50" spans="1:18">
      <c r="A50" s="3" t="s">
        <v>678</v>
      </c>
    </row>
    <row r="51" spans="1:18">
      <c r="A51" s="4" t="s">
        <v>684</v>
      </c>
      <c r="M51" s="5" t="n">
        <v>6443000</v>
      </c>
      <c r="N51" s="5" t="n">
        <v>7563000</v>
      </c>
    </row>
    <row r="52" spans="1:18">
      <c r="A52" s="4" t="s">
        <v>736</v>
      </c>
      <c r="M52" s="6" t="n">
        <v>500000000</v>
      </c>
      <c r="N52" s="6" t="n">
        <v>500000000</v>
      </c>
    </row>
    <row r="53" spans="1:18">
      <c r="A53" s="4" t="s">
        <v>737</v>
      </c>
    </row>
    <row r="54" spans="1:18">
      <c r="A54" s="3" t="s">
        <v>678</v>
      </c>
    </row>
    <row r="55" spans="1:18">
      <c r="A55" s="4" t="s">
        <v>738</v>
      </c>
      <c r="M55" s="12" t="n">
        <v>15</v>
      </c>
    </row>
    <row r="56" spans="1:18">
      <c r="A56" s="4" t="s">
        <v>739</v>
      </c>
    </row>
    <row r="57" spans="1:18">
      <c r="A57" s="3" t="s">
        <v>678</v>
      </c>
    </row>
    <row r="58" spans="1:18">
      <c r="A58" s="4" t="s">
        <v>738</v>
      </c>
      <c r="M58" s="12" t="n">
        <v>15</v>
      </c>
    </row>
    <row r="59" spans="1:18">
      <c r="A59" s="4" t="s">
        <v>740</v>
      </c>
    </row>
    <row r="60" spans="1:18">
      <c r="A60" s="3" t="s">
        <v>678</v>
      </c>
    </row>
    <row r="61" spans="1:18">
      <c r="A61" s="4" t="s">
        <v>738</v>
      </c>
      <c r="M61" s="13" t="n">
        <v>15</v>
      </c>
    </row>
    <row r="62" spans="1:18">
      <c r="A62" s="4" t="s">
        <v>741</v>
      </c>
    </row>
    <row r="63" spans="1:18">
      <c r="A63" s="3" t="s">
        <v>678</v>
      </c>
    </row>
    <row r="64" spans="1:18">
      <c r="A64" s="4" t="s">
        <v>738</v>
      </c>
      <c r="M64" s="14" t="n">
        <v>15</v>
      </c>
    </row>
    <row r="65" spans="1:18">
      <c r="A65" s="4" t="s">
        <v>742</v>
      </c>
    </row>
    <row r="66" spans="1:18">
      <c r="A66" s="3" t="s">
        <v>678</v>
      </c>
    </row>
    <row r="67" spans="1:18">
      <c r="A67" s="4" t="s">
        <v>738</v>
      </c>
      <c r="M67" s="14" t="n">
        <v>15</v>
      </c>
    </row>
    <row r="68" spans="1:18">
      <c r="A68" s="4" t="s">
        <v>743</v>
      </c>
    </row>
    <row r="69" spans="1:18">
      <c r="A69" s="3" t="s">
        <v>678</v>
      </c>
    </row>
    <row r="70" spans="1:18">
      <c r="A70" s="4" t="s">
        <v>738</v>
      </c>
      <c r="M70" s="15" t="n">
        <v>15</v>
      </c>
    </row>
    <row r="71" spans="1:18">
      <c r="A71" s="4" t="s">
        <v>421</v>
      </c>
    </row>
    <row r="72" spans="1:18">
      <c r="A72" s="3" t="s">
        <v>678</v>
      </c>
    </row>
    <row r="73" spans="1:18">
      <c r="A73" s="4" t="s">
        <v>744</v>
      </c>
      <c r="M73" s="4" t="s">
        <v>623</v>
      </c>
      <c r="N73" s="4" t="s">
        <v>622</v>
      </c>
    </row>
    <row r="74" spans="1:18">
      <c r="A74" s="4" t="s">
        <v>745</v>
      </c>
    </row>
    <row r="75" spans="1:18">
      <c r="A75" s="3" t="s">
        <v>678</v>
      </c>
    </row>
    <row r="76" spans="1:18">
      <c r="A76" s="4" t="s">
        <v>726</v>
      </c>
      <c r="M76" s="6" t="n">
        <v>700000000</v>
      </c>
    </row>
    <row r="77" spans="1:18">
      <c r="A77" s="4" t="s">
        <v>540</v>
      </c>
    </row>
    <row r="78" spans="1:18">
      <c r="A78" s="3" t="s">
        <v>678</v>
      </c>
    </row>
    <row r="79" spans="1:18">
      <c r="A79" s="4" t="s">
        <v>746</v>
      </c>
      <c r="M79" s="5" t="n">
        <v>200000000</v>
      </c>
      <c r="N79" s="6" t="n">
        <v>0</v>
      </c>
    </row>
    <row r="80" spans="1:18">
      <c r="A80" s="4" t="s">
        <v>747</v>
      </c>
      <c r="M80" s="5" t="n">
        <v>160500000</v>
      </c>
    </row>
    <row r="81" spans="1:18">
      <c r="A81" s="4" t="s">
        <v>684</v>
      </c>
      <c r="M81" s="6" t="n">
        <v>4584000</v>
      </c>
      <c r="N81" s="5" t="n">
        <v>0</v>
      </c>
      <c r="Q81" s="6" t="n">
        <v>4800000</v>
      </c>
    </row>
    <row r="82" spans="1:18">
      <c r="A82" s="4" t="s">
        <v>748</v>
      </c>
      <c r="M82" s="4" t="s">
        <v>749</v>
      </c>
    </row>
    <row r="83" spans="1:18">
      <c r="A83" s="4" t="s">
        <v>750</v>
      </c>
      <c r="M83" s="7" t="n">
        <v>72.58</v>
      </c>
    </row>
    <row r="84" spans="1:18">
      <c r="A84" s="4" t="s">
        <v>751</v>
      </c>
      <c r="M84" s="6" t="n">
        <v>39500000</v>
      </c>
    </row>
    <row r="85" spans="1:18">
      <c r="A85" s="4" t="s">
        <v>546</v>
      </c>
    </row>
    <row r="86" spans="1:18">
      <c r="A86" s="3" t="s">
        <v>678</v>
      </c>
    </row>
    <row r="87" spans="1:18">
      <c r="A87" s="4" t="s">
        <v>684</v>
      </c>
      <c r="M87" s="5" t="n">
        <v>7544000</v>
      </c>
      <c r="N87" s="5" t="n">
        <v>0</v>
      </c>
      <c r="R87" s="6" t="n">
        <v>7800000</v>
      </c>
    </row>
    <row r="88" spans="1:18">
      <c r="A88" s="4" t="s">
        <v>736</v>
      </c>
      <c r="M88" s="6" t="n">
        <v>400000000</v>
      </c>
      <c r="N88" s="6" t="n">
        <v>0</v>
      </c>
    </row>
    <row r="89" spans="1:18">
      <c r="A89" s="4" t="s">
        <v>752</v>
      </c>
    </row>
    <row r="90" spans="1:18">
      <c r="A90" s="3" t="s">
        <v>678</v>
      </c>
    </row>
    <row r="91" spans="1:18">
      <c r="A91" s="4" t="s">
        <v>753</v>
      </c>
      <c r="F91" s="4" t="s">
        <v>754</v>
      </c>
    </row>
    <row r="92" spans="1:18">
      <c r="A92" s="4" t="s">
        <v>755</v>
      </c>
    </row>
    <row r="93" spans="1:18">
      <c r="A93" s="3" t="s">
        <v>678</v>
      </c>
    </row>
    <row r="94" spans="1:18">
      <c r="A94" s="4" t="s">
        <v>753</v>
      </c>
      <c r="F94" s="4" t="s">
        <v>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7</v>
      </c>
      <c r="B1" s="2" t="s">
        <v>2</v>
      </c>
      <c r="C1" s="2" t="s">
        <v>30</v>
      </c>
    </row>
    <row r="2" spans="1:3">
      <c r="A2" s="3" t="s">
        <v>758</v>
      </c>
    </row>
    <row r="3" spans="1:3">
      <c r="A3" s="4" t="s">
        <v>759</v>
      </c>
      <c r="B3" s="6" t="n">
        <v>2975</v>
      </c>
      <c r="C3" s="6" t="n">
        <v>1601</v>
      </c>
    </row>
    <row r="4" spans="1:3">
      <c r="A4" s="4" t="s">
        <v>760</v>
      </c>
      <c r="B4" s="5" t="n">
        <v>-776</v>
      </c>
      <c r="C4" s="5" t="n">
        <v>-211</v>
      </c>
    </row>
    <row r="5" spans="1:3">
      <c r="A5" s="4" t="s">
        <v>761</v>
      </c>
      <c r="B5" s="6" t="n">
        <v>2199</v>
      </c>
      <c r="C5" s="6" t="n">
        <v>1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762</v>
      </c>
      <c r="B1" s="2" t="s">
        <v>445</v>
      </c>
    </row>
    <row r="2" spans="1:2">
      <c r="A2" s="3" t="s">
        <v>758</v>
      </c>
    </row>
    <row r="3" spans="1:2">
      <c r="A3" s="4" t="s">
        <v>763</v>
      </c>
      <c r="B3" s="6" t="n">
        <v>2573</v>
      </c>
    </row>
    <row r="4" spans="1:2">
      <c r="A4" s="4" t="s">
        <v>764</v>
      </c>
      <c r="B4" s="5" t="n">
        <v>96</v>
      </c>
    </row>
    <row r="5" spans="1:2">
      <c r="A5" s="4" t="s">
        <v>765</v>
      </c>
      <c r="B5" s="5" t="n">
        <v>263</v>
      </c>
    </row>
    <row r="6" spans="1:2">
      <c r="A6" s="4" t="s">
        <v>766</v>
      </c>
      <c r="B6" s="5" t="n">
        <v>2214</v>
      </c>
    </row>
    <row r="7" spans="1:2">
      <c r="A7" s="4" t="s">
        <v>767</v>
      </c>
      <c r="B7" s="5" t="n">
        <v>699</v>
      </c>
    </row>
    <row r="8" spans="1:2">
      <c r="A8" s="4" t="s">
        <v>768</v>
      </c>
      <c r="B8" s="5" t="n">
        <v>1515</v>
      </c>
    </row>
    <row r="9" spans="1:2">
      <c r="A9" s="4" t="s">
        <v>769</v>
      </c>
      <c r="B9" s="5" t="n">
        <v>2214</v>
      </c>
    </row>
    <row r="10" spans="1:2">
      <c r="A10" s="4" t="s">
        <v>770</v>
      </c>
    </row>
    <row r="11" spans="1:2">
      <c r="A11" s="3" t="s">
        <v>758</v>
      </c>
    </row>
    <row r="12" spans="1:2">
      <c r="A12" s="4" t="s">
        <v>763</v>
      </c>
      <c r="B12" s="5" t="n">
        <v>914</v>
      </c>
    </row>
    <row r="13" spans="1:2">
      <c r="A13" s="4" t="s">
        <v>771</v>
      </c>
    </row>
    <row r="14" spans="1:2">
      <c r="A14" s="3" t="s">
        <v>758</v>
      </c>
    </row>
    <row r="15" spans="1:2">
      <c r="A15" s="4" t="s">
        <v>763</v>
      </c>
      <c r="B15" s="5" t="n">
        <v>1099</v>
      </c>
    </row>
    <row r="16" spans="1:2">
      <c r="A16" s="4" t="s">
        <v>772</v>
      </c>
    </row>
    <row r="17" spans="1:2">
      <c r="A17" s="3" t="s">
        <v>758</v>
      </c>
    </row>
    <row r="18" spans="1:2">
      <c r="A18" s="4" t="s">
        <v>763</v>
      </c>
      <c r="B18" s="6" t="n">
        <v>5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2</v>
      </c>
    </row>
    <row r="3" spans="1:4">
      <c r="A3" s="3" t="s">
        <v>774</v>
      </c>
    </row>
    <row r="4" spans="1:4">
      <c r="A4" s="4" t="s">
        <v>775</v>
      </c>
      <c r="B4" s="6" t="n">
        <v>89492</v>
      </c>
      <c r="C4" s="6" t="n">
        <v>73855</v>
      </c>
    </row>
    <row r="5" spans="1:4">
      <c r="A5" s="4" t="s">
        <v>776</v>
      </c>
      <c r="B5" s="5" t="n">
        <v>0</v>
      </c>
      <c r="C5" s="5" t="n">
        <v>11658</v>
      </c>
    </row>
    <row r="6" spans="1:4">
      <c r="A6" s="4" t="s">
        <v>777</v>
      </c>
      <c r="B6" s="5" t="n">
        <v>4894</v>
      </c>
      <c r="C6" s="5" t="n">
        <v>2373</v>
      </c>
    </row>
    <row r="7" spans="1:4">
      <c r="A7" s="4" t="s">
        <v>89</v>
      </c>
      <c r="B7" s="5" t="n">
        <v>7080</v>
      </c>
      <c r="C7" s="5" t="n">
        <v>6293</v>
      </c>
      <c r="D7" s="6" t="n">
        <v>3455</v>
      </c>
    </row>
    <row r="8" spans="1:4">
      <c r="A8" s="4" t="s">
        <v>778</v>
      </c>
      <c r="B8" s="5" t="n">
        <v>-9079</v>
      </c>
      <c r="C8" s="5" t="n">
        <v>-4687</v>
      </c>
    </row>
    <row r="9" spans="1:4">
      <c r="A9" s="4" t="s">
        <v>779</v>
      </c>
      <c r="B9" s="5" t="n">
        <v>92387</v>
      </c>
      <c r="C9" s="5" t="n">
        <v>89492</v>
      </c>
      <c r="D9" s="6" t="n">
        <v>73855</v>
      </c>
    </row>
    <row r="10" spans="1:4">
      <c r="A10" s="4" t="s">
        <v>780</v>
      </c>
      <c r="B10" s="5" t="n">
        <v>-9775</v>
      </c>
      <c r="C10" s="5" t="n">
        <v>-5460</v>
      </c>
    </row>
    <row r="11" spans="1:4">
      <c r="A11" s="4" t="s">
        <v>781</v>
      </c>
      <c r="B11" s="6" t="n">
        <v>82612</v>
      </c>
      <c r="C11" s="6" t="n">
        <v>840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2</v>
      </c>
      <c r="B1" s="2" t="s">
        <v>1</v>
      </c>
    </row>
    <row r="2" spans="1:4">
      <c r="B2" s="2" t="s">
        <v>2</v>
      </c>
      <c r="C2" s="2" t="s">
        <v>30</v>
      </c>
      <c r="D2" s="2" t="s">
        <v>72</v>
      </c>
    </row>
    <row r="3" spans="1:4">
      <c r="A3" s="3" t="s">
        <v>783</v>
      </c>
    </row>
    <row r="4" spans="1:4">
      <c r="A4" s="4" t="s">
        <v>784</v>
      </c>
      <c r="B4" s="11" t="n">
        <v>4.8</v>
      </c>
      <c r="C4" s="11" t="n">
        <v>4.9</v>
      </c>
      <c r="D4" s="11" t="n">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5</v>
      </c>
      <c r="B1" s="2" t="s">
        <v>1</v>
      </c>
    </row>
    <row r="2" spans="1:3">
      <c r="B2" s="2" t="s">
        <v>786</v>
      </c>
    </row>
    <row r="3" spans="1:3">
      <c r="A3" s="3" t="s">
        <v>787</v>
      </c>
    </row>
    <row r="4" spans="1:3">
      <c r="A4" s="4" t="s">
        <v>788</v>
      </c>
      <c r="B4" s="5" t="n">
        <v>50</v>
      </c>
    </row>
    <row r="5" spans="1:3">
      <c r="A5" s="4" t="s">
        <v>789</v>
      </c>
      <c r="B5" s="5" t="n">
        <v>182485</v>
      </c>
    </row>
    <row r="6" spans="1:3">
      <c r="A6" s="4" t="s">
        <v>790</v>
      </c>
      <c r="B6" s="6" t="n">
        <v>186331</v>
      </c>
    </row>
    <row r="7" spans="1:3">
      <c r="A7" s="4" t="s">
        <v>791</v>
      </c>
    </row>
    <row r="8" spans="1:3">
      <c r="A8" s="3" t="s">
        <v>787</v>
      </c>
    </row>
    <row r="9" spans="1:3">
      <c r="A9" s="4" t="s">
        <v>789</v>
      </c>
      <c r="B9" s="5" t="n">
        <v>9855</v>
      </c>
    </row>
    <row r="10" spans="1:3">
      <c r="A10" s="4" t="s">
        <v>790</v>
      </c>
      <c r="B10" s="6" t="n">
        <v>17158</v>
      </c>
    </row>
    <row r="11" spans="1:3">
      <c r="A11" s="4" t="s">
        <v>792</v>
      </c>
    </row>
    <row r="12" spans="1:3">
      <c r="A12" s="3" t="s">
        <v>787</v>
      </c>
    </row>
    <row r="13" spans="1:3">
      <c r="A13" s="4" t="s">
        <v>789</v>
      </c>
      <c r="B13" s="5" t="n">
        <v>12155</v>
      </c>
    </row>
    <row r="14" spans="1:3">
      <c r="A14" s="4" t="s">
        <v>790</v>
      </c>
      <c r="B14" s="6" t="n">
        <v>18626</v>
      </c>
    </row>
    <row r="15" spans="1:3">
      <c r="A15" s="4" t="s">
        <v>793</v>
      </c>
    </row>
    <row r="16" spans="1:3">
      <c r="A16" s="3" t="s">
        <v>787</v>
      </c>
    </row>
    <row r="17" spans="1:3">
      <c r="A17" s="4" t="s">
        <v>789</v>
      </c>
      <c r="B17" s="5" t="n">
        <v>26980</v>
      </c>
    </row>
    <row r="18" spans="1:3">
      <c r="A18" s="4" t="s">
        <v>790</v>
      </c>
      <c r="B18" s="6" t="n">
        <v>33221</v>
      </c>
    </row>
    <row r="19" spans="1:3">
      <c r="A19" s="4" t="s">
        <v>794</v>
      </c>
    </row>
    <row r="20" spans="1:3">
      <c r="A20" s="3" t="s">
        <v>787</v>
      </c>
    </row>
    <row r="21" spans="1:3">
      <c r="A21" s="4" t="s">
        <v>789</v>
      </c>
      <c r="B21" s="5" t="n">
        <v>28181</v>
      </c>
    </row>
    <row r="22" spans="1:3">
      <c r="A22" s="4" t="s">
        <v>790</v>
      </c>
      <c r="B22" s="6" t="n">
        <v>27430</v>
      </c>
    </row>
    <row r="23" spans="1:3">
      <c r="A23" s="4" t="s">
        <v>795</v>
      </c>
    </row>
    <row r="24" spans="1:3">
      <c r="A24" s="3" t="s">
        <v>787</v>
      </c>
    </row>
    <row r="25" spans="1:3">
      <c r="A25" s="4" t="s">
        <v>789</v>
      </c>
      <c r="B25" s="5" t="n">
        <v>105314</v>
      </c>
    </row>
    <row r="26" spans="1:3">
      <c r="A26" s="4" t="s">
        <v>790</v>
      </c>
      <c r="B26" s="6" t="n">
        <v>89896</v>
      </c>
    </row>
    <row r="27" spans="1:3">
      <c r="A27" s="4" t="s">
        <v>796</v>
      </c>
    </row>
    <row r="28" spans="1:3">
      <c r="A28" s="3" t="s">
        <v>787</v>
      </c>
    </row>
    <row r="29" spans="1:3">
      <c r="A29" s="4" t="s">
        <v>789</v>
      </c>
      <c r="B29" s="5" t="n">
        <v>40037</v>
      </c>
    </row>
    <row r="30" spans="1:3">
      <c r="A30" s="4" t="s">
        <v>797</v>
      </c>
    </row>
    <row r="31" spans="1:3">
      <c r="A31" s="3" t="s">
        <v>787</v>
      </c>
    </row>
    <row r="32" spans="1:3">
      <c r="A32" s="4" t="s">
        <v>789</v>
      </c>
      <c r="B32" s="5" t="n">
        <v>7117</v>
      </c>
    </row>
    <row r="33" spans="1:3">
      <c r="A33" s="4" t="s">
        <v>798</v>
      </c>
    </row>
    <row r="34" spans="1:3">
      <c r="A34" s="3" t="s">
        <v>787</v>
      </c>
    </row>
    <row r="35" spans="1:3">
      <c r="A35" s="4" t="s">
        <v>789</v>
      </c>
      <c r="B35" s="5" t="n">
        <v>7117</v>
      </c>
    </row>
    <row r="36" spans="1:3">
      <c r="A36" s="4" t="s">
        <v>799</v>
      </c>
    </row>
    <row r="37" spans="1:3">
      <c r="A37" s="3" t="s">
        <v>787</v>
      </c>
    </row>
    <row r="38" spans="1:3">
      <c r="A38" s="4" t="s">
        <v>789</v>
      </c>
      <c r="B38" s="5" t="n">
        <v>7117</v>
      </c>
    </row>
    <row r="39" spans="1:3">
      <c r="A39" s="4" t="s">
        <v>800</v>
      </c>
    </row>
    <row r="40" spans="1:3">
      <c r="A40" s="3" t="s">
        <v>787</v>
      </c>
    </row>
    <row r="41" spans="1:3">
      <c r="A41" s="4" t="s">
        <v>789</v>
      </c>
      <c r="B41" s="5" t="n">
        <v>7136</v>
      </c>
    </row>
    <row r="42" spans="1:3">
      <c r="A42" s="4" t="s">
        <v>801</v>
      </c>
    </row>
    <row r="43" spans="1:3">
      <c r="A43" s="3" t="s">
        <v>787</v>
      </c>
    </row>
    <row r="44" spans="1:3">
      <c r="A44" s="4" t="s">
        <v>789</v>
      </c>
      <c r="B44" s="5" t="n">
        <v>11550</v>
      </c>
    </row>
    <row r="45" spans="1:3">
      <c r="A45" s="4" t="s">
        <v>802</v>
      </c>
    </row>
    <row r="46" spans="1:3">
      <c r="A46" s="3" t="s">
        <v>787</v>
      </c>
    </row>
    <row r="47" spans="1:3">
      <c r="A47" s="4" t="s">
        <v>803</v>
      </c>
      <c r="B47" s="4" t="s">
        <v>804</v>
      </c>
    </row>
    <row r="48" spans="1:3">
      <c r="A48" s="4" t="s">
        <v>805</v>
      </c>
    </row>
    <row r="49" spans="1:3">
      <c r="A49" s="3" t="s">
        <v>787</v>
      </c>
    </row>
    <row r="50" spans="1:3">
      <c r="A50" s="4" t="s">
        <v>789</v>
      </c>
      <c r="B50" s="5" t="n">
        <v>18023</v>
      </c>
    </row>
    <row r="51" spans="1:3">
      <c r="A51" s="4" t="s">
        <v>806</v>
      </c>
    </row>
    <row r="52" spans="1:3">
      <c r="A52" s="3" t="s">
        <v>787</v>
      </c>
    </row>
    <row r="53" spans="1:3">
      <c r="A53" s="4" t="s">
        <v>789</v>
      </c>
      <c r="B53" s="5" t="n">
        <v>2738</v>
      </c>
    </row>
    <row r="54" spans="1:3">
      <c r="A54" s="4" t="s">
        <v>807</v>
      </c>
    </row>
    <row r="55" spans="1:3">
      <c r="A55" s="3" t="s">
        <v>787</v>
      </c>
    </row>
    <row r="56" spans="1:3">
      <c r="A56" s="4" t="s">
        <v>789</v>
      </c>
      <c r="B56" s="5" t="n">
        <v>2738</v>
      </c>
    </row>
    <row r="57" spans="1:3">
      <c r="A57" s="4" t="s">
        <v>808</v>
      </c>
    </row>
    <row r="58" spans="1:3">
      <c r="A58" s="3" t="s">
        <v>787</v>
      </c>
    </row>
    <row r="59" spans="1:3">
      <c r="A59" s="4" t="s">
        <v>789</v>
      </c>
      <c r="B59" s="5" t="n">
        <v>2738</v>
      </c>
    </row>
    <row r="60" spans="1:3">
      <c r="A60" s="4" t="s">
        <v>809</v>
      </c>
    </row>
    <row r="61" spans="1:3">
      <c r="A61" s="3" t="s">
        <v>787</v>
      </c>
    </row>
    <row r="62" spans="1:3">
      <c r="A62" s="4" t="s">
        <v>789</v>
      </c>
      <c r="B62" s="5" t="n">
        <v>2745</v>
      </c>
    </row>
    <row r="63" spans="1:3">
      <c r="A63" s="4" t="s">
        <v>810</v>
      </c>
    </row>
    <row r="64" spans="1:3">
      <c r="A64" s="3" t="s">
        <v>787</v>
      </c>
    </row>
    <row r="65" spans="1:3">
      <c r="A65" s="4" t="s">
        <v>789</v>
      </c>
      <c r="B65" s="5" t="n">
        <v>7064</v>
      </c>
    </row>
    <row r="66" spans="1:3">
      <c r="A66" s="4" t="s">
        <v>811</v>
      </c>
    </row>
    <row r="67" spans="1:3">
      <c r="A67" s="3" t="s">
        <v>787</v>
      </c>
    </row>
    <row r="68" spans="1:3">
      <c r="A68" s="4" t="s">
        <v>803</v>
      </c>
      <c r="B68" s="4" t="s">
        <v>812</v>
      </c>
    </row>
    <row r="69" spans="1:3">
      <c r="A69" s="4" t="s">
        <v>813</v>
      </c>
    </row>
    <row r="70" spans="1:3">
      <c r="A70" s="3" t="s">
        <v>787</v>
      </c>
    </row>
    <row r="71" spans="1:3">
      <c r="A71" s="4" t="s">
        <v>789</v>
      </c>
      <c r="B71" s="5" t="n">
        <v>124425</v>
      </c>
      <c r="C71" s="4" t="s">
        <v>814</v>
      </c>
    </row>
    <row r="72" spans="1:3">
      <c r="A72" s="4" t="s">
        <v>815</v>
      </c>
    </row>
    <row r="73" spans="1:3">
      <c r="A73" s="3" t="s">
        <v>787</v>
      </c>
    </row>
    <row r="74" spans="1:3">
      <c r="A74" s="4" t="s">
        <v>789</v>
      </c>
      <c r="B74" s="5" t="n">
        <v>0</v>
      </c>
      <c r="C74" s="4" t="s">
        <v>814</v>
      </c>
    </row>
    <row r="75" spans="1:3">
      <c r="A75" s="4" t="s">
        <v>816</v>
      </c>
    </row>
    <row r="76" spans="1:3">
      <c r="A76" s="3" t="s">
        <v>787</v>
      </c>
    </row>
    <row r="77" spans="1:3">
      <c r="A77" s="4" t="s">
        <v>789</v>
      </c>
      <c r="B77" s="5" t="n">
        <v>2300</v>
      </c>
      <c r="C77" s="4" t="s">
        <v>814</v>
      </c>
    </row>
    <row r="78" spans="1:3">
      <c r="A78" s="4" t="s">
        <v>817</v>
      </c>
    </row>
    <row r="79" spans="1:3">
      <c r="A79" s="3" t="s">
        <v>787</v>
      </c>
    </row>
    <row r="80" spans="1:3">
      <c r="A80" s="4" t="s">
        <v>789</v>
      </c>
      <c r="B80" s="5" t="n">
        <v>17125</v>
      </c>
      <c r="C80" s="4" t="s">
        <v>814</v>
      </c>
    </row>
    <row r="81" spans="1:3">
      <c r="A81" s="4" t="s">
        <v>818</v>
      </c>
    </row>
    <row r="82" spans="1:3">
      <c r="A82" s="3" t="s">
        <v>787</v>
      </c>
    </row>
    <row r="83" spans="1:3">
      <c r="A83" s="4" t="s">
        <v>789</v>
      </c>
      <c r="B83" s="5" t="n">
        <v>18300</v>
      </c>
      <c r="C83" s="4" t="s">
        <v>814</v>
      </c>
    </row>
    <row r="84" spans="1:3">
      <c r="A84" s="4" t="s">
        <v>819</v>
      </c>
    </row>
    <row r="85" spans="1:3">
      <c r="A85" s="3" t="s">
        <v>787</v>
      </c>
    </row>
    <row r="86" spans="1:3">
      <c r="A86" s="4" t="s">
        <v>789</v>
      </c>
      <c r="B86" s="5" t="n">
        <v>86700</v>
      </c>
      <c r="C86" s="4" t="s">
        <v>814</v>
      </c>
    </row>
    <row r="87" spans="1:3">
      <c r="A87" s="4" t="s">
        <v>820</v>
      </c>
    </row>
    <row r="88" spans="1:3">
      <c r="A88" s="3" t="s">
        <v>787</v>
      </c>
    </row>
    <row r="89" spans="1:3">
      <c r="A89" s="4" t="s">
        <v>803</v>
      </c>
      <c r="B89" s="4" t="s">
        <v>821</v>
      </c>
    </row>
    <row r="90" spans="1:3">
      <c r="A90" s="4" t="s">
        <v>822</v>
      </c>
    </row>
    <row r="91" spans="1:3">
      <c r="A91" s="3" t="s">
        <v>787</v>
      </c>
    </row>
    <row r="92" spans="1:3">
      <c r="A92" s="4" t="s">
        <v>823</v>
      </c>
      <c r="B92" s="5" t="n">
        <v>8443</v>
      </c>
    </row>
    <row r="93" spans="1:3">
      <c r="A93" s="4" t="s">
        <v>824</v>
      </c>
    </row>
    <row r="94" spans="1:3">
      <c r="A94" s="3" t="s">
        <v>787</v>
      </c>
    </row>
    <row r="95" spans="1:3">
      <c r="A95" s="4" t="s">
        <v>823</v>
      </c>
      <c r="B95" s="5" t="n">
        <v>2413</v>
      </c>
    </row>
    <row r="96" spans="1:3">
      <c r="A96" s="4" t="s">
        <v>825</v>
      </c>
    </row>
    <row r="97" spans="1:3">
      <c r="A97" s="3" t="s">
        <v>787</v>
      </c>
    </row>
    <row r="98" spans="1:3">
      <c r="A98" s="4" t="s">
        <v>823</v>
      </c>
      <c r="B98" s="5" t="n">
        <v>2413</v>
      </c>
    </row>
    <row r="99" spans="1:3">
      <c r="A99" s="4" t="s">
        <v>826</v>
      </c>
    </row>
    <row r="100" spans="1:3">
      <c r="A100" s="3" t="s">
        <v>787</v>
      </c>
    </row>
    <row r="101" spans="1:3">
      <c r="A101" s="4" t="s">
        <v>823</v>
      </c>
      <c r="B101" s="5" t="n">
        <v>2413</v>
      </c>
    </row>
    <row r="102" spans="1:3">
      <c r="A102" s="4" t="s">
        <v>827</v>
      </c>
    </row>
    <row r="103" spans="1:3">
      <c r="A103" s="3" t="s">
        <v>787</v>
      </c>
    </row>
    <row r="104" spans="1:3">
      <c r="A104" s="4" t="s">
        <v>823</v>
      </c>
      <c r="B104" s="5" t="n">
        <v>1204</v>
      </c>
    </row>
    <row r="105" spans="1:3">
      <c r="A105" s="4" t="s">
        <v>828</v>
      </c>
    </row>
    <row r="106" spans="1:3">
      <c r="A106" s="3" t="s">
        <v>787</v>
      </c>
    </row>
    <row r="107" spans="1:3">
      <c r="A107" s="4" t="s">
        <v>823</v>
      </c>
      <c r="B107" s="5" t="n">
        <v>0</v>
      </c>
    </row>
    <row r="108" spans="1:3">
      <c r="A108" s="4" t="s">
        <v>829</v>
      </c>
    </row>
    <row r="109" spans="1:3">
      <c r="A109" s="3" t="s">
        <v>787</v>
      </c>
    </row>
    <row r="110" spans="1:3">
      <c r="A110" s="4" t="s">
        <v>803</v>
      </c>
      <c r="B110" s="4" t="s">
        <v>830</v>
      </c>
    </row>
    <row r="111" spans="1:3"/>
    <row r="112" spans="1:3">
      <c r="A112" s="4" t="s">
        <v>814</v>
      </c>
      <c r="B112" s="4" t="s">
        <v>831</v>
      </c>
    </row>
  </sheetData>
  <mergeCells count="5">
    <mergeCell ref="A1:A2"/>
    <mergeCell ref="B1:C1"/>
    <mergeCell ref="B2:C2"/>
    <mergeCell ref="A111:C111"/>
    <mergeCell ref="B112:C1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45</v>
      </c>
    </row>
    <row r="2" spans="1:2">
      <c r="A2" s="3" t="s">
        <v>833</v>
      </c>
    </row>
    <row r="3" spans="1:2">
      <c r="A3" s="5" t="n">
        <v>2016</v>
      </c>
      <c r="B3" s="6" t="n">
        <v>3056</v>
      </c>
    </row>
    <row r="4" spans="1:2">
      <c r="A4" s="5" t="n">
        <v>2017</v>
      </c>
      <c r="B4" s="5" t="n">
        <v>3041</v>
      </c>
    </row>
    <row r="5" spans="1:2">
      <c r="A5" s="5" t="n">
        <v>2018</v>
      </c>
      <c r="B5" s="5" t="n">
        <v>3033</v>
      </c>
    </row>
    <row r="6" spans="1:2">
      <c r="A6" s="5" t="n">
        <v>2019</v>
      </c>
      <c r="B6" s="5" t="n">
        <v>3093</v>
      </c>
    </row>
    <row r="7" spans="1:2">
      <c r="A7" s="5" t="n">
        <v>2020</v>
      </c>
      <c r="B7" s="5" t="n">
        <v>3154</v>
      </c>
    </row>
    <row r="8" spans="1:2">
      <c r="A8" s="4" t="s">
        <v>834</v>
      </c>
      <c r="B8" s="5" t="n">
        <v>6786</v>
      </c>
    </row>
    <row r="9" spans="1:2">
      <c r="A9" s="4" t="s">
        <v>152</v>
      </c>
      <c r="B9" s="6" t="n">
        <v>221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2</v>
      </c>
    </row>
    <row r="3" spans="1:4">
      <c r="A3" s="3" t="s">
        <v>836</v>
      </c>
    </row>
    <row r="4" spans="1:4">
      <c r="A4" s="4" t="s">
        <v>837</v>
      </c>
      <c r="B4" s="11" t="n">
        <v>10.2</v>
      </c>
      <c r="C4" s="11" t="n">
        <v>9.800000000000001</v>
      </c>
      <c r="D4" s="6" t="n">
        <v>7</v>
      </c>
    </row>
    <row r="5" spans="1:4">
      <c r="A5" s="4" t="s">
        <v>838</v>
      </c>
    </row>
    <row r="6" spans="1:4">
      <c r="A6" s="3" t="s">
        <v>836</v>
      </c>
    </row>
    <row r="7" spans="1:4">
      <c r="A7" s="4" t="s">
        <v>839</v>
      </c>
      <c r="B7" s="11" t="n">
        <v>1.3</v>
      </c>
      <c r="C7" s="11" t="n">
        <v>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0</v>
      </c>
      <c r="B1" s="2" t="s">
        <v>425</v>
      </c>
      <c r="C1" s="2" t="s">
        <v>1</v>
      </c>
    </row>
    <row r="2" spans="1:5">
      <c r="B2" s="2" t="s">
        <v>841</v>
      </c>
      <c r="C2" s="2" t="s">
        <v>2</v>
      </c>
      <c r="D2" s="2" t="s">
        <v>30</v>
      </c>
      <c r="E2" s="2" t="s">
        <v>72</v>
      </c>
    </row>
    <row r="3" spans="1:5">
      <c r="A3" s="3" t="s">
        <v>836</v>
      </c>
    </row>
    <row r="4" spans="1:5">
      <c r="A4" s="4" t="s">
        <v>82</v>
      </c>
      <c r="C4" s="6" t="n">
        <v>18415000</v>
      </c>
      <c r="D4" s="6" t="n">
        <v>10151000</v>
      </c>
      <c r="E4" s="6" t="n">
        <v>4592000</v>
      </c>
    </row>
    <row r="5" spans="1:5">
      <c r="A5" s="4" t="s">
        <v>842</v>
      </c>
    </row>
    <row r="6" spans="1:5">
      <c r="A6" s="3" t="s">
        <v>836</v>
      </c>
    </row>
    <row r="7" spans="1:5">
      <c r="A7" s="4" t="s">
        <v>82</v>
      </c>
      <c r="B7" s="6" t="n">
        <v>4700000</v>
      </c>
      <c r="C7" s="5" t="n">
        <v>10000000</v>
      </c>
      <c r="E7" s="5" t="n">
        <v>300000</v>
      </c>
    </row>
    <row r="8" spans="1:5">
      <c r="A8" s="4" t="s">
        <v>842</v>
      </c>
    </row>
    <row r="9" spans="1:5">
      <c r="A9" s="3" t="s">
        <v>836</v>
      </c>
    </row>
    <row r="10" spans="1:5">
      <c r="A10" s="4" t="s">
        <v>82</v>
      </c>
      <c r="C10" s="11" t="n">
        <v>3.4</v>
      </c>
      <c r="D10" s="11" t="n">
        <v>3.4</v>
      </c>
      <c r="E10" s="11" t="n">
        <v>3.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0</v>
      </c>
    </row>
    <row r="3" spans="1:3">
      <c r="A3" s="3" t="s">
        <v>844</v>
      </c>
    </row>
    <row r="4" spans="1:3">
      <c r="A4" s="4" t="s">
        <v>64</v>
      </c>
      <c r="B4" s="7" t="n">
        <v>0.01</v>
      </c>
      <c r="C4" s="7" t="n">
        <v>0.01</v>
      </c>
    </row>
    <row r="5" spans="1:3">
      <c r="A5" s="4" t="s">
        <v>845</v>
      </c>
      <c r="B5" s="6" t="n">
        <v>657</v>
      </c>
      <c r="C5" s="6" t="n">
        <v>402</v>
      </c>
    </row>
    <row r="6" spans="1:3">
      <c r="A6" s="4" t="s">
        <v>57</v>
      </c>
      <c r="B6" s="5" t="n">
        <v>2489557</v>
      </c>
      <c r="C6" s="6" t="n">
        <v>907382</v>
      </c>
    </row>
    <row r="7" spans="1:3">
      <c r="A7" s="4" t="s">
        <v>846</v>
      </c>
    </row>
    <row r="8" spans="1:3">
      <c r="A8" s="3" t="s">
        <v>844</v>
      </c>
    </row>
    <row r="9" spans="1:3">
      <c r="A9" s="4" t="s">
        <v>847</v>
      </c>
      <c r="C9" s="5" t="n">
        <v>4002000</v>
      </c>
    </row>
    <row r="10" spans="1:3">
      <c r="A10" s="4" t="s">
        <v>848</v>
      </c>
      <c r="C10" s="7" t="n">
        <v>50.73</v>
      </c>
    </row>
    <row r="11" spans="1:3">
      <c r="A11" s="4" t="s">
        <v>849</v>
      </c>
      <c r="B11" s="6" t="n">
        <v>296600</v>
      </c>
      <c r="C11" s="6" t="n">
        <v>2029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v>
      </c>
      <c r="C1" s="2" t="s">
        <v>30</v>
      </c>
      <c r="D1" s="2" t="s">
        <v>851</v>
      </c>
    </row>
    <row r="2" spans="1:4">
      <c r="A2" s="3" t="s">
        <v>852</v>
      </c>
    </row>
    <row r="3" spans="1:4">
      <c r="A3" s="4" t="s">
        <v>65</v>
      </c>
      <c r="B3" s="5" t="n">
        <v>150000000</v>
      </c>
      <c r="C3" s="5" t="n">
        <v>150000000</v>
      </c>
      <c r="D3" s="5" t="n">
        <v>3000000</v>
      </c>
    </row>
    <row r="4" spans="1:4">
      <c r="A4" s="4" t="s">
        <v>853</v>
      </c>
      <c r="B4" s="5" t="n">
        <v>8390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2</v>
      </c>
    </row>
    <row r="3" spans="1:4">
      <c r="A3" s="3" t="s">
        <v>852</v>
      </c>
    </row>
    <row r="4" spans="1:4">
      <c r="A4" s="4" t="s">
        <v>855</v>
      </c>
      <c r="B4" s="6" t="n">
        <v>19502</v>
      </c>
      <c r="C4" s="6" t="n">
        <v>20068</v>
      </c>
      <c r="D4" s="6" t="n">
        <v>17518</v>
      </c>
    </row>
    <row r="5" spans="1:4">
      <c r="A5" s="4" t="s">
        <v>856</v>
      </c>
      <c r="B5" s="5" t="n">
        <v>-7296</v>
      </c>
      <c r="C5" s="5" t="n">
        <v>-7636</v>
      </c>
      <c r="D5" s="5" t="n">
        <v>-5955</v>
      </c>
    </row>
    <row r="6" spans="1:4">
      <c r="A6" s="4" t="s">
        <v>857</v>
      </c>
      <c r="B6" s="6" t="n">
        <v>12206</v>
      </c>
      <c r="C6" s="6" t="n">
        <v>12432</v>
      </c>
      <c r="D6" s="6" t="n">
        <v>115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858</v>
      </c>
      <c r="B1" s="2" t="s">
        <v>1</v>
      </c>
    </row>
    <row r="2" spans="1:4">
      <c r="B2" s="2" t="s">
        <v>2</v>
      </c>
      <c r="C2" s="2" t="s">
        <v>30</v>
      </c>
      <c r="D2" s="2" t="s">
        <v>72</v>
      </c>
    </row>
    <row r="3" spans="1:4">
      <c r="A3" s="3" t="s">
        <v>859</v>
      </c>
    </row>
    <row r="4" spans="1:4">
      <c r="A4" s="4" t="s">
        <v>860</v>
      </c>
      <c r="B4" s="4" t="s">
        <v>861</v>
      </c>
    </row>
    <row r="5" spans="1:4">
      <c r="A5" s="4" t="s">
        <v>862</v>
      </c>
      <c r="B5" s="4" t="s">
        <v>863</v>
      </c>
      <c r="C5" s="4" t="s">
        <v>864</v>
      </c>
      <c r="D5" s="4" t="s">
        <v>863</v>
      </c>
    </row>
    <row r="6" spans="1:4">
      <c r="A6" s="4" t="s">
        <v>865</v>
      </c>
      <c r="B6" s="4" t="s">
        <v>866</v>
      </c>
      <c r="C6" s="4" t="s">
        <v>867</v>
      </c>
      <c r="D6" s="4" t="s">
        <v>868</v>
      </c>
    </row>
    <row r="7" spans="1:4">
      <c r="A7" s="4" t="s">
        <v>869</v>
      </c>
      <c r="B7" s="4" t="s">
        <v>870</v>
      </c>
      <c r="C7" s="4" t="s">
        <v>871</v>
      </c>
      <c r="D7" s="4" t="s">
        <v>872</v>
      </c>
    </row>
    <row r="8" spans="1:4">
      <c r="A8" s="4" t="s">
        <v>873</v>
      </c>
      <c r="B8" s="7" t="n">
        <v>26.96</v>
      </c>
      <c r="C8" s="7" t="n">
        <v>22.23</v>
      </c>
      <c r="D8" s="7" t="n">
        <v>29.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 customWidth="1" max="5" min="5" width="14"/>
    <col customWidth="1" max="6" min="6" width="14"/>
    <col customWidth="1" max="7" min="7" width="14"/>
    <col customWidth="1" max="8" min="8" width="14"/>
  </cols>
  <sheetData>
    <row r="1" spans="1:8">
      <c r="A1" s="1" t="s">
        <v>874</v>
      </c>
      <c r="B1" s="2" t="s">
        <v>1</v>
      </c>
    </row>
    <row r="2" spans="1:8">
      <c r="B2" s="2" t="s">
        <v>2</v>
      </c>
      <c r="C2" s="2" t="s">
        <v>30</v>
      </c>
      <c r="D2" s="2" t="s">
        <v>72</v>
      </c>
      <c r="E2" s="2" t="s">
        <v>2</v>
      </c>
      <c r="F2" s="2" t="s">
        <v>30</v>
      </c>
      <c r="G2" s="2" t="s">
        <v>72</v>
      </c>
      <c r="H2" s="2" t="s">
        <v>553</v>
      </c>
    </row>
    <row r="3" spans="1:8">
      <c r="A3" s="3" t="s">
        <v>875</v>
      </c>
    </row>
    <row r="4" spans="1:8">
      <c r="A4" s="4" t="s">
        <v>876</v>
      </c>
      <c r="B4" s="5" t="n">
        <v>326453</v>
      </c>
      <c r="C4" s="5" t="n">
        <v>279011</v>
      </c>
      <c r="D4" s="5" t="n">
        <v>190763</v>
      </c>
    </row>
    <row r="5" spans="1:8">
      <c r="A5" s="4" t="s">
        <v>877</v>
      </c>
      <c r="B5" s="5" t="n">
        <v>58709</v>
      </c>
      <c r="C5" s="5" t="n">
        <v>68274</v>
      </c>
      <c r="D5" s="5" t="n">
        <v>88248</v>
      </c>
    </row>
    <row r="6" spans="1:8">
      <c r="A6" s="4" t="s">
        <v>878</v>
      </c>
      <c r="B6" s="5" t="n">
        <v>-141084</v>
      </c>
      <c r="C6" s="5" t="n">
        <v>-20832</v>
      </c>
      <c r="D6" s="5" t="n">
        <v>0</v>
      </c>
    </row>
    <row r="7" spans="1:8">
      <c r="A7" s="4" t="s">
        <v>879</v>
      </c>
      <c r="B7" s="5" t="n">
        <v>244078</v>
      </c>
      <c r="C7" s="5" t="n">
        <v>326453</v>
      </c>
      <c r="D7" s="5" t="n">
        <v>279011</v>
      </c>
    </row>
    <row r="8" spans="1:8">
      <c r="A8" s="4" t="s">
        <v>880</v>
      </c>
      <c r="E8" s="5" t="n">
        <v>174919</v>
      </c>
      <c r="F8" s="5" t="n">
        <v>222489</v>
      </c>
      <c r="G8" s="5" t="n">
        <v>139334</v>
      </c>
    </row>
    <row r="9" spans="1:8">
      <c r="A9" s="3" t="s">
        <v>881</v>
      </c>
    </row>
    <row r="10" spans="1:8">
      <c r="A10" s="4" t="s">
        <v>876</v>
      </c>
      <c r="B10" s="7" t="n">
        <v>38.99</v>
      </c>
      <c r="C10" s="7" t="n">
        <v>38.77</v>
      </c>
      <c r="D10" s="7" t="n">
        <v>33.77</v>
      </c>
    </row>
    <row r="11" spans="1:8">
      <c r="A11" s="4" t="s">
        <v>877</v>
      </c>
      <c r="B11" s="8" t="n">
        <v>51.63</v>
      </c>
      <c r="C11" s="8" t="n">
        <v>39.63</v>
      </c>
      <c r="D11" s="8" t="n">
        <v>49.57</v>
      </c>
    </row>
    <row r="12" spans="1:8">
      <c r="A12" s="4" t="s">
        <v>878</v>
      </c>
      <c r="B12" s="8" t="n">
        <v>40.16</v>
      </c>
      <c r="C12" s="8" t="n">
        <v>38.05</v>
      </c>
      <c r="D12" s="5" t="n">
        <v>0</v>
      </c>
    </row>
    <row r="13" spans="1:8">
      <c r="A13" s="4" t="s">
        <v>879</v>
      </c>
      <c r="B13" s="7" t="n">
        <v>41.36</v>
      </c>
      <c r="C13" s="7" t="n">
        <v>38.99</v>
      </c>
      <c r="D13" s="7" t="n">
        <v>38.77</v>
      </c>
    </row>
    <row r="14" spans="1:8">
      <c r="A14" s="4" t="s">
        <v>880</v>
      </c>
      <c r="E14" s="7" t="n">
        <v>38.72</v>
      </c>
      <c r="F14" s="7" t="n">
        <v>37.7</v>
      </c>
      <c r="G14" s="7" t="n">
        <v>36.27</v>
      </c>
    </row>
    <row r="15" spans="1:8">
      <c r="A15" s="3" t="s">
        <v>882</v>
      </c>
    </row>
    <row r="16" spans="1:8">
      <c r="A16" s="4" t="s">
        <v>883</v>
      </c>
      <c r="B16" s="4" t="s">
        <v>884</v>
      </c>
      <c r="C16" s="4" t="s">
        <v>885</v>
      </c>
    </row>
    <row r="17" spans="1:8">
      <c r="A17" s="4" t="s">
        <v>880</v>
      </c>
      <c r="B17" s="4" t="s">
        <v>886</v>
      </c>
    </row>
    <row r="18" spans="1:8">
      <c r="A18" s="3" t="s">
        <v>887</v>
      </c>
    </row>
    <row r="19" spans="1:8">
      <c r="A19" s="4" t="s">
        <v>876</v>
      </c>
      <c r="B19" s="6" t="n">
        <v>7620</v>
      </c>
      <c r="C19" s="6" t="n">
        <v>4697</v>
      </c>
      <c r="D19" s="6" t="n">
        <v>1472</v>
      </c>
      <c r="E19" s="6" t="n">
        <v>7620</v>
      </c>
      <c r="F19" s="6" t="n">
        <v>4697</v>
      </c>
      <c r="G19" s="6" t="n">
        <v>1472</v>
      </c>
      <c r="H19" s="6" t="n">
        <v>3711</v>
      </c>
    </row>
    <row r="20" spans="1:8">
      <c r="A20" s="4" t="s">
        <v>877</v>
      </c>
      <c r="B20" s="5" t="n">
        <v>0</v>
      </c>
      <c r="C20" s="5" t="n">
        <v>0</v>
      </c>
      <c r="D20" s="5" t="n">
        <v>0</v>
      </c>
    </row>
    <row r="21" spans="1:8">
      <c r="A21" s="4" t="s">
        <v>878</v>
      </c>
      <c r="B21" s="5" t="n">
        <v>2770</v>
      </c>
      <c r="C21" s="5" t="n">
        <v>473</v>
      </c>
      <c r="D21" s="5" t="n">
        <v>0</v>
      </c>
    </row>
    <row r="22" spans="1:8">
      <c r="A22" s="4" t="s">
        <v>879</v>
      </c>
      <c r="B22" s="6" t="n">
        <v>7620</v>
      </c>
      <c r="C22" s="6" t="n">
        <v>4697</v>
      </c>
      <c r="D22" s="6" t="n">
        <v>1472</v>
      </c>
    </row>
    <row r="23" spans="1:8">
      <c r="A23" s="4" t="s">
        <v>880</v>
      </c>
      <c r="E23" s="5" t="n">
        <v>5924</v>
      </c>
      <c r="F23" s="6" t="n">
        <v>3489</v>
      </c>
      <c r="G23" s="6" t="n">
        <v>982</v>
      </c>
    </row>
    <row r="24" spans="1:8">
      <c r="A24" s="4" t="s">
        <v>888</v>
      </c>
      <c r="E24" s="6" t="n">
        <v>1500</v>
      </c>
    </row>
    <row r="25" spans="1:8">
      <c r="A25" s="4" t="s">
        <v>889</v>
      </c>
      <c r="B25" s="4" t="s">
        <v>8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B1" s="2" t="s">
        <v>1</v>
      </c>
    </row>
    <row r="2" spans="1:4">
      <c r="B2" s="2" t="s">
        <v>2</v>
      </c>
      <c r="C2" s="2" t="s">
        <v>30</v>
      </c>
      <c r="D2" s="2" t="s">
        <v>72</v>
      </c>
    </row>
    <row r="3" spans="1:4">
      <c r="A3" s="3" t="s">
        <v>859</v>
      </c>
    </row>
    <row r="4" spans="1:4">
      <c r="A4" s="4" t="s">
        <v>860</v>
      </c>
      <c r="B4" s="4" t="s">
        <v>892</v>
      </c>
    </row>
    <row r="5" spans="1:4">
      <c r="A5" s="3" t="s">
        <v>893</v>
      </c>
    </row>
    <row r="6" spans="1:4">
      <c r="A6" s="4" t="s">
        <v>876</v>
      </c>
      <c r="B6" s="5" t="n">
        <v>525081</v>
      </c>
    </row>
    <row r="7" spans="1:4">
      <c r="A7" s="4" t="s">
        <v>894</v>
      </c>
      <c r="B7" s="5" t="n">
        <v>290010</v>
      </c>
    </row>
    <row r="8" spans="1:4">
      <c r="A8" s="4" t="s">
        <v>895</v>
      </c>
      <c r="B8" s="5" t="n">
        <v>-317034</v>
      </c>
    </row>
    <row r="9" spans="1:4">
      <c r="A9" s="4" t="s">
        <v>896</v>
      </c>
      <c r="B9" s="5" t="n">
        <v>-18415</v>
      </c>
    </row>
    <row r="10" spans="1:4">
      <c r="A10" s="4" t="s">
        <v>879</v>
      </c>
      <c r="B10" s="5" t="n">
        <v>479642</v>
      </c>
      <c r="C10" s="5" t="n">
        <v>525081</v>
      </c>
    </row>
    <row r="11" spans="1:4">
      <c r="A11" s="3" t="s">
        <v>897</v>
      </c>
    </row>
    <row r="12" spans="1:4">
      <c r="A12" s="4" t="s">
        <v>898</v>
      </c>
      <c r="B12" s="7" t="n">
        <v>50.23</v>
      </c>
    </row>
    <row r="13" spans="1:4">
      <c r="A13" s="4" t="s">
        <v>873</v>
      </c>
      <c r="B13" s="8" t="n">
        <v>58.52</v>
      </c>
      <c r="C13" s="7" t="n">
        <v>48.88</v>
      </c>
      <c r="D13" s="7" t="n">
        <v>56.45</v>
      </c>
    </row>
    <row r="14" spans="1:4">
      <c r="A14" s="4" t="s">
        <v>895</v>
      </c>
      <c r="B14" s="8" t="n">
        <v>48.61</v>
      </c>
    </row>
    <row r="15" spans="1:4">
      <c r="A15" s="4" t="s">
        <v>896</v>
      </c>
      <c r="B15" s="8" t="n">
        <v>56.1</v>
      </c>
    </row>
    <row r="16" spans="1:4">
      <c r="A16" s="4" t="s">
        <v>899</v>
      </c>
      <c r="B16" s="7" t="n">
        <v>56.09</v>
      </c>
      <c r="C16" s="7" t="n">
        <v>50.23</v>
      </c>
    </row>
    <row r="17" spans="1:4">
      <c r="A17" s="4" t="s">
        <v>900</v>
      </c>
      <c r="B17" s="6" t="n">
        <v>18973</v>
      </c>
      <c r="C17" s="6" t="n">
        <v>17077</v>
      </c>
      <c r="D17" s="6" t="n">
        <v>18278</v>
      </c>
    </row>
    <row r="18" spans="1:4">
      <c r="A18" s="4" t="s">
        <v>901</v>
      </c>
      <c r="B18" s="6" t="n">
        <v>34812</v>
      </c>
      <c r="C18" s="6" t="n">
        <v>28029</v>
      </c>
      <c r="D18" s="6" t="n">
        <v>23290</v>
      </c>
    </row>
    <row r="19" spans="1:4">
      <c r="A19" s="4" t="s">
        <v>902</v>
      </c>
      <c r="B19" s="7" t="n">
        <v>72.58</v>
      </c>
      <c r="C19" s="7" t="n">
        <v>53.38</v>
      </c>
      <c r="D19" s="7" t="n">
        <v>41.27</v>
      </c>
    </row>
    <row r="20" spans="1:4">
      <c r="A20" s="4" t="s">
        <v>888</v>
      </c>
      <c r="B20" s="6" t="n">
        <v>17500</v>
      </c>
    </row>
    <row r="21" spans="1:4">
      <c r="A21" s="4" t="s">
        <v>889</v>
      </c>
      <c r="B21" s="4" t="s">
        <v>9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2</v>
      </c>
    </row>
    <row r="3" spans="1:4">
      <c r="A3" s="3" t="s">
        <v>859</v>
      </c>
    </row>
    <row r="4" spans="1:4">
      <c r="A4" s="4" t="s">
        <v>905</v>
      </c>
      <c r="B4" s="6" t="n">
        <v>6562</v>
      </c>
      <c r="C4" s="6" t="n">
        <v>4293</v>
      </c>
      <c r="D4" s="6" t="n">
        <v>1260</v>
      </c>
    </row>
    <row r="5" spans="1:4">
      <c r="A5" s="4" t="s">
        <v>862</v>
      </c>
      <c r="B5" s="4" t="s">
        <v>906</v>
      </c>
      <c r="C5" s="4" t="s">
        <v>906</v>
      </c>
    </row>
    <row r="6" spans="1:4">
      <c r="A6" s="4" t="s">
        <v>865</v>
      </c>
      <c r="B6" s="4" t="s">
        <v>907</v>
      </c>
      <c r="C6" s="4" t="s">
        <v>908</v>
      </c>
    </row>
    <row r="7" spans="1:4">
      <c r="A7" s="4" t="s">
        <v>869</v>
      </c>
      <c r="B7" s="4" t="s">
        <v>909</v>
      </c>
      <c r="C7" s="4" t="s">
        <v>910</v>
      </c>
    </row>
    <row r="8" spans="1:4">
      <c r="A8" s="4" t="s">
        <v>873</v>
      </c>
      <c r="B8" s="7" t="n">
        <v>72.54000000000001</v>
      </c>
      <c r="C8" s="7" t="n">
        <v>66.16</v>
      </c>
      <c r="D8" s="7" t="n">
        <v>56.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1</v>
      </c>
      <c r="B1" s="2" t="s">
        <v>1</v>
      </c>
    </row>
    <row r="2" spans="1:4">
      <c r="B2" s="2" t="s">
        <v>2</v>
      </c>
      <c r="C2" s="2" t="s">
        <v>30</v>
      </c>
      <c r="D2" s="2" t="s">
        <v>72</v>
      </c>
    </row>
    <row r="3" spans="1:4">
      <c r="A3" s="3" t="s">
        <v>859</v>
      </c>
    </row>
    <row r="4" spans="1:4">
      <c r="A4" s="4" t="s">
        <v>905</v>
      </c>
      <c r="B4" s="6" t="n">
        <v>6562</v>
      </c>
      <c r="C4" s="6" t="n">
        <v>4293</v>
      </c>
      <c r="D4" s="6" t="n">
        <v>1260</v>
      </c>
    </row>
    <row r="5" spans="1:4">
      <c r="A5" s="4" t="s">
        <v>860</v>
      </c>
      <c r="B5" s="4" t="s">
        <v>912</v>
      </c>
    </row>
    <row r="6" spans="1:4">
      <c r="A6" s="4" t="s">
        <v>913</v>
      </c>
      <c r="B6" s="5" t="n">
        <v>24280</v>
      </c>
    </row>
    <row r="7" spans="1:4">
      <c r="A7" s="3" t="s">
        <v>893</v>
      </c>
    </row>
    <row r="8" spans="1:4">
      <c r="A8" s="4" t="s">
        <v>876</v>
      </c>
      <c r="B8" s="5" t="n">
        <v>71549</v>
      </c>
    </row>
    <row r="9" spans="1:4">
      <c r="A9" s="4" t="s">
        <v>894</v>
      </c>
      <c r="B9" s="5" t="n">
        <v>24280</v>
      </c>
    </row>
    <row r="10" spans="1:4">
      <c r="A10" s="4" t="s">
        <v>895</v>
      </c>
      <c r="B10" s="5" t="n">
        <v>-47409</v>
      </c>
    </row>
    <row r="11" spans="1:4">
      <c r="A11" s="4" t="s">
        <v>879</v>
      </c>
      <c r="B11" s="5" t="n">
        <v>48420</v>
      </c>
      <c r="C11" s="5" t="n">
        <v>71549</v>
      </c>
    </row>
    <row r="12" spans="1:4">
      <c r="A12" s="3" t="s">
        <v>897</v>
      </c>
    </row>
    <row r="13" spans="1:4">
      <c r="A13" s="4" t="s">
        <v>898</v>
      </c>
      <c r="B13" s="7" t="n">
        <v>63.6</v>
      </c>
    </row>
    <row r="14" spans="1:4">
      <c r="A14" s="4" t="s">
        <v>873</v>
      </c>
      <c r="B14" s="8" t="n">
        <v>72.54000000000001</v>
      </c>
      <c r="C14" s="7" t="n">
        <v>66.16</v>
      </c>
      <c r="D14" s="7" t="n">
        <v>56.87</v>
      </c>
    </row>
    <row r="15" spans="1:4">
      <c r="A15" s="4" t="s">
        <v>895</v>
      </c>
      <c r="B15" s="8" t="n">
        <v>66.78</v>
      </c>
    </row>
    <row r="16" spans="1:4">
      <c r="A16" s="4" t="s">
        <v>899</v>
      </c>
      <c r="B16" s="7" t="n">
        <v>64.97</v>
      </c>
      <c r="C16" s="7" t="n">
        <v>63.6</v>
      </c>
    </row>
    <row r="17" spans="1:4">
      <c r="A17" s="4" t="s">
        <v>914</v>
      </c>
      <c r="B17" s="6" t="n">
        <v>3514</v>
      </c>
      <c r="C17" s="6" t="n">
        <v>3819</v>
      </c>
      <c r="D17" s="6" t="n">
        <v>3455</v>
      </c>
    </row>
    <row r="18" spans="1:4">
      <c r="A18" s="4" t="s">
        <v>902</v>
      </c>
      <c r="B18" s="7" t="n">
        <v>72.58</v>
      </c>
      <c r="C18" s="7" t="n">
        <v>53.38</v>
      </c>
      <c r="D18" s="7" t="n">
        <v>41.27</v>
      </c>
    </row>
    <row r="19" spans="1:4">
      <c r="A19" s="4" t="s">
        <v>888</v>
      </c>
      <c r="B19" s="6" t="n">
        <v>1700</v>
      </c>
    </row>
    <row r="20" spans="1:4">
      <c r="A20" s="4" t="s">
        <v>889</v>
      </c>
      <c r="B20" s="4" t="s">
        <v>9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6</v>
      </c>
      <c r="B1" s="2" t="s">
        <v>1</v>
      </c>
    </row>
    <row r="2" spans="1:3">
      <c r="B2" s="2" t="s">
        <v>2</v>
      </c>
      <c r="C2" s="2" t="s">
        <v>30</v>
      </c>
    </row>
    <row r="3" spans="1:3">
      <c r="A3" s="3" t="s">
        <v>859</v>
      </c>
    </row>
    <row r="4" spans="1:3">
      <c r="A4" s="4" t="s">
        <v>917</v>
      </c>
      <c r="C4" s="5" t="n">
        <v>9009</v>
      </c>
    </row>
    <row r="5" spans="1:3">
      <c r="A5" s="4" t="s">
        <v>918</v>
      </c>
      <c r="B5" s="5" t="n">
        <v>18366</v>
      </c>
      <c r="C5" s="5" t="n">
        <v>11211</v>
      </c>
    </row>
    <row r="6" spans="1:3">
      <c r="A6" s="4" t="s">
        <v>157</v>
      </c>
    </row>
    <row r="7" spans="1:3">
      <c r="A7" s="3" t="s">
        <v>859</v>
      </c>
    </row>
    <row r="8" spans="1:3">
      <c r="A8" s="4" t="s">
        <v>919</v>
      </c>
      <c r="B8" s="5" t="n">
        <v>116085</v>
      </c>
    </row>
    <row r="9" spans="1:3">
      <c r="A9" s="4" t="s">
        <v>920</v>
      </c>
      <c r="B9" s="5" t="n">
        <v>114697</v>
      </c>
    </row>
    <row r="10" spans="1:3">
      <c r="A10" s="4" t="s">
        <v>917</v>
      </c>
      <c r="B10" s="5" t="n">
        <v>103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21</v>
      </c>
      <c r="B1" s="2" t="s">
        <v>2</v>
      </c>
      <c r="C1" s="2" t="s">
        <v>30</v>
      </c>
      <c r="D1" s="2" t="s">
        <v>922</v>
      </c>
    </row>
    <row r="2" spans="1:4">
      <c r="A2" s="3" t="s">
        <v>859</v>
      </c>
    </row>
    <row r="3" spans="1:4">
      <c r="A3" s="4" t="s">
        <v>68</v>
      </c>
      <c r="B3" s="5" t="n">
        <v>50000000</v>
      </c>
      <c r="C3" s="5" t="n">
        <v>50000000</v>
      </c>
    </row>
    <row r="4" spans="1:4">
      <c r="A4" s="4" t="s">
        <v>69</v>
      </c>
      <c r="B4" s="5" t="n">
        <v>0</v>
      </c>
      <c r="C4" s="5" t="n">
        <v>0</v>
      </c>
    </row>
    <row r="5" spans="1:4">
      <c r="A5" s="4" t="s">
        <v>923</v>
      </c>
    </row>
    <row r="6" spans="1:4">
      <c r="A6" s="3" t="s">
        <v>859</v>
      </c>
    </row>
    <row r="7" spans="1:4">
      <c r="A7" s="4" t="s">
        <v>68</v>
      </c>
      <c r="D7" s="5" t="n">
        <v>50000000</v>
      </c>
    </row>
    <row r="8" spans="1:4">
      <c r="A8" s="4" t="s">
        <v>69</v>
      </c>
      <c r="B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0</v>
      </c>
    </row>
    <row r="3" spans="1:3">
      <c r="A3" s="4" t="s">
        <v>925</v>
      </c>
    </row>
    <row r="4" spans="1:3">
      <c r="A4" s="3" t="s">
        <v>844</v>
      </c>
    </row>
    <row r="5" spans="1:3">
      <c r="A5" s="4" t="s">
        <v>847</v>
      </c>
      <c r="B5" s="5" t="n">
        <v>9085000</v>
      </c>
    </row>
    <row r="6" spans="1:3">
      <c r="A6" s="4" t="s">
        <v>848</v>
      </c>
      <c r="B6" s="7" t="n">
        <v>61.51</v>
      </c>
    </row>
    <row r="7" spans="1:3">
      <c r="A7" s="4" t="s">
        <v>849</v>
      </c>
      <c r="B7" s="11" t="n">
        <v>558.5</v>
      </c>
    </row>
    <row r="8" spans="1:3">
      <c r="A8" s="4" t="s">
        <v>926</v>
      </c>
    </row>
    <row r="9" spans="1:3">
      <c r="A9" s="3" t="s">
        <v>844</v>
      </c>
    </row>
    <row r="10" spans="1:3">
      <c r="A10" s="4" t="s">
        <v>847</v>
      </c>
      <c r="B10" s="5" t="n">
        <v>5922500</v>
      </c>
    </row>
    <row r="11" spans="1:3">
      <c r="A11" s="4" t="s">
        <v>848</v>
      </c>
      <c r="B11" s="7" t="n">
        <v>50.11</v>
      </c>
    </row>
    <row r="12" spans="1:3">
      <c r="A12" s="4" t="s">
        <v>846</v>
      </c>
    </row>
    <row r="13" spans="1:3">
      <c r="A13" s="3" t="s">
        <v>844</v>
      </c>
    </row>
    <row r="14" spans="1:3">
      <c r="A14" s="4" t="s">
        <v>847</v>
      </c>
      <c r="C14" s="5" t="n">
        <v>4002000</v>
      </c>
    </row>
    <row r="15" spans="1:3">
      <c r="A15" s="4" t="s">
        <v>848</v>
      </c>
      <c r="C15" s="7" t="n">
        <v>50.73</v>
      </c>
    </row>
    <row r="16" spans="1:3">
      <c r="A16" s="4" t="s">
        <v>849</v>
      </c>
      <c r="B16" s="11" t="n">
        <v>296.6</v>
      </c>
      <c r="C16" s="11" t="n">
        <v>20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927</v>
      </c>
      <c r="B1" s="2" t="s">
        <v>928</v>
      </c>
      <c r="C1" s="2" t="s">
        <v>929</v>
      </c>
      <c r="D1" s="2" t="s">
        <v>930</v>
      </c>
      <c r="E1" s="2" t="s">
        <v>931</v>
      </c>
    </row>
    <row r="2" spans="1:5">
      <c r="A2" s="3" t="s">
        <v>932</v>
      </c>
    </row>
    <row r="3" spans="1:5">
      <c r="A3" s="4" t="s">
        <v>933</v>
      </c>
      <c r="C3" s="5" t="n">
        <v>49052000</v>
      </c>
      <c r="D3" s="5" t="n">
        <v>39153000</v>
      </c>
      <c r="E3" s="5" t="n">
        <v>35784000</v>
      </c>
    </row>
    <row r="4" spans="1:5">
      <c r="A4" s="4" t="s">
        <v>934</v>
      </c>
      <c r="C4" s="5" t="n">
        <v>49052000</v>
      </c>
      <c r="D4" s="5" t="n">
        <v>39153000</v>
      </c>
      <c r="E4" s="5" t="n">
        <v>36678000</v>
      </c>
    </row>
    <row r="5" spans="1:5">
      <c r="A5" s="3" t="s">
        <v>935</v>
      </c>
    </row>
    <row r="6" spans="1:5">
      <c r="A6" s="4" t="s">
        <v>936</v>
      </c>
      <c r="C6" s="5" t="n">
        <v>1090000</v>
      </c>
      <c r="D6" s="5" t="n">
        <v>1494000</v>
      </c>
      <c r="E6" s="5" t="n">
        <v>34000</v>
      </c>
    </row>
    <row r="7" spans="1:5">
      <c r="A7" s="3" t="s">
        <v>937</v>
      </c>
    </row>
    <row r="8" spans="1:5">
      <c r="A8" s="4" t="s">
        <v>938</v>
      </c>
      <c r="C8" s="5" t="n">
        <v>2300000</v>
      </c>
    </row>
    <row r="9" spans="1:5">
      <c r="A9" s="4" t="s">
        <v>939</v>
      </c>
      <c r="C9" s="7" t="n">
        <v>85.39</v>
      </c>
    </row>
    <row r="10" spans="1:5">
      <c r="A10" s="4" t="s">
        <v>940</v>
      </c>
    </row>
    <row r="11" spans="1:5">
      <c r="A11" s="3" t="s">
        <v>932</v>
      </c>
    </row>
    <row r="12" spans="1:5">
      <c r="A12" s="4" t="s">
        <v>941</v>
      </c>
      <c r="C12" s="5" t="n">
        <v>0</v>
      </c>
      <c r="D12" s="5" t="n">
        <v>0</v>
      </c>
      <c r="E12" s="5" t="n">
        <v>279000</v>
      </c>
    </row>
    <row r="13" spans="1:5">
      <c r="A13" s="3" t="s">
        <v>935</v>
      </c>
    </row>
    <row r="14" spans="1:5">
      <c r="A14" s="4" t="s">
        <v>936</v>
      </c>
      <c r="C14" s="5" t="n">
        <v>689000</v>
      </c>
      <c r="D14" s="5" t="n">
        <v>831000</v>
      </c>
      <c r="E14" s="5" t="n">
        <v>8000</v>
      </c>
    </row>
    <row r="15" spans="1:5">
      <c r="A15" s="4" t="s">
        <v>942</v>
      </c>
    </row>
    <row r="16" spans="1:5">
      <c r="A16" s="3" t="s">
        <v>932</v>
      </c>
    </row>
    <row r="17" spans="1:5">
      <c r="A17" s="4" t="s">
        <v>941</v>
      </c>
      <c r="C17" s="5" t="n">
        <v>0</v>
      </c>
      <c r="D17" s="5" t="n">
        <v>0</v>
      </c>
      <c r="E17" s="5" t="n">
        <v>564000</v>
      </c>
    </row>
    <row r="18" spans="1:5">
      <c r="A18" s="3" t="s">
        <v>935</v>
      </c>
    </row>
    <row r="19" spans="1:5">
      <c r="A19" s="4" t="s">
        <v>936</v>
      </c>
      <c r="C19" s="5" t="n">
        <v>292000</v>
      </c>
      <c r="D19" s="5" t="n">
        <v>562000</v>
      </c>
      <c r="E19" s="5" t="n">
        <v>0</v>
      </c>
    </row>
    <row r="20" spans="1:5">
      <c r="A20" s="4" t="s">
        <v>943</v>
      </c>
    </row>
    <row r="21" spans="1:5">
      <c r="A21" s="3" t="s">
        <v>932</v>
      </c>
    </row>
    <row r="22" spans="1:5">
      <c r="A22" s="4" t="s">
        <v>941</v>
      </c>
      <c r="C22" s="5" t="n">
        <v>0</v>
      </c>
      <c r="D22" s="5" t="n">
        <v>0</v>
      </c>
      <c r="E22" s="5" t="n">
        <v>51000</v>
      </c>
    </row>
    <row r="23" spans="1:5">
      <c r="A23" s="3" t="s">
        <v>935</v>
      </c>
    </row>
    <row r="24" spans="1:5">
      <c r="A24" s="4" t="s">
        <v>936</v>
      </c>
      <c r="C24" s="5" t="n">
        <v>109000</v>
      </c>
      <c r="D24" s="5" t="n">
        <v>101000</v>
      </c>
      <c r="E24" s="5" t="n">
        <v>26000</v>
      </c>
    </row>
    <row r="25" spans="1:5">
      <c r="A25" s="4" t="s">
        <v>687</v>
      </c>
    </row>
    <row r="26" spans="1:5">
      <c r="A26" s="3" t="s">
        <v>937</v>
      </c>
    </row>
    <row r="27" spans="1:5">
      <c r="A27" s="4" t="s">
        <v>938</v>
      </c>
      <c r="B27" s="5" t="n">
        <v>2700000</v>
      </c>
    </row>
    <row r="28" spans="1:5">
      <c r="A28" s="4" t="s">
        <v>939</v>
      </c>
      <c r="B28" s="7" t="n">
        <v>4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72</v>
      </c>
    </row>
    <row r="3" spans="1:4">
      <c r="A3" s="3" t="s">
        <v>945</v>
      </c>
    </row>
    <row r="4" spans="1:4">
      <c r="A4" s="4" t="s">
        <v>80</v>
      </c>
      <c r="B4" s="6" t="n">
        <v>59950</v>
      </c>
      <c r="C4" s="6" t="n">
        <v>56992</v>
      </c>
      <c r="D4" s="6" t="n">
        <v>42402</v>
      </c>
    </row>
    <row r="5" spans="1:4">
      <c r="A5" s="4" t="s">
        <v>81</v>
      </c>
      <c r="B5" s="5" t="n">
        <v>31410</v>
      </c>
      <c r="C5" s="5" t="n">
        <v>18443</v>
      </c>
      <c r="D5" s="5" t="n">
        <v>25615</v>
      </c>
    </row>
    <row r="6" spans="1:4">
      <c r="A6" s="4" t="s">
        <v>82</v>
      </c>
      <c r="B6" s="5" t="n">
        <v>18415</v>
      </c>
      <c r="C6" s="5" t="n">
        <v>10151</v>
      </c>
      <c r="D6" s="5" t="n">
        <v>4592</v>
      </c>
    </row>
    <row r="7" spans="1:4">
      <c r="A7" s="4" t="s">
        <v>946</v>
      </c>
      <c r="B7" s="5" t="n">
        <v>0</v>
      </c>
      <c r="C7" s="5" t="n">
        <v>0</v>
      </c>
      <c r="D7" s="5" t="n">
        <v>433</v>
      </c>
    </row>
    <row r="8" spans="1:4">
      <c r="A8" s="4" t="s">
        <v>98</v>
      </c>
      <c r="B8" s="5" t="n">
        <v>0</v>
      </c>
      <c r="C8" s="5" t="n">
        <v>0</v>
      </c>
      <c r="D8" s="5" t="n">
        <v>48174</v>
      </c>
    </row>
    <row r="9" spans="1:4">
      <c r="A9" s="3" t="s">
        <v>947</v>
      </c>
    </row>
    <row r="10" spans="1:4">
      <c r="A10" s="4" t="s">
        <v>123</v>
      </c>
      <c r="B10" s="5" t="n">
        <v>-436884</v>
      </c>
      <c r="C10" s="5" t="n">
        <v>-599546</v>
      </c>
      <c r="D10" s="5" t="n">
        <v>-623750</v>
      </c>
    </row>
    <row r="11" spans="1:4">
      <c r="A11" s="4" t="s">
        <v>147</v>
      </c>
      <c r="B11" s="6" t="n">
        <v>-40448</v>
      </c>
      <c r="C11" s="6" t="n">
        <v>-45230</v>
      </c>
      <c r="D11" s="5" t="n">
        <v>39667</v>
      </c>
    </row>
    <row r="12" spans="1:4">
      <c r="A12" s="4" t="s">
        <v>948</v>
      </c>
    </row>
    <row r="13" spans="1:4">
      <c r="A13" s="3" t="s">
        <v>945</v>
      </c>
    </row>
    <row r="14" spans="1:4">
      <c r="A14" s="4" t="s">
        <v>74</v>
      </c>
      <c r="D14" s="5" t="n">
        <v>24149</v>
      </c>
    </row>
    <row r="15" spans="1:4">
      <c r="A15" s="4" t="s">
        <v>76</v>
      </c>
      <c r="D15" s="5" t="n">
        <v>-1085</v>
      </c>
    </row>
    <row r="16" spans="1:4">
      <c r="A16" s="4" t="s">
        <v>77</v>
      </c>
      <c r="D16" s="5" t="n">
        <v>48</v>
      </c>
    </row>
    <row r="17" spans="1:4">
      <c r="A17" s="4" t="s">
        <v>949</v>
      </c>
      <c r="D17" s="5" t="n">
        <v>23112</v>
      </c>
    </row>
    <row r="18" spans="1:4">
      <c r="A18" s="4" t="s">
        <v>80</v>
      </c>
      <c r="D18" s="5" t="n">
        <v>1280</v>
      </c>
    </row>
    <row r="19" spans="1:4">
      <c r="A19" s="4" t="s">
        <v>81</v>
      </c>
      <c r="D19" s="5" t="n">
        <v>1579</v>
      </c>
    </row>
    <row r="20" spans="1:4">
      <c r="A20" s="4" t="s">
        <v>82</v>
      </c>
      <c r="D20" s="5" t="n">
        <v>3536</v>
      </c>
    </row>
    <row r="21" spans="1:4">
      <c r="A21" s="4" t="s">
        <v>946</v>
      </c>
      <c r="D21" s="5" t="n">
        <v>433</v>
      </c>
    </row>
    <row r="22" spans="1:4">
      <c r="A22" s="4" t="s">
        <v>109</v>
      </c>
      <c r="D22" s="5" t="n">
        <v>9128</v>
      </c>
    </row>
    <row r="23" spans="1:4">
      <c r="A23" s="4" t="s">
        <v>950</v>
      </c>
      <c r="D23" s="5" t="n">
        <v>4170</v>
      </c>
    </row>
    <row r="24" spans="1:4">
      <c r="A24" s="4" t="s">
        <v>951</v>
      </c>
      <c r="D24" s="5" t="n">
        <v>-76479</v>
      </c>
    </row>
    <row r="25" spans="1:4">
      <c r="A25" s="4" t="s">
        <v>952</v>
      </c>
      <c r="D25" s="5" t="n">
        <v>-56353</v>
      </c>
    </row>
    <row r="26" spans="1:4">
      <c r="A26" s="4" t="s">
        <v>953</v>
      </c>
      <c r="D26" s="5" t="n">
        <v>-2222</v>
      </c>
    </row>
    <row r="27" spans="1:4">
      <c r="A27" s="4" t="s">
        <v>954</v>
      </c>
      <c r="D27" s="5" t="n">
        <v>194</v>
      </c>
    </row>
    <row r="28" spans="1:4">
      <c r="A28" s="4" t="s">
        <v>101</v>
      </c>
      <c r="D28" s="5" t="n">
        <v>77437</v>
      </c>
    </row>
    <row r="29" spans="1:4">
      <c r="A29" s="4" t="s">
        <v>955</v>
      </c>
      <c r="D29" s="5" t="n">
        <v>-29263</v>
      </c>
    </row>
    <row r="30" spans="1:4">
      <c r="A30" s="4" t="s">
        <v>98</v>
      </c>
      <c r="D30" s="5" t="n">
        <v>48174</v>
      </c>
    </row>
    <row r="31" spans="1:4">
      <c r="A31" s="4" t="s">
        <v>956</v>
      </c>
    </row>
    <row r="32" spans="1:4">
      <c r="A32" s="3" t="s">
        <v>947</v>
      </c>
    </row>
    <row r="33" spans="1:4">
      <c r="A33" s="4" t="s">
        <v>123</v>
      </c>
      <c r="D33" s="5" t="n">
        <v>-17253</v>
      </c>
    </row>
    <row r="34" spans="1:4">
      <c r="A34" s="4" t="s">
        <v>147</v>
      </c>
      <c r="D34" s="6" t="n">
        <v>-57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958</v>
      </c>
      <c r="C1" s="2" t="s">
        <v>72</v>
      </c>
      <c r="D1" s="2" t="s">
        <v>595</v>
      </c>
    </row>
    <row r="2" spans="1:4">
      <c r="A2" s="4" t="s">
        <v>959</v>
      </c>
    </row>
    <row r="3" spans="1:4">
      <c r="A3" s="3" t="s">
        <v>960</v>
      </c>
    </row>
    <row r="4" spans="1:4">
      <c r="A4" s="4" t="s">
        <v>961</v>
      </c>
      <c r="C4" s="6" t="n">
        <v>76479</v>
      </c>
    </row>
    <row r="5" spans="1:4">
      <c r="A5" s="4" t="s">
        <v>962</v>
      </c>
    </row>
    <row r="6" spans="1:4">
      <c r="A6" s="3" t="s">
        <v>960</v>
      </c>
    </row>
    <row r="7" spans="1:4">
      <c r="A7" s="4" t="s">
        <v>963</v>
      </c>
      <c r="D7" s="4" t="s">
        <v>964</v>
      </c>
    </row>
    <row r="8" spans="1:4">
      <c r="A8" s="4" t="s">
        <v>965</v>
      </c>
      <c r="B8" s="6" t="n">
        <v>192000</v>
      </c>
    </row>
    <row r="9" spans="1:4">
      <c r="A9" s="4" t="s">
        <v>966</v>
      </c>
      <c r="B9" s="5" t="n">
        <v>153000</v>
      </c>
    </row>
    <row r="10" spans="1:4">
      <c r="A10" s="4" t="s">
        <v>967</v>
      </c>
      <c r="B10" s="5" t="n">
        <v>39000</v>
      </c>
    </row>
    <row r="11" spans="1:4">
      <c r="A11" s="4" t="s">
        <v>961</v>
      </c>
      <c r="B11" s="6" t="n">
        <v>76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429</v>
      </c>
    </row>
    <row r="3" spans="1:2">
      <c r="A3" s="4" t="s">
        <v>969</v>
      </c>
    </row>
    <row r="4" spans="1:2">
      <c r="A4" s="3" t="s">
        <v>970</v>
      </c>
    </row>
    <row r="5" spans="1:2">
      <c r="A5" s="4" t="s">
        <v>971</v>
      </c>
      <c r="B5" s="11" t="n">
        <v>2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425</v>
      </c>
      <c r="J1" s="2" t="s">
        <v>1</v>
      </c>
    </row>
    <row r="2" spans="1:12">
      <c r="B2" s="2" t="s">
        <v>2</v>
      </c>
      <c r="C2" s="2" t="s">
        <v>700</v>
      </c>
      <c r="D2" s="2" t="s">
        <v>4</v>
      </c>
      <c r="E2" s="2" t="s">
        <v>973</v>
      </c>
      <c r="F2" s="2" t="s">
        <v>30</v>
      </c>
      <c r="G2" s="2" t="s">
        <v>974</v>
      </c>
      <c r="H2" s="2" t="s">
        <v>975</v>
      </c>
      <c r="I2" s="2" t="s">
        <v>841</v>
      </c>
      <c r="J2" s="2" t="s">
        <v>2</v>
      </c>
      <c r="K2" s="2" t="s">
        <v>30</v>
      </c>
      <c r="L2" s="2" t="s">
        <v>72</v>
      </c>
    </row>
    <row r="3" spans="1:12">
      <c r="A3" s="3" t="s">
        <v>976</v>
      </c>
    </row>
    <row r="4" spans="1:12">
      <c r="A4" s="4" t="s">
        <v>78</v>
      </c>
      <c r="B4" s="6" t="n">
        <v>108097</v>
      </c>
      <c r="C4" s="6" t="n">
        <v>163890</v>
      </c>
      <c r="D4" s="6" t="n">
        <v>20097</v>
      </c>
      <c r="E4" s="6" t="n">
        <v>90831</v>
      </c>
      <c r="F4" s="6" t="n">
        <v>168634</v>
      </c>
      <c r="G4" s="6" t="n">
        <v>231100</v>
      </c>
      <c r="H4" s="6" t="n">
        <v>50960</v>
      </c>
      <c r="I4" s="6" t="n">
        <v>144632</v>
      </c>
      <c r="J4" s="6" t="n">
        <v>382915</v>
      </c>
      <c r="K4" s="6" t="n">
        <v>595326</v>
      </c>
      <c r="L4" s="6" t="n">
        <v>856207</v>
      </c>
    </row>
    <row r="5" spans="1:12">
      <c r="A5" s="4" t="s">
        <v>977</v>
      </c>
      <c r="B5" s="5" t="n">
        <v>-90636</v>
      </c>
      <c r="C5" s="6" t="n">
        <v>-35341</v>
      </c>
      <c r="D5" s="6" t="n">
        <v>-153777</v>
      </c>
      <c r="E5" s="6" t="n">
        <v>-113369</v>
      </c>
      <c r="F5" s="5" t="n">
        <v>5274</v>
      </c>
      <c r="G5" s="6" t="n">
        <v>-62661</v>
      </c>
      <c r="H5" s="6" t="n">
        <v>-76986</v>
      </c>
      <c r="I5" s="6" t="n">
        <v>27785</v>
      </c>
      <c r="J5" s="5" t="n">
        <v>-393123</v>
      </c>
      <c r="K5" s="5" t="n">
        <v>-106588</v>
      </c>
      <c r="L5" s="5" t="n">
        <v>177228</v>
      </c>
    </row>
    <row r="6" spans="1:12">
      <c r="A6" s="4" t="s">
        <v>978</v>
      </c>
      <c r="J6" s="5" t="n">
        <v>1514071</v>
      </c>
      <c r="K6" s="5" t="n">
        <v>604668</v>
      </c>
      <c r="L6" s="5" t="n">
        <v>628592</v>
      </c>
    </row>
    <row r="7" spans="1:12">
      <c r="A7" s="4" t="s">
        <v>979</v>
      </c>
      <c r="J7" s="5" t="n">
        <v>1073723</v>
      </c>
      <c r="K7" s="5" t="n">
        <v>0</v>
      </c>
      <c r="L7" s="5" t="n">
        <v>0</v>
      </c>
    </row>
    <row r="8" spans="1:12">
      <c r="A8" s="4" t="s">
        <v>980</v>
      </c>
      <c r="B8" s="5" t="n">
        <v>4485842</v>
      </c>
      <c r="F8" s="5" t="n">
        <v>2370543</v>
      </c>
      <c r="J8" s="5" t="n">
        <v>4485842</v>
      </c>
      <c r="K8" s="5" t="n">
        <v>2370543</v>
      </c>
    </row>
    <row r="9" spans="1:12">
      <c r="A9" s="4" t="s">
        <v>981</v>
      </c>
    </row>
    <row r="10" spans="1:12">
      <c r="A10" s="3" t="s">
        <v>976</v>
      </c>
    </row>
    <row r="11" spans="1:12">
      <c r="A11" s="4" t="s">
        <v>78</v>
      </c>
      <c r="J11" s="5" t="n">
        <v>374190</v>
      </c>
      <c r="K11" s="5" t="n">
        <v>584406</v>
      </c>
      <c r="L11" s="5" t="n">
        <v>784636</v>
      </c>
    </row>
    <row r="12" spans="1:12">
      <c r="A12" s="4" t="s">
        <v>977</v>
      </c>
      <c r="J12" s="5" t="n">
        <v>-170370</v>
      </c>
      <c r="K12" s="5" t="n">
        <v>31429</v>
      </c>
      <c r="L12" s="5" t="n">
        <v>344149</v>
      </c>
    </row>
    <row r="13" spans="1:12">
      <c r="A13" s="4" t="s">
        <v>978</v>
      </c>
      <c r="J13" s="5" t="n">
        <v>436884</v>
      </c>
      <c r="K13" s="5" t="n">
        <v>599617</v>
      </c>
      <c r="L13" s="5" t="n">
        <v>623912</v>
      </c>
    </row>
    <row r="14" spans="1:12">
      <c r="A14" s="4" t="s">
        <v>979</v>
      </c>
      <c r="J14" s="5" t="n">
        <v>1073723</v>
      </c>
      <c r="K14" s="5" t="n">
        <v>0</v>
      </c>
      <c r="L14" s="5" t="n">
        <v>0</v>
      </c>
    </row>
    <row r="15" spans="1:12">
      <c r="A15" s="4" t="s">
        <v>980</v>
      </c>
      <c r="B15" s="5" t="n">
        <v>4451510</v>
      </c>
      <c r="F15" s="5" t="n">
        <v>2294288</v>
      </c>
      <c r="J15" s="5" t="n">
        <v>4451510</v>
      </c>
      <c r="K15" s="5" t="n">
        <v>2294288</v>
      </c>
    </row>
    <row r="16" spans="1:12">
      <c r="A16" s="4" t="s">
        <v>982</v>
      </c>
    </row>
    <row r="17" spans="1:12">
      <c r="A17" s="3" t="s">
        <v>976</v>
      </c>
    </row>
    <row r="18" spans="1:12">
      <c r="A18" s="4" t="s">
        <v>78</v>
      </c>
      <c r="J18" s="5" t="n">
        <v>8725</v>
      </c>
      <c r="K18" s="5" t="n">
        <v>10920</v>
      </c>
      <c r="L18" s="5" t="n">
        <v>71571</v>
      </c>
    </row>
    <row r="19" spans="1:12">
      <c r="A19" s="4" t="s">
        <v>977</v>
      </c>
      <c r="J19" s="5" t="n">
        <v>-1468</v>
      </c>
      <c r="K19" s="5" t="n">
        <v>-797</v>
      </c>
      <c r="L19" s="5" t="n">
        <v>-445</v>
      </c>
    </row>
    <row r="20" spans="1:12">
      <c r="A20" s="4" t="s">
        <v>980</v>
      </c>
      <c r="B20" s="5" t="n">
        <v>4329</v>
      </c>
      <c r="F20" s="5" t="n">
        <v>4217</v>
      </c>
      <c r="J20" s="5" t="n">
        <v>4329</v>
      </c>
      <c r="K20" s="5" t="n">
        <v>4217</v>
      </c>
    </row>
    <row r="21" spans="1:12">
      <c r="A21" s="4" t="s">
        <v>983</v>
      </c>
    </row>
    <row r="22" spans="1:12">
      <c r="A22" s="3" t="s">
        <v>976</v>
      </c>
    </row>
    <row r="23" spans="1:12">
      <c r="A23" s="4" t="s">
        <v>977</v>
      </c>
      <c r="J23" s="5" t="n">
        <v>-221285</v>
      </c>
      <c r="K23" s="5" t="n">
        <v>-137220</v>
      </c>
      <c r="L23" s="5" t="n">
        <v>-166476</v>
      </c>
    </row>
    <row r="24" spans="1:12">
      <c r="A24" s="4" t="s">
        <v>978</v>
      </c>
      <c r="J24" s="5" t="n">
        <v>3464</v>
      </c>
      <c r="K24" s="5" t="n">
        <v>5051</v>
      </c>
      <c r="L24" s="6" t="n">
        <v>4680</v>
      </c>
    </row>
    <row r="25" spans="1:12">
      <c r="A25" s="4" t="s">
        <v>980</v>
      </c>
      <c r="B25" s="6" t="n">
        <v>30003</v>
      </c>
      <c r="F25" s="6" t="n">
        <v>72038</v>
      </c>
      <c r="J25" s="6" t="n">
        <v>30003</v>
      </c>
      <c r="K25" s="6" t="n">
        <v>7203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4</v>
      </c>
      <c r="B1" s="2" t="s">
        <v>1</v>
      </c>
    </row>
    <row r="2" spans="1:4">
      <c r="B2" s="2" t="s">
        <v>2</v>
      </c>
      <c r="C2" s="2" t="s">
        <v>30</v>
      </c>
      <c r="D2" s="2" t="s">
        <v>72</v>
      </c>
    </row>
    <row r="3" spans="1:4">
      <c r="A3" s="3" t="s">
        <v>985</v>
      </c>
    </row>
    <row r="4" spans="1:4">
      <c r="A4" s="4" t="s">
        <v>87</v>
      </c>
      <c r="B4" s="6" t="n">
        <v>416874</v>
      </c>
      <c r="C4" s="6" t="n">
        <v>303258</v>
      </c>
      <c r="D4" s="6" t="n">
        <v>192528</v>
      </c>
    </row>
    <row r="5" spans="1:4">
      <c r="A5" s="4" t="s">
        <v>981</v>
      </c>
    </row>
    <row r="6" spans="1:4">
      <c r="A6" s="3" t="s">
        <v>985</v>
      </c>
    </row>
    <row r="7" spans="1:4">
      <c r="A7" s="4" t="s">
        <v>87</v>
      </c>
      <c r="B7" s="6" t="n">
        <v>413100</v>
      </c>
      <c r="C7" s="6" t="n">
        <v>298800</v>
      </c>
      <c r="D7" s="6" t="n">
        <v>188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6</v>
      </c>
      <c r="C1" s="2" t="s">
        <v>2</v>
      </c>
      <c r="D1" s="2" t="s">
        <v>30</v>
      </c>
      <c r="E1" s="2" t="s">
        <v>72</v>
      </c>
    </row>
    <row r="2" spans="1:5">
      <c r="A2" s="4" t="s">
        <v>987</v>
      </c>
    </row>
    <row r="3" spans="1:5">
      <c r="A3" s="3" t="s">
        <v>988</v>
      </c>
    </row>
    <row r="4" spans="1:5">
      <c r="A4" s="4" t="s">
        <v>989</v>
      </c>
      <c r="B4" s="4" t="s">
        <v>814</v>
      </c>
      <c r="C4" s="7" t="n">
        <v>38.67</v>
      </c>
      <c r="D4" s="7" t="n">
        <v>42.1</v>
      </c>
      <c r="E4" s="7" t="n">
        <v>84.65000000000001</v>
      </c>
    </row>
    <row r="5" spans="1:5">
      <c r="A5" s="4" t="s">
        <v>990</v>
      </c>
    </row>
    <row r="6" spans="1:5">
      <c r="A6" s="3" t="s">
        <v>988</v>
      </c>
    </row>
    <row r="7" spans="1:5">
      <c r="A7" s="4" t="s">
        <v>989</v>
      </c>
      <c r="B7" s="4" t="s">
        <v>814</v>
      </c>
      <c r="C7" s="8" t="n">
        <v>1.85</v>
      </c>
      <c r="D7" s="8" t="n">
        <v>2.05</v>
      </c>
      <c r="E7" s="8" t="n">
        <v>3.92</v>
      </c>
    </row>
    <row r="8" spans="1:5">
      <c r="A8" s="4" t="s">
        <v>991</v>
      </c>
    </row>
    <row r="9" spans="1:5">
      <c r="A9" s="3" t="s">
        <v>988</v>
      </c>
    </row>
    <row r="10" spans="1:5">
      <c r="A10" s="4" t="s">
        <v>989</v>
      </c>
      <c r="B10" s="4" t="s">
        <v>814</v>
      </c>
      <c r="C10" s="7" t="n">
        <v>11.97</v>
      </c>
      <c r="D10" s="7" t="n">
        <v>12.23</v>
      </c>
      <c r="E10" s="7" t="n">
        <v>32.27</v>
      </c>
    </row>
    <row r="11" spans="1:5"/>
    <row r="12" spans="1:5">
      <c r="A12" s="4" t="s">
        <v>814</v>
      </c>
      <c r="B12" s="4" t="s">
        <v>992</v>
      </c>
    </row>
  </sheetData>
  <mergeCells count="3">
    <mergeCell ref="A1:B1"/>
    <mergeCell ref="A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993</v>
      </c>
      <c r="B1" s="2" t="s">
        <v>1</v>
      </c>
    </row>
    <row r="2" spans="1:5">
      <c r="B2" s="2" t="s">
        <v>994</v>
      </c>
      <c r="C2" s="2" t="s">
        <v>995</v>
      </c>
      <c r="D2" s="2" t="s">
        <v>996</v>
      </c>
      <c r="E2" s="2" t="s">
        <v>997</v>
      </c>
    </row>
    <row r="3" spans="1:5">
      <c r="A3" s="4" t="s">
        <v>987</v>
      </c>
    </row>
    <row r="4" spans="1:5">
      <c r="A4" s="3" t="s">
        <v>998</v>
      </c>
    </row>
    <row r="5" spans="1:5">
      <c r="A5" s="4" t="s">
        <v>999</v>
      </c>
      <c r="B5" s="5" t="n">
        <v>118169000</v>
      </c>
      <c r="C5" s="5" t="n">
        <v>98975000</v>
      </c>
      <c r="D5" s="5" t="n">
        <v>100515000</v>
      </c>
      <c r="E5" s="5" t="n">
        <v>93830000</v>
      </c>
    </row>
    <row r="6" spans="1:5">
      <c r="A6" s="4" t="s">
        <v>1000</v>
      </c>
      <c r="B6" s="5" t="n">
        <v>-8728000</v>
      </c>
      <c r="C6" s="5" t="n">
        <v>-6984000</v>
      </c>
      <c r="D6" s="5" t="n">
        <v>-4322000</v>
      </c>
    </row>
    <row r="7" spans="1:5">
      <c r="A7" s="4" t="s">
        <v>1001</v>
      </c>
      <c r="B7" s="5" t="n">
        <v>50126000</v>
      </c>
      <c r="C7" s="5" t="n">
        <v>17000</v>
      </c>
      <c r="D7" s="5" t="n">
        <v>5000</v>
      </c>
    </row>
    <row r="8" spans="1:5">
      <c r="A8" s="4" t="s">
        <v>1002</v>
      </c>
      <c r="B8" s="5" t="n">
        <v>-601000</v>
      </c>
      <c r="C8" s="5" t="n">
        <v>-12000</v>
      </c>
      <c r="D8" s="5" t="n">
        <v>-13000</v>
      </c>
    </row>
    <row r="9" spans="1:5">
      <c r="A9" s="4" t="s">
        <v>1003</v>
      </c>
      <c r="B9" s="5" t="n">
        <v>494000</v>
      </c>
      <c r="C9" s="5" t="n">
        <v>48707000</v>
      </c>
      <c r="D9" s="5" t="n">
        <v>40792000</v>
      </c>
    </row>
    <row r="10" spans="1:5">
      <c r="A10" s="4" t="s">
        <v>1004</v>
      </c>
      <c r="B10" s="5" t="n">
        <v>-22097000</v>
      </c>
      <c r="C10" s="5" t="n">
        <v>-43268000</v>
      </c>
      <c r="D10" s="5" t="n">
        <v>-29777000</v>
      </c>
    </row>
    <row r="11" spans="1:5">
      <c r="A11" s="4" t="s">
        <v>1005</v>
      </c>
      <c r="B11" s="5" t="n">
        <v>30013000</v>
      </c>
      <c r="C11" s="5" t="n">
        <v>26257000</v>
      </c>
      <c r="D11" s="5" t="n">
        <v>26798000</v>
      </c>
    </row>
    <row r="12" spans="1:5">
      <c r="A12" s="4" t="s">
        <v>1006</v>
      </c>
      <c r="B12" s="5" t="n">
        <v>88156000</v>
      </c>
      <c r="C12" s="5" t="n">
        <v>72718000</v>
      </c>
      <c r="D12" s="5" t="n">
        <v>73717000</v>
      </c>
    </row>
    <row r="13" spans="1:5">
      <c r="A13" s="4" t="s">
        <v>990</v>
      </c>
    </row>
    <row r="14" spans="1:5">
      <c r="A14" s="3" t="s">
        <v>998</v>
      </c>
    </row>
    <row r="15" spans="1:5">
      <c r="A15" s="4" t="s">
        <v>1007</v>
      </c>
      <c r="B15" s="5" t="n">
        <v>833697</v>
      </c>
      <c r="C15" s="5" t="n">
        <v>660737</v>
      </c>
      <c r="D15" s="5" t="n">
        <v>536972</v>
      </c>
      <c r="E15" s="5" t="n">
        <v>739640</v>
      </c>
    </row>
    <row r="16" spans="1:5">
      <c r="A16" s="4" t="s">
        <v>1008</v>
      </c>
      <c r="B16" s="5" t="n">
        <v>-51730</v>
      </c>
      <c r="C16" s="5" t="n">
        <v>-33302</v>
      </c>
      <c r="D16" s="5" t="n">
        <v>-19298</v>
      </c>
    </row>
    <row r="17" spans="1:5">
      <c r="A17" s="4" t="s">
        <v>1009</v>
      </c>
      <c r="B17" s="5" t="n">
        <v>305224</v>
      </c>
      <c r="C17" s="5" t="n">
        <v>215</v>
      </c>
      <c r="D17" s="5" t="n">
        <v>43</v>
      </c>
    </row>
    <row r="18" spans="1:5">
      <c r="A18" s="4" t="s">
        <v>1010</v>
      </c>
      <c r="B18" s="5" t="n">
        <v>-4202</v>
      </c>
      <c r="C18" s="5" t="n">
        <v>-82</v>
      </c>
      <c r="D18" s="5" t="n">
        <v>-237306</v>
      </c>
    </row>
    <row r="19" spans="1:5">
      <c r="A19" s="4" t="s">
        <v>1011</v>
      </c>
      <c r="B19" s="5" t="n">
        <v>4094</v>
      </c>
      <c r="C19" s="5" t="n">
        <v>311709</v>
      </c>
      <c r="D19" s="5" t="n">
        <v>202957</v>
      </c>
    </row>
    <row r="20" spans="1:5">
      <c r="A20" s="4" t="s">
        <v>1012</v>
      </c>
      <c r="B20" s="5" t="n">
        <v>-80426</v>
      </c>
      <c r="C20" s="5" t="n">
        <v>-154775</v>
      </c>
      <c r="D20" s="5" t="n">
        <v>-149064</v>
      </c>
    </row>
    <row r="21" spans="1:5">
      <c r="A21" s="4" t="s">
        <v>1013</v>
      </c>
      <c r="B21" s="5" t="n">
        <v>264452</v>
      </c>
      <c r="C21" s="5" t="n">
        <v>175367</v>
      </c>
      <c r="D21" s="5" t="n">
        <v>186633</v>
      </c>
    </row>
    <row r="22" spans="1:5">
      <c r="A22" s="4" t="s">
        <v>1014</v>
      </c>
      <c r="B22" s="5" t="n">
        <v>569245</v>
      </c>
      <c r="C22" s="5" t="n">
        <v>485370</v>
      </c>
      <c r="D22" s="5" t="n">
        <v>350339</v>
      </c>
    </row>
    <row r="23" spans="1:5">
      <c r="A23" s="4" t="s">
        <v>991</v>
      </c>
    </row>
    <row r="24" spans="1:5">
      <c r="A24" s="3" t="s">
        <v>998</v>
      </c>
    </row>
    <row r="25" spans="1:5">
      <c r="A25" s="4" t="s">
        <v>999</v>
      </c>
      <c r="B25" s="5" t="n">
        <v>84288000</v>
      </c>
      <c r="C25" s="5" t="n">
        <v>63727000</v>
      </c>
      <c r="D25" s="5" t="n">
        <v>60119000</v>
      </c>
      <c r="E25" s="5" t="n">
        <v>48671000</v>
      </c>
    </row>
    <row r="26" spans="1:5">
      <c r="A26" s="4" t="s">
        <v>1000</v>
      </c>
      <c r="B26" s="5" t="n">
        <v>-4826000</v>
      </c>
      <c r="C26" s="5" t="n">
        <v>-2835000</v>
      </c>
      <c r="D26" s="5" t="n">
        <v>-1756000</v>
      </c>
    </row>
    <row r="27" spans="1:5">
      <c r="A27" s="4" t="s">
        <v>1001</v>
      </c>
      <c r="B27" s="5" t="n">
        <v>32586000</v>
      </c>
      <c r="C27" s="5" t="n">
        <v>23000</v>
      </c>
      <c r="D27" s="5" t="n">
        <v>5000</v>
      </c>
    </row>
    <row r="28" spans="1:5">
      <c r="A28" s="4" t="s">
        <v>1002</v>
      </c>
      <c r="B28" s="5" t="n">
        <v>-424000</v>
      </c>
      <c r="C28" s="5" t="n">
        <v>-8000</v>
      </c>
      <c r="D28" s="5" t="n">
        <v>-8000</v>
      </c>
    </row>
    <row r="29" spans="1:5">
      <c r="A29" s="4" t="s">
        <v>1003</v>
      </c>
      <c r="B29" s="5" t="n">
        <v>355000</v>
      </c>
      <c r="C29" s="5" t="n">
        <v>30835000</v>
      </c>
      <c r="D29" s="5" t="n">
        <v>23411000</v>
      </c>
    </row>
    <row r="30" spans="1:5">
      <c r="A30" s="4" t="s">
        <v>1004</v>
      </c>
      <c r="B30" s="5" t="n">
        <v>-7130000</v>
      </c>
      <c r="C30" s="5" t="n">
        <v>-24407000</v>
      </c>
      <c r="D30" s="5" t="n">
        <v>-10204000</v>
      </c>
    </row>
    <row r="31" spans="1:5">
      <c r="A31" s="4" t="s">
        <v>1005</v>
      </c>
      <c r="B31" s="5" t="n">
        <v>24196000</v>
      </c>
      <c r="C31" s="5" t="n">
        <v>15011000</v>
      </c>
      <c r="D31" s="5" t="n">
        <v>17002000</v>
      </c>
    </row>
    <row r="32" spans="1:5">
      <c r="A32" s="4" t="s">
        <v>1006</v>
      </c>
      <c r="B32" s="5" t="n">
        <v>60092000</v>
      </c>
      <c r="C32" s="5" t="n">
        <v>48716000</v>
      </c>
      <c r="D32" s="5" t="n">
        <v>43117000</v>
      </c>
    </row>
    <row r="33" spans="1:5">
      <c r="A33" s="4" t="s">
        <v>1015</v>
      </c>
    </row>
    <row r="34" spans="1:5">
      <c r="A34" s="3" t="s">
        <v>998</v>
      </c>
    </row>
    <row r="35" spans="1:5">
      <c r="A35" s="4" t="s">
        <v>999</v>
      </c>
      <c r="B35" s="5" t="n">
        <v>341407000</v>
      </c>
      <c r="C35" s="5" t="n">
        <v>272825000</v>
      </c>
      <c r="D35" s="5" t="n">
        <v>250129000</v>
      </c>
      <c r="E35" s="5" t="n">
        <v>265774000</v>
      </c>
    </row>
    <row r="36" spans="1:5">
      <c r="A36" s="4" t="s">
        <v>1000</v>
      </c>
      <c r="B36" s="5" t="n">
        <v>-22176000</v>
      </c>
      <c r="C36" s="5" t="n">
        <v>-15369000</v>
      </c>
      <c r="D36" s="5" t="n">
        <v>-9294000</v>
      </c>
    </row>
    <row r="37" spans="1:5">
      <c r="A37" s="4" t="s">
        <v>1001</v>
      </c>
      <c r="B37" s="5" t="n">
        <v>133583000</v>
      </c>
      <c r="C37" s="5" t="n">
        <v>76000</v>
      </c>
      <c r="D37" s="5" t="n">
        <v>17000</v>
      </c>
    </row>
    <row r="38" spans="1:5">
      <c r="A38" s="4" t="s">
        <v>1002</v>
      </c>
      <c r="B38" s="5" t="n">
        <v>-1725000</v>
      </c>
      <c r="C38" s="5" t="n">
        <v>-34000</v>
      </c>
      <c r="D38" s="5" t="n">
        <v>-39572000</v>
      </c>
    </row>
    <row r="39" spans="1:5">
      <c r="A39" s="4" t="s">
        <v>1003</v>
      </c>
      <c r="B39" s="5" t="n">
        <v>1531000</v>
      </c>
      <c r="C39" s="5" t="n">
        <v>131494000</v>
      </c>
      <c r="D39" s="5" t="n">
        <v>98029000</v>
      </c>
    </row>
    <row r="40" spans="1:5">
      <c r="A40" s="4" t="s">
        <v>1004</v>
      </c>
      <c r="B40" s="5" t="n">
        <v>-42631000</v>
      </c>
      <c r="C40" s="5" t="n">
        <v>-93471000</v>
      </c>
      <c r="D40" s="5" t="n">
        <v>-64825000</v>
      </c>
    </row>
    <row r="41" spans="1:5">
      <c r="A41" s="4" t="s">
        <v>1005</v>
      </c>
      <c r="B41" s="5" t="n">
        <v>98284000</v>
      </c>
      <c r="C41" s="5" t="n">
        <v>70496000</v>
      </c>
      <c r="D41" s="5" t="n">
        <v>74905000</v>
      </c>
    </row>
    <row r="42" spans="1:5">
      <c r="A42" s="4" t="s">
        <v>1006</v>
      </c>
      <c r="B42" s="5" t="n">
        <v>243122000</v>
      </c>
      <c r="C42" s="5" t="n">
        <v>202329000</v>
      </c>
      <c r="D42" s="5" t="n">
        <v>175224000</v>
      </c>
    </row>
    <row r="43" spans="1:5">
      <c r="A43" s="4" t="s">
        <v>1016</v>
      </c>
    </row>
    <row r="44" spans="1:5">
      <c r="A44" s="3" t="s">
        <v>998</v>
      </c>
    </row>
    <row r="45" spans="1:5">
      <c r="A45" s="4" t="s">
        <v>1017</v>
      </c>
      <c r="B45" s="4" t="s">
        <v>1018</v>
      </c>
    </row>
    <row r="46" spans="1:5">
      <c r="A46" s="4" t="s">
        <v>1019</v>
      </c>
      <c r="B46" s="5" t="n">
        <v>68582000</v>
      </c>
      <c r="C46" s="5" t="n">
        <v>23000000</v>
      </c>
      <c r="D46" s="5" t="n">
        <v>-16000000</v>
      </c>
    </row>
    <row r="47" spans="1:5">
      <c r="A47" s="4" t="s">
        <v>1000</v>
      </c>
      <c r="B47" s="5" t="n">
        <v>500000</v>
      </c>
    </row>
    <row r="48" spans="1:5">
      <c r="A48" s="4" t="s">
        <v>1020</v>
      </c>
      <c r="B48" s="5" t="n">
        <v>2100000</v>
      </c>
    </row>
    <row r="49" spans="1:5">
      <c r="A49" s="4" t="s">
        <v>1021</v>
      </c>
      <c r="B49" s="5" t="n">
        <v>32200000</v>
      </c>
      <c r="C49" s="5" t="n">
        <v>29000000</v>
      </c>
      <c r="D49" s="5" t="n">
        <v>13000000</v>
      </c>
    </row>
    <row r="50" spans="1:5">
      <c r="A50" s="4" t="s">
        <v>1022</v>
      </c>
      <c r="B50" s="4" t="s">
        <v>1023</v>
      </c>
    </row>
    <row r="51" spans="1:5">
      <c r="A51" s="4" t="s">
        <v>1002</v>
      </c>
      <c r="D51" s="5" t="n">
        <v>-40000000</v>
      </c>
    </row>
    <row r="52" spans="1:5">
      <c r="A52" s="4" t="s">
        <v>1003</v>
      </c>
      <c r="B52" s="5" t="n">
        <v>16800000</v>
      </c>
      <c r="C52" s="5" t="n">
        <v>131000000</v>
      </c>
      <c r="D52" s="5" t="n">
        <v>98000000</v>
      </c>
    </row>
    <row r="53" spans="1:5">
      <c r="A53" s="4" t="s">
        <v>1004</v>
      </c>
      <c r="C53" s="5" t="n">
        <v>93000000</v>
      </c>
      <c r="D53" s="5" t="n">
        <v>-65000000</v>
      </c>
    </row>
    <row r="54" spans="1:5">
      <c r="A54" s="4" t="s">
        <v>1024</v>
      </c>
      <c r="B54" s="4" t="s">
        <v>1025</v>
      </c>
      <c r="C54" s="4" t="s">
        <v>1026</v>
      </c>
      <c r="D54" s="4" t="s">
        <v>1027</v>
      </c>
    </row>
    <row r="55" spans="1:5">
      <c r="A55" s="4" t="s">
        <v>1028</v>
      </c>
      <c r="B55" s="4" t="s">
        <v>1026</v>
      </c>
      <c r="C55" s="4" t="s">
        <v>1029</v>
      </c>
      <c r="D55" s="4" t="s">
        <v>1027</v>
      </c>
    </row>
    <row r="56" spans="1:5">
      <c r="A56" s="4" t="s">
        <v>1030</v>
      </c>
    </row>
    <row r="57" spans="1:5">
      <c r="A57" s="3" t="s">
        <v>998</v>
      </c>
    </row>
    <row r="58" spans="1:5">
      <c r="A58" s="4" t="s">
        <v>1019</v>
      </c>
      <c r="B58" s="5" t="n">
        <v>61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7"/>
  </cols>
  <sheetData>
    <row r="1" spans="1:5">
      <c r="A1" s="1" t="s">
        <v>1031</v>
      </c>
      <c r="B1" s="2" t="s">
        <v>1</v>
      </c>
    </row>
    <row r="2" spans="1:5">
      <c r="B2" s="2" t="s">
        <v>1032</v>
      </c>
      <c r="C2" s="2" t="s">
        <v>1033</v>
      </c>
      <c r="D2" s="2" t="s">
        <v>1034</v>
      </c>
      <c r="E2" s="2" t="s">
        <v>1035</v>
      </c>
    </row>
    <row r="3" spans="1:5">
      <c r="A3" s="4" t="s">
        <v>1015</v>
      </c>
    </row>
    <row r="4" spans="1:5">
      <c r="A4" s="3" t="s">
        <v>1036</v>
      </c>
    </row>
    <row r="5" spans="1:5">
      <c r="A5" s="4" t="s">
        <v>1037</v>
      </c>
      <c r="B5" s="5" t="n">
        <v>341407000</v>
      </c>
      <c r="C5" s="5" t="n">
        <v>272825000</v>
      </c>
      <c r="D5" s="5" t="n">
        <v>250129000</v>
      </c>
      <c r="E5" s="5" t="n">
        <v>265774000</v>
      </c>
    </row>
    <row r="6" spans="1:5">
      <c r="A6" s="4" t="s">
        <v>1004</v>
      </c>
      <c r="B6" s="5" t="n">
        <v>-42631000</v>
      </c>
      <c r="C6" s="5" t="n">
        <v>-93471000</v>
      </c>
      <c r="D6" s="5" t="n">
        <v>-64825000</v>
      </c>
    </row>
    <row r="7" spans="1:5">
      <c r="A7" s="4" t="s">
        <v>1003</v>
      </c>
      <c r="B7" s="5" t="n">
        <v>1531000</v>
      </c>
      <c r="C7" s="5" t="n">
        <v>131494000</v>
      </c>
      <c r="D7" s="5" t="n">
        <v>98029000</v>
      </c>
    </row>
    <row r="8" spans="1:5">
      <c r="A8" s="4" t="s">
        <v>1001</v>
      </c>
      <c r="B8" s="5" t="n">
        <v>133583000</v>
      </c>
      <c r="C8" s="5" t="n">
        <v>76000</v>
      </c>
      <c r="D8" s="5" t="n">
        <v>17000</v>
      </c>
    </row>
    <row r="9" spans="1:5">
      <c r="A9" s="4" t="s">
        <v>1002</v>
      </c>
      <c r="B9" s="5" t="n">
        <v>-1725000</v>
      </c>
      <c r="C9" s="5" t="n">
        <v>-34000</v>
      </c>
      <c r="D9" s="5" t="n">
        <v>-39572000</v>
      </c>
    </row>
    <row r="10" spans="1:5">
      <c r="A10" s="4" t="s">
        <v>1000</v>
      </c>
      <c r="B10" s="5" t="n">
        <v>-22176000</v>
      </c>
      <c r="C10" s="5" t="n">
        <v>-15369000</v>
      </c>
      <c r="D10" s="5" t="n">
        <v>-9294000</v>
      </c>
    </row>
    <row r="11" spans="1:5">
      <c r="A11" s="4" t="s">
        <v>1016</v>
      </c>
    </row>
    <row r="12" spans="1:5">
      <c r="A12" s="3" t="s">
        <v>1036</v>
      </c>
    </row>
    <row r="13" spans="1:5">
      <c r="A13" s="4" t="s">
        <v>1021</v>
      </c>
      <c r="B13" s="5" t="n">
        <v>32200000</v>
      </c>
      <c r="C13" s="5" t="n">
        <v>29000000</v>
      </c>
      <c r="D13" s="5" t="n">
        <v>13000000</v>
      </c>
    </row>
    <row r="14" spans="1:5">
      <c r="A14" s="4" t="s">
        <v>1004</v>
      </c>
      <c r="C14" s="5" t="n">
        <v>93000000</v>
      </c>
      <c r="D14" s="5" t="n">
        <v>-65000000</v>
      </c>
    </row>
    <row r="15" spans="1:5">
      <c r="A15" s="4" t="s">
        <v>1003</v>
      </c>
      <c r="B15" s="5" t="n">
        <v>16800000</v>
      </c>
      <c r="C15" s="5" t="n">
        <v>131000000</v>
      </c>
      <c r="D15" s="5" t="n">
        <v>98000000</v>
      </c>
    </row>
    <row r="16" spans="1:5">
      <c r="A16" s="4" t="s">
        <v>1038</v>
      </c>
      <c r="C16" s="5" t="n">
        <v>16</v>
      </c>
    </row>
    <row r="17" spans="1:5">
      <c r="A17" s="4" t="s">
        <v>1039</v>
      </c>
      <c r="C17" s="5" t="n">
        <v>791</v>
      </c>
      <c r="D17" s="5" t="n">
        <v>774</v>
      </c>
    </row>
    <row r="18" spans="1:5">
      <c r="A18" s="4" t="s">
        <v>1002</v>
      </c>
      <c r="D18" s="5" t="n">
        <v>-40000000</v>
      </c>
    </row>
    <row r="19" spans="1:5">
      <c r="A19" s="4" t="s">
        <v>1000</v>
      </c>
      <c r="B19" s="5" t="n">
        <v>500000</v>
      </c>
    </row>
    <row r="20" spans="1:5">
      <c r="A20" s="4" t="s">
        <v>1019</v>
      </c>
      <c r="B20" s="5" t="n">
        <v>68582000</v>
      </c>
      <c r="C20" s="5" t="n">
        <v>23000000</v>
      </c>
      <c r="D20" s="5" t="n">
        <v>-16000000</v>
      </c>
    </row>
    <row r="21" spans="1:5">
      <c r="A21" s="4" t="s">
        <v>1024</v>
      </c>
      <c r="B21" s="4" t="s">
        <v>1025</v>
      </c>
      <c r="C21" s="4" t="s">
        <v>1026</v>
      </c>
      <c r="D21" s="4" t="s">
        <v>1027</v>
      </c>
    </row>
    <row r="22" spans="1:5">
      <c r="A22" s="4" t="s">
        <v>1028</v>
      </c>
      <c r="B22" s="4" t="s">
        <v>1026</v>
      </c>
      <c r="C22" s="4" t="s">
        <v>1029</v>
      </c>
      <c r="D22" s="4" t="s">
        <v>1027</v>
      </c>
    </row>
    <row r="23" spans="1:5">
      <c r="A23" s="4" t="s">
        <v>1040</v>
      </c>
      <c r="C23" s="5" t="n">
        <v>-56000000</v>
      </c>
      <c r="D23" s="5" t="n">
        <v>-55000000</v>
      </c>
    </row>
    <row r="24" spans="1:5">
      <c r="A24" s="4" t="s">
        <v>1041</v>
      </c>
      <c r="C24" s="5" t="n">
        <v>-33000000</v>
      </c>
    </row>
    <row r="25" spans="1:5">
      <c r="A25" s="4" t="s">
        <v>1042</v>
      </c>
      <c r="C25" s="5" t="n">
        <v>-11000000</v>
      </c>
    </row>
    <row r="26" spans="1:5">
      <c r="A26" s="4" t="s">
        <v>1043</v>
      </c>
      <c r="C26" s="5" t="n">
        <v>-22000000</v>
      </c>
    </row>
    <row r="27" spans="1:5">
      <c r="A27" s="4" t="s">
        <v>1044</v>
      </c>
      <c r="D27" s="5" t="n">
        <v>-2000000</v>
      </c>
    </row>
    <row r="28" spans="1:5">
      <c r="A28" s="4" t="s">
        <v>1045</v>
      </c>
      <c r="D28" s="5" t="n">
        <v>-8000000</v>
      </c>
    </row>
    <row r="29" spans="1:5">
      <c r="A29" s="4" t="s">
        <v>1046</v>
      </c>
      <c r="D29" s="5" t="n">
        <v>16000000</v>
      </c>
    </row>
    <row r="30" spans="1:5">
      <c r="A30" s="4" t="s">
        <v>1047</v>
      </c>
      <c r="D30" s="5" t="n">
        <v>78000000</v>
      </c>
    </row>
    <row r="31" spans="1:5">
      <c r="A31" s="4" t="s">
        <v>1048</v>
      </c>
      <c r="D31" s="5" t="n">
        <v>2000000</v>
      </c>
    </row>
    <row r="32" spans="1:5">
      <c r="A32" s="4" t="s">
        <v>1049</v>
      </c>
      <c r="D32" s="5" t="n">
        <v>2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72</v>
      </c>
    </row>
    <row r="3" spans="1:4">
      <c r="A3" s="3" t="s">
        <v>1051</v>
      </c>
    </row>
    <row r="4" spans="1:4">
      <c r="A4" s="4" t="s">
        <v>80</v>
      </c>
      <c r="B4" s="6" t="n">
        <v>59950</v>
      </c>
      <c r="C4" s="6" t="n">
        <v>56992</v>
      </c>
      <c r="D4" s="6" t="n">
        <v>42402</v>
      </c>
    </row>
    <row r="5" spans="1:4">
      <c r="A5" s="4" t="s">
        <v>81</v>
      </c>
      <c r="B5" s="5" t="n">
        <v>31410</v>
      </c>
      <c r="C5" s="5" t="n">
        <v>18443</v>
      </c>
      <c r="D5" s="5" t="n">
        <v>25615</v>
      </c>
    </row>
    <row r="6" spans="1:4">
      <c r="A6" s="4" t="s">
        <v>82</v>
      </c>
      <c r="B6" s="5" t="n">
        <v>18415</v>
      </c>
      <c r="C6" s="5" t="n">
        <v>10151</v>
      </c>
      <c r="D6" s="5" t="n">
        <v>4592</v>
      </c>
    </row>
    <row r="7" spans="1:4">
      <c r="A7" s="4" t="s">
        <v>1052</v>
      </c>
    </row>
    <row r="8" spans="1:4">
      <c r="A8" s="3" t="s">
        <v>1051</v>
      </c>
    </row>
    <row r="9" spans="1:4">
      <c r="A9" s="4" t="s">
        <v>74</v>
      </c>
      <c r="B9" s="5" t="n">
        <v>497353</v>
      </c>
      <c r="C9" s="5" t="n">
        <v>378713</v>
      </c>
      <c r="D9" s="5" t="n">
        <v>495562</v>
      </c>
    </row>
    <row r="10" spans="1:4">
      <c r="A10" s="4" t="s">
        <v>1053</v>
      </c>
      <c r="B10" s="5" t="n">
        <v>-125681</v>
      </c>
      <c r="C10" s="5" t="n">
        <v>203183</v>
      </c>
      <c r="D10" s="5" t="n">
        <v>309219</v>
      </c>
    </row>
    <row r="11" spans="1:4">
      <c r="A11" s="4" t="s">
        <v>1054</v>
      </c>
      <c r="B11" s="5" t="n">
        <v>371672</v>
      </c>
      <c r="C11" s="5" t="n">
        <v>581896</v>
      </c>
      <c r="D11" s="5" t="n">
        <v>804781</v>
      </c>
    </row>
    <row r="12" spans="1:4">
      <c r="A12" s="4" t="s">
        <v>80</v>
      </c>
      <c r="B12" s="5" t="n">
        <v>59950</v>
      </c>
      <c r="C12" s="5" t="n">
        <v>56992</v>
      </c>
      <c r="D12" s="5" t="n">
        <v>43682</v>
      </c>
    </row>
    <row r="13" spans="1:4">
      <c r="A13" s="4" t="s">
        <v>81</v>
      </c>
      <c r="B13" s="5" t="n">
        <v>31410</v>
      </c>
      <c r="C13" s="5" t="n">
        <v>18443</v>
      </c>
      <c r="D13" s="5" t="n">
        <v>27194</v>
      </c>
    </row>
    <row r="14" spans="1:4">
      <c r="A14" s="4" t="s">
        <v>82</v>
      </c>
      <c r="B14" s="5" t="n">
        <v>18415</v>
      </c>
      <c r="C14" s="5" t="n">
        <v>10151</v>
      </c>
      <c r="D14" s="5" t="n">
        <v>8128</v>
      </c>
    </row>
    <row r="15" spans="1:4">
      <c r="A15" s="4" t="s">
        <v>1055</v>
      </c>
      <c r="B15" s="5" t="n">
        <v>4669</v>
      </c>
      <c r="C15" s="5" t="n">
        <v>1102</v>
      </c>
      <c r="D15" s="5" t="n">
        <v>948</v>
      </c>
    </row>
    <row r="16" spans="1:4">
      <c r="A16" s="4" t="s">
        <v>1056</v>
      </c>
      <c r="B16" s="5" t="n">
        <v>9973</v>
      </c>
      <c r="C16" s="5" t="n">
        <v>161620</v>
      </c>
      <c r="D16" s="5" t="n">
        <v>167280</v>
      </c>
    </row>
    <row r="17" spans="1:4">
      <c r="A17" s="4" t="s">
        <v>1057</v>
      </c>
      <c r="B17" s="5" t="n">
        <v>413105</v>
      </c>
      <c r="C17" s="5" t="n">
        <v>298760</v>
      </c>
      <c r="D17" s="5" t="n">
        <v>201656</v>
      </c>
    </row>
    <row r="18" spans="1:4">
      <c r="A18" s="4" t="s">
        <v>1058</v>
      </c>
      <c r="B18" s="5" t="n">
        <v>7080</v>
      </c>
      <c r="C18" s="5" t="n">
        <v>6293</v>
      </c>
      <c r="D18" s="5" t="n">
        <v>3455</v>
      </c>
    </row>
    <row r="19" spans="1:4">
      <c r="A19" s="4" t="s">
        <v>1059</v>
      </c>
      <c r="B19" s="5" t="n">
        <v>-43</v>
      </c>
      <c r="C19" s="5" t="n">
        <v>-385</v>
      </c>
      <c r="D19" s="5" t="n">
        <v>-75972</v>
      </c>
    </row>
    <row r="20" spans="1:4">
      <c r="A20" s="4" t="s">
        <v>1060</v>
      </c>
      <c r="B20" s="5" t="n">
        <v>544559</v>
      </c>
      <c r="C20" s="5" t="n">
        <v>552976</v>
      </c>
      <c r="D20" s="5" t="n">
        <v>376371</v>
      </c>
    </row>
    <row r="21" spans="1:4">
      <c r="A21" s="4" t="s">
        <v>1061</v>
      </c>
      <c r="B21" s="5" t="n">
        <v>-172887</v>
      </c>
      <c r="C21" s="5" t="n">
        <v>28920</v>
      </c>
      <c r="D21" s="5" t="n">
        <v>428410</v>
      </c>
    </row>
    <row r="22" spans="1:4">
      <c r="A22" s="4" t="s">
        <v>1062</v>
      </c>
      <c r="B22" s="5" t="n">
        <v>64733</v>
      </c>
      <c r="C22" s="5" t="n">
        <v>-10394</v>
      </c>
      <c r="D22" s="5" t="n">
        <v>-166930</v>
      </c>
    </row>
    <row r="23" spans="1:4">
      <c r="A23" s="4" t="s">
        <v>1063</v>
      </c>
      <c r="B23" s="6" t="n">
        <v>-108154</v>
      </c>
      <c r="C23" s="6" t="n">
        <v>18526</v>
      </c>
      <c r="D23" s="6" t="n">
        <v>2614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4</v>
      </c>
      <c r="C1" s="2" t="s">
        <v>1</v>
      </c>
    </row>
    <row r="2" spans="1:5">
      <c r="C2" s="2" t="s">
        <v>2</v>
      </c>
      <c r="D2" s="2" t="s">
        <v>30</v>
      </c>
      <c r="E2" s="2" t="s">
        <v>72</v>
      </c>
    </row>
    <row r="3" spans="1:5">
      <c r="A3" s="3" t="s">
        <v>1065</v>
      </c>
    </row>
    <row r="4" spans="1:5">
      <c r="A4" s="4" t="s">
        <v>486</v>
      </c>
      <c r="B4" s="4" t="s">
        <v>1066</v>
      </c>
      <c r="C4" s="6" t="n">
        <v>268567</v>
      </c>
      <c r="D4" s="6" t="n">
        <v>3561</v>
      </c>
      <c r="E4" s="6" t="n">
        <v>11973</v>
      </c>
    </row>
    <row r="5" spans="1:5">
      <c r="A5" s="4" t="s">
        <v>484</v>
      </c>
      <c r="B5" s="4" t="s">
        <v>1067</v>
      </c>
      <c r="C5" s="5" t="n">
        <v>1843985</v>
      </c>
      <c r="D5" s="5" t="n">
        <v>15</v>
      </c>
      <c r="E5" s="5" t="n">
        <v>45999</v>
      </c>
    </row>
    <row r="6" spans="1:5">
      <c r="A6" s="4" t="s">
        <v>1068</v>
      </c>
      <c r="B6" s="4" t="s">
        <v>1069</v>
      </c>
      <c r="C6" s="5" t="n">
        <v>383336</v>
      </c>
      <c r="D6" s="5" t="n">
        <v>552104</v>
      </c>
      <c r="E6" s="5" t="n">
        <v>608176</v>
      </c>
    </row>
    <row r="7" spans="1:5">
      <c r="A7" s="4" t="s">
        <v>1070</v>
      </c>
      <c r="B7" s="4" t="s">
        <v>1071</v>
      </c>
      <c r="C7" s="5" t="n">
        <v>0</v>
      </c>
      <c r="D7" s="5" t="n">
        <v>0</v>
      </c>
      <c r="E7" s="5" t="n">
        <v>0</v>
      </c>
    </row>
    <row r="8" spans="1:5">
      <c r="A8" s="4" t="s">
        <v>1072</v>
      </c>
      <c r="B8" s="4" t="s">
        <v>1071</v>
      </c>
      <c r="C8" s="5" t="n">
        <v>4669</v>
      </c>
      <c r="D8" s="5" t="n">
        <v>0</v>
      </c>
      <c r="E8" s="5" t="n">
        <v>1</v>
      </c>
    </row>
    <row r="9" spans="1:5">
      <c r="A9" s="4" t="s">
        <v>1073</v>
      </c>
      <c r="C9" s="5" t="n">
        <v>2500557</v>
      </c>
      <c r="D9" s="5" t="n">
        <v>555680</v>
      </c>
      <c r="E9" s="5" t="n">
        <v>666149</v>
      </c>
    </row>
    <row r="10" spans="1:5">
      <c r="A10" s="4" t="s">
        <v>1074</v>
      </c>
      <c r="C10" s="6" t="n">
        <v>204600</v>
      </c>
      <c r="D10" s="6" t="n">
        <v>207800</v>
      </c>
      <c r="E10" s="6" t="n">
        <v>125200</v>
      </c>
    </row>
    <row r="11" spans="1:5"/>
    <row r="12" spans="1:5">
      <c r="A12" s="4" t="s">
        <v>814</v>
      </c>
      <c r="B12" s="4" t="s">
        <v>1075</v>
      </c>
    </row>
    <row r="13" spans="1:5">
      <c r="A13" s="4" t="s">
        <v>1067</v>
      </c>
      <c r="B13" s="4" t="s">
        <v>1076</v>
      </c>
    </row>
    <row r="14" spans="1:5">
      <c r="A14" s="4" t="s">
        <v>1069</v>
      </c>
      <c r="B14" s="4" t="s">
        <v>1077</v>
      </c>
    </row>
    <row r="15" spans="1:5">
      <c r="A15" s="4" t="s">
        <v>1071</v>
      </c>
      <c r="B15" s="4" t="s">
        <v>1078</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0</v>
      </c>
    </row>
    <row r="2" spans="1:3">
      <c r="A2" s="3" t="s">
        <v>1080</v>
      </c>
    </row>
    <row r="3" spans="1:3">
      <c r="A3" s="4" t="s">
        <v>1081</v>
      </c>
      <c r="B3" s="6" t="n">
        <v>3499718</v>
      </c>
      <c r="C3" s="6" t="n">
        <v>2881189</v>
      </c>
    </row>
    <row r="4" spans="1:3">
      <c r="A4" s="4" t="s">
        <v>1082</v>
      </c>
      <c r="B4" s="5" t="n">
        <v>1874671</v>
      </c>
      <c r="C4" s="5" t="n">
        <v>60498</v>
      </c>
    </row>
    <row r="5" spans="1:3">
      <c r="A5" s="4" t="s">
        <v>1083</v>
      </c>
      <c r="B5" s="5" t="n">
        <v>150424</v>
      </c>
      <c r="C5" s="5" t="n">
        <v>109385</v>
      </c>
    </row>
    <row r="6" spans="1:3">
      <c r="A6" s="4" t="s">
        <v>1084</v>
      </c>
      <c r="B6" s="5" t="n">
        <v>5524813</v>
      </c>
      <c r="C6" s="5" t="n">
        <v>3051072</v>
      </c>
    </row>
    <row r="7" spans="1:3">
      <c r="A7" s="4" t="s">
        <v>1085</v>
      </c>
      <c r="B7" s="5" t="n">
        <v>-1534678</v>
      </c>
      <c r="C7" s="5" t="n">
        <v>-1131705</v>
      </c>
    </row>
    <row r="8" spans="1:3">
      <c r="A8" s="4" t="s">
        <v>1086</v>
      </c>
      <c r="B8" s="6" t="n">
        <v>3990135</v>
      </c>
      <c r="C8" s="6" t="n">
        <v>19193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41:12Z</dcterms:created>
  <dcterms:modified xmlns:dcterms="http://purl.org/dc/terms/" xmlns:xsi="http://www.w3.org/2001/XMLSchema-instance" xsi:type="dcterms:W3CDTF">2017-02-28T08:41:12Z</dcterms:modified>
</cp:coreProperties>
</file>